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GOODWILL AND INTANGIBLE ASSETS "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EQUITY COMPENSATION (Tables)"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CONSOLIDATION (Tables)" sheetId="37" state="visible" r:id="rId37"/>
    <sheet xmlns:r="http://schemas.openxmlformats.org/officeDocument/2006/relationships" name="ORGANIZATION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INVESTMENTS (Fair Value Investm" sheetId="41" state="visible" r:id="rId41"/>
    <sheet xmlns:r="http://schemas.openxmlformats.org/officeDocument/2006/relationships" name="INVESTMENTS (Equity Method Inve" sheetId="42" state="visible" r:id="rId42"/>
    <sheet xmlns:r="http://schemas.openxmlformats.org/officeDocument/2006/relationships" name="INVESTMENTS (Investments of the" sheetId="43" state="visible" r:id="rId43"/>
    <sheet xmlns:r="http://schemas.openxmlformats.org/officeDocument/2006/relationships" name="FAIR VALUE (Assets and Liabilit" sheetId="44" state="visible" r:id="rId44"/>
    <sheet xmlns:r="http://schemas.openxmlformats.org/officeDocument/2006/relationships" name="FAIR VALUE (Changes in Fair Val" sheetId="45" state="visible" r:id="rId45"/>
    <sheet xmlns:r="http://schemas.openxmlformats.org/officeDocument/2006/relationships" name="FAIR VALUE (Valuation Technique" sheetId="46" state="visible" r:id="rId46"/>
    <sheet xmlns:r="http://schemas.openxmlformats.org/officeDocument/2006/relationships" name="FAIR VALUE (Investments Using N" sheetId="47" state="visible" r:id="rId47"/>
    <sheet xmlns:r="http://schemas.openxmlformats.org/officeDocument/2006/relationships" name="DERIVATIVE FINANCIAL INSTRUME_3" sheetId="48" state="visible" r:id="rId48"/>
    <sheet xmlns:r="http://schemas.openxmlformats.org/officeDocument/2006/relationships" name="DEBT (Debt Obligations) (Detail" sheetId="49" state="visible" r:id="rId49"/>
    <sheet xmlns:r="http://schemas.openxmlformats.org/officeDocument/2006/relationships" name="DEBT (Debt Issuance Costs) (Det" sheetId="50" state="visible" r:id="rId50"/>
    <sheet xmlns:r="http://schemas.openxmlformats.org/officeDocument/2006/relationships" name="DEBT (Loan Obligations of the C" sheetId="51" state="visible" r:id="rId51"/>
    <sheet xmlns:r="http://schemas.openxmlformats.org/officeDocument/2006/relationships" name="DEBT (Credit Facilities of the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RELATED PARTY TRANSACTIONS (Det" sheetId="59" state="visible" r:id="rId59"/>
    <sheet xmlns:r="http://schemas.openxmlformats.org/officeDocument/2006/relationships" name="INCOME TAXES (Narrative) (Detai" sheetId="60" state="visible" r:id="rId60"/>
    <sheet xmlns:r="http://schemas.openxmlformats.org/officeDocument/2006/relationships" name="EARNINGS PER SHARE (Antidilutiv" sheetId="61" state="visible" r:id="rId61"/>
    <sheet xmlns:r="http://schemas.openxmlformats.org/officeDocument/2006/relationships" name="EARNINGS PER SHARE (Computation" sheetId="62" state="visible" r:id="rId62"/>
    <sheet xmlns:r="http://schemas.openxmlformats.org/officeDocument/2006/relationships" name="EQUITY COMPENSATION (Equity Inc" sheetId="63" state="visible" r:id="rId63"/>
    <sheet xmlns:r="http://schemas.openxmlformats.org/officeDocument/2006/relationships" name="EQUITY COMPENSATION (Restricted" sheetId="64" state="visible" r:id="rId64"/>
    <sheet xmlns:r="http://schemas.openxmlformats.org/officeDocument/2006/relationships" name="EQUITY COMPENSATION (Restrict_2" sheetId="65" state="visible" r:id="rId65"/>
    <sheet xmlns:r="http://schemas.openxmlformats.org/officeDocument/2006/relationships" name="EQUITY COMPENSATION (Options) (" sheetId="66" state="visible" r:id="rId66"/>
    <sheet xmlns:r="http://schemas.openxmlformats.org/officeDocument/2006/relationships" name="EQUITY COMPENSATION (Phantom Sh" sheetId="67" state="visible" r:id="rId67"/>
    <sheet xmlns:r="http://schemas.openxmlformats.org/officeDocument/2006/relationships" name="EQUITY (Common Stock) (Details)" sheetId="68" state="visible" r:id="rId68"/>
    <sheet xmlns:r="http://schemas.openxmlformats.org/officeDocument/2006/relationships" name="EQUITY (Preferred Stock) (Detai" sheetId="69" state="visible" r:id="rId69"/>
    <sheet xmlns:r="http://schemas.openxmlformats.org/officeDocument/2006/relationships" name="EQUITY (Common Share Offering) " sheetId="70" state="visible" r:id="rId70"/>
    <sheet xmlns:r="http://schemas.openxmlformats.org/officeDocument/2006/relationships" name="SEGMENT REPORTING (Narrative) (" sheetId="71" state="visible" r:id="rId71"/>
    <sheet xmlns:r="http://schemas.openxmlformats.org/officeDocument/2006/relationships" name="SEGMENT REPORTING (Operating Se" sheetId="72" state="visible" r:id="rId72"/>
    <sheet xmlns:r="http://schemas.openxmlformats.org/officeDocument/2006/relationships" name="SEGMENT REPORTING (Revenue, Exp" sheetId="73" state="visible" r:id="rId73"/>
    <sheet xmlns:r="http://schemas.openxmlformats.org/officeDocument/2006/relationships" name="SEGMENT REPORTING (Revenue Reco" sheetId="74" state="visible" r:id="rId74"/>
    <sheet xmlns:r="http://schemas.openxmlformats.org/officeDocument/2006/relationships" name="SEGMENT REPORTING (Expenses) (D" sheetId="75" state="visible" r:id="rId75"/>
    <sheet xmlns:r="http://schemas.openxmlformats.org/officeDocument/2006/relationships" name="SEGMENT REPORTING (Other Income" sheetId="76" state="visible" r:id="rId76"/>
    <sheet xmlns:r="http://schemas.openxmlformats.org/officeDocument/2006/relationships" name="SEGMENT REPORTING (Reconciliati" sheetId="77" state="visible" r:id="rId77"/>
    <sheet xmlns:r="http://schemas.openxmlformats.org/officeDocument/2006/relationships" name="CONSOLIDATION (Variable Interes" sheetId="78" state="visible" r:id="rId78"/>
    <sheet xmlns:r="http://schemas.openxmlformats.org/officeDocument/2006/relationships" name="CONSOLIDATION (Balance Sheet) (" sheetId="79" state="visible" r:id="rId79"/>
    <sheet xmlns:r="http://schemas.openxmlformats.org/officeDocument/2006/relationships" name="CONSOLIDATION (Income Statement" sheetId="80" state="visible" r:id="rId80"/>
    <sheet xmlns:r="http://schemas.openxmlformats.org/officeDocument/2006/relationships" name="SUBSEQUENT EVENTS (Details)" sheetId="81" state="visible" r:id="rId81"/>
    <sheet xmlns:r="http://schemas.openxmlformats.org/officeDocument/2006/relationships" name="Uncategorized Items - ares-2019" sheetId="82" state="visible" r:id="rId82"/>
  </sheets>
  <definedNames/>
  <calcPr calcId="124519" fullCalcOnLoad="1"/>
</workbook>
</file>

<file path=xl/sharedStrings.xml><?xml version="1.0" encoding="utf-8"?>
<sst xmlns="http://schemas.openxmlformats.org/spreadsheetml/2006/main" uniqueCount="906">
  <si>
    <t>Document And Entity Information - shares</t>
  </si>
  <si>
    <t>3 Months Ended</t>
  </si>
  <si>
    <t>Mar. 31, 2019</t>
  </si>
  <si>
    <t>Apr. 29, 2019</t>
  </si>
  <si>
    <t>Document and Entity Information</t>
  </si>
  <si>
    <t>Entity Registrant Name</t>
  </si>
  <si>
    <t>ARES MANAGEMENT CORPORATION</t>
  </si>
  <si>
    <t>Entity Central Index Key</t>
  </si>
  <si>
    <t>0001176948</t>
  </si>
  <si>
    <t>Document Type</t>
  </si>
  <si>
    <t>10-Q</t>
  </si>
  <si>
    <t>Document Period End Date</t>
  </si>
  <si>
    <t>Mar. 31,
		2019</t>
  </si>
  <si>
    <t>Amendment Flag</t>
  </si>
  <si>
    <t>false</t>
  </si>
  <si>
    <t>Current Fiscal Year End Date</t>
  </si>
  <si>
    <t>--12-31</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Statements of Financial Condition - USD ($) $ in Thousands</t>
  </si>
  <si>
    <t>Dec. 31, 2018</t>
  </si>
  <si>
    <t>Sep. 30, 2018</t>
  </si>
  <si>
    <t>Jun. 30, 2018</t>
  </si>
  <si>
    <t>Mar. 31, 2018</t>
  </si>
  <si>
    <t>Dec. 31, 2017</t>
  </si>
  <si>
    <t>Assets</t>
  </si>
  <si>
    <t>Total assets</t>
  </si>
  <si>
    <t>Liabilities</t>
  </si>
  <si>
    <t>Right-of-use operating lease liabilities</t>
  </si>
  <si>
    <t>Total liabilities</t>
  </si>
  <si>
    <t>Commitments and contingencies</t>
  </si>
  <si>
    <t xml:space="preserve"> </t>
  </si>
  <si>
    <t>Stockholders' Equity</t>
  </si>
  <si>
    <t>Series A Preferred Stock, $0.01 par value, 1,000,000,000 shares authorized (12,400,000 shares issued and outstanding at March 31, 2019 and December 31, 2018)</t>
  </si>
  <si>
    <t>Additional paid-in-capital</t>
  </si>
  <si>
    <t>Retained earnings</t>
  </si>
  <si>
    <t>Accumulated other comprehensive loss, net of tax</t>
  </si>
  <si>
    <t>Total stockholders' equity</t>
  </si>
  <si>
    <t>Total equity</t>
  </si>
  <si>
    <t>Total liabilities, non-controlling interests and equity</t>
  </si>
  <si>
    <t>Class A common stock</t>
  </si>
  <si>
    <t>Class common stock</t>
  </si>
  <si>
    <t>Class B common stock</t>
  </si>
  <si>
    <t>Class C common stock</t>
  </si>
  <si>
    <t>Consolidated Funds</t>
  </si>
  <si>
    <t>Cash and cash equivalents</t>
  </si>
  <si>
    <t>Investments, at fair value</t>
  </si>
  <si>
    <t>Due from affiliates</t>
  </si>
  <si>
    <t>Other assets</t>
  </si>
  <si>
    <t>Receivable for securities sold</t>
  </si>
  <si>
    <t>Accounts payable, accrued expenses and other liabilities</t>
  </si>
  <si>
    <t>Due to affiliates</t>
  </si>
  <si>
    <t>Payable for securities purchased</t>
  </si>
  <si>
    <t>CLO loan obligations, at fair value</t>
  </si>
  <si>
    <t>Fund borrowings</t>
  </si>
  <si>
    <t>Non-controlling interest in Consolidated Funds</t>
  </si>
  <si>
    <t>AOG</t>
  </si>
  <si>
    <t>Non-controlling interest in Ares Operating Group entities</t>
  </si>
  <si>
    <t>Ares Management L.P</t>
  </si>
  <si>
    <t>Right-of-use operating lease assets</t>
  </si>
  <si>
    <t>Accrued compensation</t>
  </si>
  <si>
    <t>Performance related compensation payable</t>
  </si>
  <si>
    <t>Debt obligations</t>
  </si>
  <si>
    <t>Ares Management L.P | Class A common stock</t>
  </si>
  <si>
    <t>Ares Management L.P | Class B common stock</t>
  </si>
  <si>
    <t>Ares Management L.P | Class C common stock</t>
  </si>
  <si>
    <t>Condensed Consolidated Statements of Financial Condition (Parenthetical) - USD ($) $ in Thousands</t>
  </si>
  <si>
    <t>Preferred stock, par value (in dollars per share)</t>
  </si>
  <si>
    <t>Preferred stock, shares authorized (in shares)</t>
  </si>
  <si>
    <t>Preferred stock, shares issued (in shares)</t>
  </si>
  <si>
    <t>Preferred stock, shares outstanding (in shares)</t>
  </si>
  <si>
    <t>Common stock, shares outstanding (in shares)</t>
  </si>
  <si>
    <t>Common stock, par value (in dollars per share)</t>
  </si>
  <si>
    <t>Common stock, shares authorized (in shares)</t>
  </si>
  <si>
    <t>Common stock, shares issued (in shares)</t>
  </si>
  <si>
    <t>Investments</t>
  </si>
  <si>
    <t>Ares Management L.P | Accrued Interest</t>
  </si>
  <si>
    <t>Condensed Consolidated Statements of Operations - USD ($) $ in Thousands</t>
  </si>
  <si>
    <t>Expenses</t>
  </si>
  <si>
    <t>Total expenses</t>
  </si>
  <si>
    <t>Other income (expense)</t>
  </si>
  <si>
    <t>Total other income</t>
  </si>
  <si>
    <t>Income before taxes</t>
  </si>
  <si>
    <t>Income tax expense (benefit)</t>
  </si>
  <si>
    <t>Net income</t>
  </si>
  <si>
    <t>Net income attributable to Ares Management Corporation</t>
  </si>
  <si>
    <t>Less: Series A Preferred Stock dividends paid</t>
  </si>
  <si>
    <t>Net income attributable to Ares Management Corporation Class A common stockholders</t>
  </si>
  <si>
    <t>Net income attributable to Ares Management Corporation per share of Class A common stock:</t>
  </si>
  <si>
    <t>Basic (in dollars per share)</t>
  </si>
  <si>
    <t>Diluted (in dollars per share)</t>
  </si>
  <si>
    <t>Weighted-average shares of Class A common stock:</t>
  </si>
  <si>
    <t>Basic (in shares)</t>
  </si>
  <si>
    <t>[1]</t>
  </si>
  <si>
    <t>Diluted (in shares)</t>
  </si>
  <si>
    <t>Dividend declared and paid per share of Class A common stock (in dollar per share)</t>
  </si>
  <si>
    <t>Expenses of Consolidated Funds</t>
  </si>
  <si>
    <t>Net realized and unrealized gain (loss) on investments</t>
  </si>
  <si>
    <t>Interest expense</t>
  </si>
  <si>
    <t>Interest and other income of Consolidated Funds</t>
  </si>
  <si>
    <t>Net income attributable to non-controlling interests related to consolidated VIEs</t>
  </si>
  <si>
    <t>Revenues</t>
  </si>
  <si>
    <t>Total revenues</t>
  </si>
  <si>
    <t>Compensation and benefits</t>
  </si>
  <si>
    <t>Performance related compensation</t>
  </si>
  <si>
    <t>General, administrative and other expenses</t>
  </si>
  <si>
    <t>Interest and dividend income</t>
  </si>
  <si>
    <t>Other expense, net</t>
  </si>
  <si>
    <t>Management fees | Ares Management L.P</t>
  </si>
  <si>
    <t>Carried interest allocation | Ares Management L.P</t>
  </si>
  <si>
    <t>Incentive fees | Ares Management L.P</t>
  </si>
  <si>
    <t>Principal investment income | Ares Management L.P</t>
  </si>
  <si>
    <t>Administrative, transaction and other fees</t>
  </si>
  <si>
    <t>Administrative, transaction and other fees | Ares Management L.P</t>
  </si>
  <si>
    <t>Three months ended March 31, 2018 represents common units.</t>
  </si>
  <si>
    <t>Condensed Consolidated Statements of Operations (Parenthetical) - USD ($) $ in Thousands</t>
  </si>
  <si>
    <t>Ares Management L.P | Affiliated entity | ARCC</t>
  </si>
  <si>
    <t>Management fees, part I fees</t>
  </si>
  <si>
    <t>Condensed Consolidated Statements of Comprehensive Income - USD ($) $ in Thousands</t>
  </si>
  <si>
    <t>Other comprehensive income:</t>
  </si>
  <si>
    <t>Foreign currency translation adjustments, net of tax</t>
  </si>
  <si>
    <t>Total comprehensive income</t>
  </si>
  <si>
    <t>Comprehensive income attributable to Ares Management Corporation</t>
  </si>
  <si>
    <t>Less: Comprehensive income (loss) attributable to non-controlling interests</t>
  </si>
  <si>
    <t>Condensed Consolidated Statements of Changes in Equity - USD ($) $ in Thousands</t>
  </si>
  <si>
    <t>Total</t>
  </si>
  <si>
    <t>Additional Paid-in-CapitalAres Management L.P</t>
  </si>
  <si>
    <t>Retained EarningsAres Management L.P</t>
  </si>
  <si>
    <t>Accumulated Other Comprehensive Income (loss)Ares Management L.P</t>
  </si>
  <si>
    <t>Non-Controlling interestAOG</t>
  </si>
  <si>
    <t>Non-Controlling interestConsolidated Funds</t>
  </si>
  <si>
    <t>Series A Preferred Stock</t>
  </si>
  <si>
    <t>Class A common stockCommon StockAres Management L.P</t>
  </si>
  <si>
    <t>Partners' CapitalAres Management L.P</t>
  </si>
  <si>
    <t>Partners' CapitalPreferred Partner</t>
  </si>
  <si>
    <t>Increase (Decrease) in Stockholders' Equity</t>
  </si>
  <si>
    <t>As adjusted balance at January 1, 2018</t>
  </si>
  <si>
    <t>Balance at Dec. 31, 2017</t>
  </si>
  <si>
    <t>Changes in ownership interests and related tax benefits</t>
  </si>
  <si>
    <t>Contributions</t>
  </si>
  <si>
    <t>Dividends/Distributions</t>
  </si>
  <si>
    <t>Currency translation adjustment</t>
  </si>
  <si>
    <t>Equity compensation</t>
  </si>
  <si>
    <t>Balance at Mar. 31, 2018</t>
  </si>
  <si>
    <t>Balance at Jun. 30, 2018</t>
  </si>
  <si>
    <t>Balance at Sep. 30, 2018</t>
  </si>
  <si>
    <t>Consolidation of a new fund</t>
  </si>
  <si>
    <t>Reclassifications resulting from conversion to a corporation</t>
  </si>
  <si>
    <t>Balance at Dec. 31, 2018</t>
  </si>
  <si>
    <t>Relinquished with deconsolidation of funds</t>
  </si>
  <si>
    <t>Issuance of stock in connection with equity incentive plan</t>
  </si>
  <si>
    <t>Balance at Mar. 31, 2019</t>
  </si>
  <si>
    <t>Condensed Consolidated Statements of Cash Flows - USD ($) $ in Thousands</t>
  </si>
  <si>
    <t>Cash flows from operating activities:</t>
  </si>
  <si>
    <t>Adjustments to reconcile net income to net cash used in operating activities</t>
  </si>
  <si>
    <t>Cash flows due to changes in operating assets and liabilities</t>
  </si>
  <si>
    <t>Net cash provided by (used in) operating activities</t>
  </si>
  <si>
    <t>Cash flows from investing activities:</t>
  </si>
  <si>
    <t>Purchase of furniture, equipment and leasehold improvements, net</t>
  </si>
  <si>
    <t>Net cash used in investing activities</t>
  </si>
  <si>
    <t>Allocable to non-controlling interests in Consolidated Funds:</t>
  </si>
  <si>
    <t>Net cash provided by (used in) financing activities</t>
  </si>
  <si>
    <t>Cash flows from financing activities:</t>
  </si>
  <si>
    <t>Proceeds from issuance of common shares</t>
  </si>
  <si>
    <t>Proceeds from credit facility</t>
  </si>
  <si>
    <t>Proceeds from term notes</t>
  </si>
  <si>
    <t>Repayments of credit facility</t>
  </si>
  <si>
    <t>Repayments of term loans</t>
  </si>
  <si>
    <t>Dividends and distributions</t>
  </si>
  <si>
    <t>Series A Preferred Stock dividends and distributions</t>
  </si>
  <si>
    <t>Other financing activities</t>
  </si>
  <si>
    <t>Taxes paid in net settlement of vested common units</t>
  </si>
  <si>
    <t>Effect of exchange rate changes</t>
  </si>
  <si>
    <t>Net change in cash and cash equivalents</t>
  </si>
  <si>
    <t>Cash and cash equivalents, beginning of period</t>
  </si>
  <si>
    <t>Cash and cash equivalents, end of period</t>
  </si>
  <si>
    <t>Contributions from non-controlling interests in Consolidated Funds</t>
  </si>
  <si>
    <t>Distributions to non-controlling interests in Consolidated Funds</t>
  </si>
  <si>
    <t>Borrowings under loan obligations by Consolidated Funds</t>
  </si>
  <si>
    <t>Repayments under loan obligations by Consolidated Funds</t>
  </si>
  <si>
    <t>ORGANIZATION</t>
  </si>
  <si>
    <t>Organization, Consolidation and Presentation of Financial Statements [Abstract]</t>
  </si>
  <si>
    <t>ORGANIZATION Ares Management Corporation ("the Company"), a Delaware corporation, together with its subsidiaries, is a leading global alternative asset management firm that operates three distinct but complementary investment groups: the Credit Group, the Private Equity Group and the Real Estate Group. Information about segments should be read together with Note 14, “Segment Reporting.” Subsidiaries of the Company serve as the general partners and/or investment managers to various investment funds and managed accounts within each investment group (the “Ares Funds”). Such subsidiaries provide investment advisory services to the Ares Funds in exchange for management fees. Ares is managed and operated by its Board of Directors and Executive Management Committee. Unless the context requires otherwise, references to “Ares” or the “Company” refer to Ares Management, L.P., together with its subsidiaries prior to November 26, 2018 and thereafter to Ares Management Corporation, together with its subsidiaries. The accompanying unaudited financial statements include the condensed consolidated results of the Company and its subsidiaries. The Company is a holding company, and the Company’s sole assets are equity interests in Ares Holdings Inc. (“AHI”), Ares Offshore Holdings, Ltd., and Ares AI Holdings L.P. In this quarterly report, the following of the Company’s subsidiaries are collectively referred to as the “Ares Operating Group”: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Non-Controlling Interests in Ares Operating Group Entities The non-controlling interests in Ares Operating Group (“AOG”) entities represent a component of equity and net income attributable to the owners of the Ares Operating Group Units (“AOG Units”) that are not held directly or indirectly by the Company. These interests are adjusted for contributions to and distributions from AOG during the reporting period and are allocated income from the AOG entities based on their historical ownership percentage for the proportional number of days in the reporting period.</t>
  </si>
  <si>
    <t>SUMMARY OF SIGNIFICANT ACCOUNTING POLICIES</t>
  </si>
  <si>
    <t>Accounting Policies [Abstract]</t>
  </si>
  <si>
    <t>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8 filed with the SEC. The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Adoption of ASC 842 Effective January 1, 2019, the Company adopted the Financial Accounting Standards Board (“FASB”) Topic 842 (“ASC 842”), Leases . The Company adopted ASC 842 under the modified retrospective approach using the practical expedient provided for within paragraph 842-10-65-1; therefore, the presentation of prior year periods has not been adjusted. No cumulative effect of initially adopting ASC 842 as an adjustment to the opening balance of components of equity as of January 1, 2019 was necessary as the recognition of the right-of-use operating lease assets equaled the corresponding lease liabilities. The amount established in conjunction with the implementation was consistent with the amount previously disclosed. The Company has entered into operating and finance leases for corporate offices and certain equipment and makes the determination if an arrangement constitutes a lease at inception. Operating leases are included in right-of-use operating lease assets and right-of-use operating lease liabilities in the Company's Condensed Consolidated Statements of Financial Condition. Finance leases are included in accounts payable, accrued expenses and other liabilities in the Condensed Consolidated Statements of Financial Condition. Leases with an initial term of 12 months or less are not recorded on the Condensed Consolidated Statements of Financial Condition. Right-of-use leases assets represent the Company's right to use an underlying asset for the lease term and right-of-use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the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However, for certain equipment leases where the non-lease components are not material, the Company account for the lease and non-lease components as a single lease component. Recent Accounting Pronouncements The Company considers the applicability and impact of all accounting standard updates ("ASU") issued. ASUs not listed below were assessed and either determined to be not applicable or expected to have minimal impact on its condensed consolidated financial statements. In May 2016, the FASB issued ASU 2016-13, Financial Instruments - Credit Losses (Topic 326): Measurement of Credit Losses on Financial Instruments .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should be applied using a modified retrospective approach. ASU 2016-13 is effective for public entities for annual reporting periods beginning after December 15, 2019 and interim periods within those reporting periods. Early adoption is permitted for annual and quarterly reporting periods beginning after December 15, 2018. The Company is currently evaluating the impact of this guidance on its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amends ASC 350-40 to address a customer’s accounting for implementation costs incurred in a cloud computing arrangement that is a service contract. This ASU aligns the accounting for costs incurred to implement a cloud computing arrangement that is a service arrangement with the guidance on capitalizing costs associated with developing or obtaining internal-use software. Specifically, ASU 2018-15 amends ASC 35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he accounting for the service element of a hosting arrangement that is a service contract is not affected by these amendments. In addition, this ASU states that a cloud computing arrangement that is a service contract does not give rise to a recognizable intangible asset because it is an executory service contract. Consequently, any costs incurred to implement a cloud computing arrangement that is a service contract would not be capitalized as an intangible asset since they do not form part of an intangible asset but instead would be characterized in the financial statements in the same manner as other service costs and assets related to service contracts such as prepaid expense. That is, these costs would be capitalized as part of the service contract and the related amortization would be consistent with the ongoing periodic costs of the underlying cloud computing arrangement. ASU 2018-15 is effective for public entities for annual reporting periods beginning after December 15, 2019 and interim periods within those reporting periods, with early adoption permitted. The guidance may be applied either prospectively or retrospectively. The Company is currently evaluating the impact of this guidance on its condensed consolidated financial statements. In October 2018, the FASB issued ASU 2018-17, Consolidation (Topic 810): Targeted Improvements to Related Party Guidance for Variable Interest Entities. ASU 2018-17, amends ASC 810 to address whether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example, if a decision maker or service provider owns a 20 percent interest in a related party and that related party owns a 40 percent interest in the legal entity being evaluated, the decision maker’s or service provider’s indirect interest in the VIE held through the related party under common control should be considered the equivalent of an eight percent direct interest for determining whether its fees are variable interests. ASU 2018-17 is effective for public entities for annual reporting periods beginning after December 15, 2019 and interim periods within those reporting periods, with early adoption permitted. The guidance should be applied retrospectively. The Company is currently evaluating the impact of this guidance on its condensed consolidated financial statements.</t>
  </si>
  <si>
    <t>GOODWILL AND INTANGIBLE ASSETS</t>
  </si>
  <si>
    <t>Goodwill and Intangible Assets Disclosure [Abstract]</t>
  </si>
  <si>
    <t>GOODWILL AND INTANGIBLE ASSETS Finite Lived Intangible Assets, Net The following table summarizes the carrying value, net of accumulated amortization, for the Company's intangible assets, included within other assets in the Condensed Consolidated Statements of Financial Condition: Weighted Average Amortization Period as of March 31, 2019 As of March 31, As of December 31, 2019 2018 Management contracts 2.7 years $ 12,498 $ 42,335 Client relationships 9.3 years 38,600 38,600 Trade name 3.3 years 3,200 3,200 Intangible assets 54,298 84,135 Less: accumulated amortization (24,075 ) (52,701 ) Intangible assets, net $ 30,223 $ 31,434 Amortization expense associated with intangible assets was $1.2 million and $3.3 million for the three months ended March 31, 2019 and 2018 , respectively, and is presented within general, administrative and other expenses within the Condensed Consolidated Statements of Operations. During the first quarter of 2019, the Company removed $29.8 million of intangible assets that were fully amortized. Goodwill The following table summarizes the carrying value of the Company's goodwill assets, included within other assets in the Condensed Consolidated Statements of Financial Condition: Credit Private Real Total Balance as of December 31, 2018 $ 32,196 $ 58,600 $ 52,990 $ 143,786 Foreign currency translation — — 36 36 Balance as of March 31, 2019 $ 32,196 $ 58,600 $ 53,026 $ 143,822 There was no impairment of goodwill recorded during the three months ended March 31, 2019 and 2018 . The impact of foreign currency translation is reflected within other comprehensive income.</t>
  </si>
  <si>
    <t>INVESTMENTS</t>
  </si>
  <si>
    <t>Investments in and Advances to Affiliates [Abstract]</t>
  </si>
  <si>
    <t xml:space="preserve">INVESTMENTS The Company’s investments are comprised of the following: Percentage of total investments as of March 31, December 31, March 31, December 31, 2019 2018 2019 2018 Private Investment Partnership Interests and Other: Equity method private investment partnership interests - principal (1) $ 374,007 $ 357,655 25.3 % 27.0 % Equity method - carried interest (1) 970,395 841,079 65.7 % 63.4 % Equity method private investment partnership interests and other (held at fair value) 46,691 46,450 3.2 % 3.5 % Equity method private investment partnership interests and other 16,385 18,845 1.1 % 1.4 % Total private investment partnership interests and other 1,407,478 1,264,029 95.4 % 95.3 % Collateralized loan obligations 27,190 20,824 1.8 % 1.6 % Other fixed income 40,000 40,000 2.7 % 3.0 % Collateralized loan obligations and other fixed income, at fair value 67,190 60,824 4.6 % 4.6 % Common stock, at fair value 1,287 1,284 0.1 % 0.1 % Total investments $ 1,475,955 $ 1,326,137 (1) Investment or portion of the investment is denominated in foreign currency and is translated into U.S. dollars at each reporting date.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months ended March 31, 2019 and 2018 , no individual equity method investment held by the Company met the significance criteria. The Company recognized net gains related to its equity method investments of $ 29.0 million and $3.5 million for the three months ended March 31, 2019 and 2018 , respectively. The net gains and losses are included within principal investment income, net realized and unrealized gain on investments, and interest and dividend income within the Condensed Consolidated Statements of Operations. With respect to the Company's equity method investments, the material assets are expected to generate either long-term capital appreciation and 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Fair value as a percentage of total investments as of March 31, December 31, March 31, December 31, 2019 2018 2019 2018 Fixed income investments: Bonds $ 156,627 $ 318,499 2.0 % 4.3 % Loans 6,888,767 6,886,749 91.3 % 89.8 % Collateralized loan obligations 24,717 — 0.3 % — % Total fixed income investments 7,070,111 7,205,248 93.6 % 94.1 % Equity securities 193,652 196,470 2.6 % 2.4 % Partnership interests 283,059 271,447 3.8 % 3.5 % Total investments, at fair value $ 7,546,822 $ 7,673,165 </t>
  </si>
  <si>
    <t>FAIR VALUE</t>
  </si>
  <si>
    <t>Fair Value Disclosures [Abstract]</t>
  </si>
  <si>
    <t>FAIR VALUE Fair Value Measurements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Fair Value of Financial Instruments Held by the Company and Consolidated Funds The tables below summarize the financial assets and financial liabilities measured at fair value for the Company and Consolidated Funds as of March 31, 2019 : Financial Instruments of the Company Level I Level II Level III Investments Total Assets, at fair value Investments: Collateralized loan obligations and other fixed income $ — $ — $ 67,190 $ — $ 67,190 Common stock and other equity securities 257 1,030 10,397 — 11,684 Partnership interests — — 35,192 1,102 36,294 Total investments, at fair value 257 1,030 112,779 1,102 115,168 Derivatives—foreign exchange contracts — 1,932 — — 1,932 Total assets, at fair value $ 257 $ 2,962 $ 112,779 $ 1,102 $ 117,100 Liabilities, at fair value Derivatives—foreign exchange contracts $ — $ (193 ) $ — $ — $ (193 ) Total liabilities, at fair value $ — $ (193 ) $ — $ — $ (193 ) Financial Instruments of the Consolidated Funds Level I Level II Level III Total Assets, at fair value Investments: Fixed income investments: Bonds $ — $ 156,627 $ — $ 156,627 Loans — 6,324,463 564,304 6,888,767 Collateralized loan obligations — 24,717 — 24,717 Total fixed income investments — 6,505,807 564,304 7,070,111 Equity securities 34,620 — 159,032 193,652 Partnership interests — — 283,059 283,059 Total investments, at fair value 34,620 6,505,807 1,006,395 7,546,822 Derivatives: Foreign exchange contracts — 338 — 338 Total assets, at fair value $ 34,620 $ 6,506,145 $ 1,006,395 $ 7,547,160 Liabilities, at fair value Foreign exchange contracts $ — $ (338 ) $ — $ (338 ) Asset swaps - other — — (3,031 ) (3,031 ) Loan obligations of CLOs — (6,547,496 ) — (6,547,496 ) Total liabilities, at fair value $ — $ (6,547,834 ) $ (3,031 ) $ (6,550,865 ) The tables below summarize the financial assets and financial liabilities measured at fair value for the Company and Consolidated Funds as of December 31, 2018 : Financial Instruments of the Company Level I Level II Level III Investments Total Assets, at fair value Investments: Collateralized loan obligations and other fixed income $ — $ — $ 60,824 $ — $ 60,824 Common stock and other equity securities 280 1,004 10,397 — 11,681 Partnership interests — — 35,192 861 36,053 Total investments, at fair value 280 1,004 106,413 861 108,558 Derivatives-foreign exchange contracts — 1,066 — — 1,066 Total assets, at fair value $ 280 $ 2,070 $ 106,413 $ 861 $ 109,624 Liabilities, at fair value Derivatives—foreign exchange contracts $ (869 ) $ — $ — $ (869 ) Total liabilities, at fair value $ — $ (869 ) $ — $ — $ (869 ) Financial Instruments of the Consolidated Funds Level I Level II Level III Total Assets, at fair value Investments: Fixed income investments: Bonds $ — $ 316,850 $ 1,649 $ 318,499 Loans — 6,340,440 546,309 6,886,749 Total fixed income investments — 6,657,290 547,958 7,205,248 Equity securities 45,718 — 150,752 196,470 Partnership interests — — 271,447 271,447 Total investments, at fair value 45,718 6,657,290 970,157 7,673,165 Derivatives: Foreign exchange contracts — 1,881 — 1,881 Asset swaps - other — — 1,328 1,328 Total derivative assets, at fair value — 1,881 1,328 3,209 Total assets, at fair value $ 45,718 $ 6,659,171 $ 971,485 $ 7,676,374 Liabilities, at fair value Foreign exchange contracts $ — $ (1,864 ) $ — (1,864 ) Asset swaps - other — — (648 ) (648 ) Loan obligations of CLOs — (6,678,091 ) — (6,678,091 ) Total liabilities, at fair value $ — $ (6,679,955 ) $ (648 ) $ (6,680,603 ) The following tables set forth a summary of changes in the fair value of the Level III measurements for the three months ended March 31, 2019 : Level III Assets Level III Assets of the Company Equity Securities Fixed Income Partnership Total Balance, beginning of period 10,397 $ 60,824 $ 35,192 $ 106,413 Deconsolidation of fund — 8,138 — 8,138 Purchases(1) — 2,147 — 2,147 Sales/settlements(2) — (4,964 ) — (4,964 ) Realized and unrealized appreciation, net — 1,045 — 1,045 Balance, end of period $ 10,397 $ 67,190 $ 35,192 $ 112,779 Increase in unrealized appreciation/depreciation included in earnings related to financial assets still held at the reporting date $ — $ 719 $ — $ 719 (1) Purchases include paid‑in‑kind interest and securities received in connection with restructurings. (2) Sales/settlements include distributions, principal redemptions and securities disposed of in connection with restructurings. Level III Assets of Consolidated Funds Equity Securities Fixed Income Partnership Derivatives, Net Total Balance, beginning of period $ 150,752 $ 547,958 $ 271,447 $ 680 $ 970,837 Deconsolidation of fund — (58,883 ) — — (58,883 ) Transfer in — 155,651 — — 155,651 Transfer out — (182,087 ) — — (182,087 ) Purchases(1) 10,774 173,408 4,000 — 188,182 Sales/settlements(2) (5,086 ) (79,489 ) — (21 ) (84,596 ) Amortized discounts/premiums — 312 — (151 ) 161 Realized and unrealized appreciation (decrease), net 2,592 7,434 7,612 (3,539 ) 14,099 Balance, end of period $ 159,032 $ 564,304 $ 283,059 $ (3,031 ) $ 1,003,364 Increase (decrease) in unrealized appreciation/depreciation included in earnings related to financial assets still held at the reporting date $ 2,592 $ 7,894 $ 7,612 $ (3,481 ) $ 14,61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March 31, 2018 : Level III Assets Level III Assets of the Company Fixed Income Partnership Total Balance, beginning of period $ 195,158 $ 44,769 $ 239,927 Deconsolidation of fund 78 — 78 Purchases(1) 48,731 — 48,731 Sales/settlements(2) (827 ) — (827 ) Realized and unrealized depreciation, net (156 ) — (156 ) Balance, end of period $ 242,984 $ 44,769 $ 287,753 Decrease in unrealized appreciation/depreciation included in earnings related to financial assets still held at the reporting date $ (610 ) $ — $ (610 ) Level III Assets of Consolidated Funds Equity Securities Fixed Income Partnership Interests Derivatives, Net Total Balance, beginning of period $ 162,577 $ 267,889 $ 232,332 $ 904 $ 663,702 Deconsolidation of fund — (233 ) — — (233 ) Transfer in — 73,814 — — 73,814 Transfer out — (102,045 ) — — (102,045 ) Purchases(1) — 52,984 10,000 — 62,984 Sales/settlements(2) — (50,935 ) — (177 ) (51,112 ) Amortized discounts/premiums — 96 — 7 103 Realized and unrealized appreciation (depreciation), net (2,155 ) (807 ) 10,368 (648 ) 6,758 Balance, end of period $ 160,422 $ 240,763 $ 252,700 $ 86 $ 653,971 Increase (decrease) in unrealized appreciation/depreciation included in earnings related to financial assets still held at the reporting date $ (2,156 ) $ (1,831 ) $ 10,368 $ (749 ) $ 5,632 (1) Purchases include paid‑in‑kind interest and securities received in connection with restructurings. (2) Sales/settlements include distributions, principal redemptions and securities disposed of in connection with restructurings.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 summarizes the quantitative inputs and assumptions used for the Company’s Level III measurements as of March 31, 2019 : Fair Value Valuation Technique(s) Significant Unobservable Input(s) Range Assets Equity securities $ 10,397 Transaction price(1) N/A N/A Partnership interests 35,192 Discounted cash flow Discount rate 8.0% Collateralized loan obligations 27,190 Broker quotes and/or 3rd party pricing services N/A N/A Other fixed income $ 40,000 Other N/A N/A Total $ 112,779 (1)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mpany’s Level III measurements as of December 31, 2018 : Fair Value Valuation Technique(s) Significant Unobservable Input(s) Range Assets Equity securities $ 10,397 Transaction price(1) N/A N/A Partnership interests 35,192 Discounted cash flow Discount rate 8.0% Collateralized loan obligations 20,824 Broker quotes and/or 3rd party pricing services N/A N/A Other fixed income 40,000 Other N/A N/A Total $ 106,413 (1)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March 31, 2019 : Fair Value Valuation Technique(s) Significant Unobservable Input(s) Range Weighted Assets Equity securities $ 553 Enterprise value market multiple analysis EBITDA multiple(1) 8.7x - 22.9x 12.1x 42,526 Other Net income multiple 34.7x 34.7x Illiquidity discount 25.0% 25.0% 115,953 Transaction price(2) N/A N/A N/A Partnership interest 283,059 Discounted cash flow Discount rate 21.4% 21.4% Fixed income securities 401,546 Broker quotes and/or 3rd party pricing services N/A N/A N/A 162,758 Income approach Yield 5.5% - 16.5% 9.1% Total assets $ 1,006,395 Liabilities Derivatives instruments $ (3,031 ) Broker quotes and/or 3rd party pricing services N/A N/A N/A Total liabilities $ (3,031 ) (1) “EBITDA” in the table above is a non-GAAP financial measure and refers to earnings before interest, tax, depreciation and amortization. (2)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December 31, 2018 : Fair Value Valuation Technique(s) Significant Unobservable Input(s) Range Weighted Average Assets Equity securities $ 23,871 Enterprise value market multiple analysis EBITDA multiple(1) 7.2x - 22.9x 7.7x 41,562 Other Net income multiple 38.8x 38.8x Illiquidity discount 25.0% 25.0% 271,447 Discounted cash flow Discount rate 20.8% 20.8% 85,319 Transaction price(2) N/A N/A N/A Fixed income securities 441,368 Broker quotes and/or 3rd party pricing services N/A N/A N/A 106,590 Income approach Yield 1.0% - 14.8% 9.6% Derivative instruments 1,328 Broker quotes and/or 3rd party pricing services N/A N/A N/A Total assets $ 971,485 Liabilities Derivatives instruments $ (648 ) Broker quotes and/or 3rd party pricing services N/A N/A N/A Total liabilities $ (648 ) (1) “EBITDA” in the table above is a non-GAAP financial measure and refers to earnings before interest, tax, depreciation and amortization. (2) Transaction price consists of securities purchased or restructured. The Company determined that there has been no change to the valuation based on the underlying assumptions used at the closing of such transactions. The Company has a non-Ares managed investment in a private fund focused on insurance type investments which is valued using net asset value (“NAV”) per share. This investment had a fair value of $1.1 million and $0.8 million as of March 31, 2019 and December 31, 2018 , respectively. The Company has no unfunded commitments for this investment.</t>
  </si>
  <si>
    <t>DERIVATIVE FINANCIAL INSTRUMENTS</t>
  </si>
  <si>
    <t>Derivative Instruments and Hedging Activities Disclosure [Abstract]</t>
  </si>
  <si>
    <t>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March 31, 2019 and December 31, 2018 : As of March 31, 2019 As of December 31, 2018 Assets Liabilities Assets Liabilities The Company Notional(1) Fair Value Notional(1) Fair Value Notional(1) Fair Value Notional(1) Fair Value Foreign exchange contracts $ 39,451 $ 1,932 $ 11,554 $ 193 $ 33,026 $ 1,066 $ 27,140 $ 869 Total derivatives, at fair value(2) $ 39,451 $ 1,932 $ 11,554 $ 193 $ 33,026 $ 1,066 $ 27,140 $ 869 As of March 31, 2019 As of December 31, 2018 Assets Liabilities Assets Liabilities Consolidated Funds Notional(1) Fair Value Notional(1) Fair Value Notional(1) Fair Value Notional(1) Fair Value Foreign exchange contracts $ 338 $ 338 $ 338 $ 338 $ 1,881 $ 1,881 $ 1,881 $ 1,864 Asset swap - other — — 7,836 3,031 5,226 1,328 2,605 648 Total derivatives, at fair value(3) 338 338 8,174 3,369 7,107 3,209 4,486 2,512 (1) Represents the total contractual amount of derivative assets and liabilities outstanding. (2) As of March 31, 2019 and December 31, 2018 , the Company had the right to, but elected not to, offset $0.2 million and $0.9 million of its derivative liabilities, respectively. (3) As of March 31, 2019 and December 31, 2018 , the Consolidated Funds offset $10.0 million and $5.7 million of their derivative assets and liabilities, respectively.</t>
  </si>
  <si>
    <t>DEBT</t>
  </si>
  <si>
    <t>Debt Disclosure [Abstract]</t>
  </si>
  <si>
    <t>DEBT The following table summarizes the Company’s and its subsidiaries’ debt obligations: As of March 31, 2019 As of December 31, 2018 Debt Origination Date Maturity Original Borrowing Amount Carrying Interest Rate Carrying Interest Rate Credit Facility(1) Revolver 3/21/2024 N/A $ 320,000 3.75% $ 235,000 4.00% Senior Notes(2) 10/8/2014 10/8/2024 $ 250,000 246,113 4.21% 245,952 4.21% Total debt obligations $ 566,113 $ 480,952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21, 2019, the Company amended the Credit Facility to, among other things, extend the maturity date from February 2022 to March 2024 and to reduce borrowing costs on the drawn and undrawn amounts. As of March 31, 2019 , base rate loans bear interest calculated based on the base rate plus 0.25% and the LIBOR rate loans bear interest calculated based on LIBOR plus 1.25%. The unused commitment fee is 0.15%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As of March 31, 2019 , the Company and its subsidiaries were in compliance with all covenants under the debt obligations. The Company typically incurs and pays debt issuance costs when entering into a new debt obligation or when amending an existing debt agreement. Debt issuance costs related to the Company's Senior Notes are recorded as a reduction of the corresponding debt obligation, and debt issuance costs related to the Credit Facility are included in other assets in the Condensed Consolidated Statements of Financial Condition. All debt issuance costs are amortized over the remaining term of the related obligation. The following table presents the activity of the Company's debt issuance costs: Credit Facility Senior Notes Unamortized debt issuance costs as of December 31, 2018 $ 4,972 $ 1,334 Debt issuance costs incurred 1,503 — Amortization of debt issuance costs (365 ) (58 ) Unamortized debt issuance costs as of March 31, 2019 $ 6,110 $ 1,276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As of March 31, 2019 and December 31, 2018 , the following loan obligations were outstanding and classified as liabilities of the Consolidated CLOs: As of March 31, 2019 As of December 31, 2018 Loan Obligations Fair Value of Loan Obligations Weighted Loan Fair Value of Loan Obligations Weighted Average Remaining Maturity In Years Senior secured notes(1) $ 6,409,811 $ 6,308,538 10.79 $ 6,642,616 $ 6,391,643 10.94 Subordinated notes(2) 395,580 238,958 11.10 455,333 286,448 11.21 Total loan obligations of Consolidated CLOs $ 6,805,391 $ 6,547,496 $ 7,097,949 $ 6,678,091 (1) Original borrowings under the senior secured notes totaled $6.4 billion , with various maturity dates ranging from December 2025 to October 2031. The weighted average interest rate as of March 31, 2019 was 5.22% . (2) Original borrowings under the subordinated notes totaled $395.6 million , with various maturity dates ranging from December 2025 to October 2031.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Credit facilities of the Consolidated Funds are reflected at cost in the Condensed Consolidated Statements of Financial Condition. As of March 31, 2019 and December 31, 2018 , the Consolidated Funds were in compliance with all covenants under such credit facilities. The Consolidated Funds had the following revolving bank credit facilities and term loan outstanding as of March 31, 2019 and December 31, 2018 : As of March 31, 2019 As of December 31, 2018 Consolidated Funds' Debt Facilities Maturity Date Total Capacity Outstanding Loan(1) Effective Rate Outstanding Loan(1) Effective Rate Credit Facilities: 1/1/2023 $ 18,000 $ 16,153 4.29% $ 14,953 3.98% 6/29/2019 44,940 38,074 1.55% (2) 43,624 1.55% (2) 3/7/2019 71,500 71,500 3.47% 71,500 3.47% 6/30/2021 200,375 — —% 38,844 1.00% (2) 7/15/2028 75,000 23,500 4.75% 39,000 4.75% Revolving Term Loan 1/31/2022 1,900 1,506 8.07% 1,363 8.07% Total borrowings of Consolidated Funds $ 150,733 $ 209,284 (1) The fair values of the borrowings approximate the carrying value as the interest rate on the borrowings is a floating rate. (2) The effective rate is based on the three month EURIBOR or zero , whichever is higher, plus an applicable margin.</t>
  </si>
  <si>
    <t>COMMITMENTS AND CONTINGENCIES</t>
  </si>
  <si>
    <t>Commitments and Contingencies Disclosure [Abstract]</t>
  </si>
  <si>
    <t>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March 31, 2019 , the Company has not had prior claims or losses pursuant to these contracts and expects the risk of loss to be remote. Commitments As of March 31, 2019 and December 31, 2018 , the Company had aggregate unfunded commitments of $246.0 million and $267.6 million , respectively, including commitments to both non-consolidated funds and Consolidated Funds managed by the Company. ARCC Fee Waiver In conjunction with ARCC's acquisition of American Capital, Ltd. (“ACAS”), the Company agreed to waive up to $10 million per quarter of ARCC's Part I Fees for ten calendar quarters, which began in the second quarter of 2017. ARCC Part I Fees will only be waived to the extent they are paid. The maximum amount of fees that may be waived in a quarter is $10 million , and if ARCC Part I Fees are less than $10 million in any single quarter, the shortfall will not carry over to subsequent quarters. As of March 31, 2019 , there are two remaining quarters as part of the fee waiver agreement, with a maximum of $20 million in potential waivers. ARCC Part I Fees are reported net of the fee waiver. Performance Income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At March 31, 2019 and December 31, 2018 , if the Company assumed all existing investments were worthless, the amount of performance income subject to potential repayment, net of tax, which may differ from the recognition of revenue, would have been approximately $442.9 million and $469.0 million , respectively, of which approximately $343.5 million and $364.4 million , respectively, is reimbursable to the Company by certain professionals who are the recipients of such performance income. Management believes the possibility of all of the investments becoming worthless is remote. As of March 31, 2019 , if the funds were liquidated at their fair values, there would be no repayment obligation, so the Company did not record a contingent repayment liability as of March 31, 2019 . As of December 31, 2018 , if the funds were liquidated at their fair values, there would be $0.4 million of repayment obligations, so the Company recorded a contingent repayment liability as of December 31, 2018 , which is presented on a net basis within carried interest allocation on the Company's Condensed Consolidated Statements of Financial Condition.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to 12 years. The tables below present certain supplemental quantitative disclosures regarding the Company's leases as of and for the period ending March 31, 2019 : Classification As of March 31, 2019 Operating lease assets Right-of-use operating lease assets $ 156,075 Finance lease assets Other assets(1) 1,280 Total lease assets $ 157,355 Operating lease liabilities Right-of-use operating lease liabilities $ 183,037 Finance lease obligations Accounts payable, accrued expenses and other liabilities 887 Total lease liabilities $ 183,924 (1)Finance lease assets are recorded net of accumulated amortization of $0.3 million as of March 31, 2019. Classification Three months ended March 31, 2019 Operating lease expense General, administrative and other expenses $ 6,938 Finance lease expense Amortization of finance lease assets General, administrative and other expenses 27 Interest on finance lease liabilities Interest expense 13 Total lease expense $ 6,978 Maturity of lease liabilities as of March 31, 2019 Operating Leases Finance Leases 2019 $ 23,419 $ — 2020 29,060 316 2021 28,192 316 2022 29,614 316 2023 26,447 — After 2023 74,328 — Total future payments $ 211,060 $ 948 Less: interest 28,023 61 Total lease liabilities $ 183,037 $ 887 Lease term and discount rate As of March 31, 2019 Weighted-average remaining lease terms (in years) Operating leases 7.2 Finance leases 3.0 Weighted-average discount rate Operating leases 4.01 % Finance leases 3.40 % Other information Three months ended March 31, 2019 Cash paid for amounts included in the measurement of lease liabilities Operating cash flows from operating leases $ 7,682 Operating cash flows from finance leases 52 Financing cash flows from finance leases 264 Leased assets obtained in exchange for new operating lease liabilities 45,435</t>
  </si>
  <si>
    <t>RELATED PARTY TRANSACTIONS</t>
  </si>
  <si>
    <t>Related Party Transactions [Abstract]</t>
  </si>
  <si>
    <t>RELATED PARTY TRANSACTIONS Substantially all of the Company’s revenue is earned from its affiliates, including management fees, carried interest allocation, incentive fees, principal investment income, other fees and administrative expense reimbursements. The related accounts receivable are included within due from affiliates within the Condensed Consolidated Statements of Financial Condition, except that accrued carried interest allocations and incentive fees receivable, which are predominantly due from affiliated funds, are presented separately within investments and other assets, respectively, within the Condensed Consolidated Statements of Financial Condition. The Company has investment management agreements with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income. Performance income the Company earns from the funds can be distributed to professionals or their related entitie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March 31, As of December 31, 2019 2018 Due from affiliates: Management fees receivable from non-consolidated funds $ 162,616 $ 151,455 Payments made on behalf of and amounts due from non-consolidated funds and employees 46,638 47,922 Due from affiliates—Company $ 209,254 $ 199,377 Amounts due from portfolio companies and non-consolidated funds $ 15,676 $ 17,609 Due from affiliates—Consolidated Funds $ 15,676 $ 17,609 Due to affiliates: Management fee rebate payable to non-consolidated funds $ 2,126 $ 2,105 Management fees received in advance 5,616 5,491 Tax receivable agreement liability 24,927 24,927 Undistributed carried interest and incentive fees 28,821 31,162 Payments made by non-consolidated funds on behalf of and payable by the Company 8,287 18,726 Due to affiliates—Company $ 69,777 $ 82,411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 The Company reimbursed ARCC approximately $0.6 million for certain recurring rent and utilities incurred by ARCC during the first quarter of 2018. In addition, in the second quarter ended June 30, 2018, the Company reimbursed ARCC approximately $2.2 million , $3.0 million , $3.2 million and $2.9 million of rent and utilities for the years ended 2017, 2016, 2015 and 2014, respectively, for an aggregate reimbursement to ARCC of $11.8 million . Beginning April 1, 2018, the Company directly incurs these expenses. ARCC Investment Advisory and Management Agreement In connection with ARCC's board approval of the modification of the asset coverage requirement applicable to senior securities from 200% to 150% effective on June 21, 2019, (unless ARCC receives earlier stockholder approval), the investment advisory and management agreement will be amended prior to June 21, 2019 (or such earlier date), to reduce the annual base management fee paid to the Company from 1.5% to 1.0% on all assets financed using leverage over 1.0 times debt to equity.</t>
  </si>
  <si>
    <t>INCOME TAXES</t>
  </si>
  <si>
    <t>Income Tax Disclosure [Abstract]</t>
  </si>
  <si>
    <t>INCOME TAXES Effective March 1, 2018, the Company elected to be treated as a corporation for U.S. federal and state income tax purposes (the “Tax Election”). Upon the effectiveness of this election, all earnings are subject to U.S. federal, state and local income taxes and certain of its foreign subsidiaries are subject to foreign income taxes (for which a foreign tax credit can generally offset U.S. corporate taxes imposed on the same income). Prior to March 1, 2018, a substantial portion of the Company's share of carried interest and investment income flowed through to investors without being subject to corporate level income taxes. Consequently, the Company did not reflect a provision for income taxes on such income except those for foreign, state and local income taxes incurred at the entity level. Beginning March 1, 2018, the Company's share of unrealized gains and income items became subject to U.S. corporate tax. The Company’s income tax provision includes corporate income taxes and other entity level income taxes, as well as income taxes incurred by certain affiliated funds that are consolidated in these financial statements. The Company recorded an income tax expense of $14.4 million for the three months ended March 31, 2019 . For the three months ended March 31, 2018 , the Company recorded an income tax benefit of $12.4 million . The net income tax benefit recorded for the three months ended March 31, 2018 includes a one-time tax adjustment related to the anticipated future tax consequences of performance income and appreciation on certain investments that were previously exempt for tax purposes prior to March 1, 2018.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densed consolidated financial statements. For the three months ended March 31, 2019 , the Company recorded its interim income tax provision utilizing the estimated annual effective tax rate. In 2018 , the Company utilized the discrete effective tax rate method to calculate its interim income tax provision since the conversion to a U.S. corporation for tax purposes occurred in an interim period. The income tax effects of temporary differences give rise to significant portions of deferred tax assets and liabilities, which are presented on a net basis. As of March 31, 2019 and December 31, 2018, the Company recorded a net deferred tax asset of $40.2 million and $42.1 million , respectively, within other assets 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5. Although the outcome of tax audits is always uncertain, the Company does not believe the outcome of any future audit will have a material adverse effect on the Company’s condensed consolidated financial statements.</t>
  </si>
  <si>
    <t>EARNINGS PER SHARE</t>
  </si>
  <si>
    <t>Earnings Per Share [Abstract]</t>
  </si>
  <si>
    <t>EARNINGS PER SHARE Basic earnings per share of Class A common stock is computed by using the two-class method. Diluted earnings per share of Class A common stock is computed using the more dilutive method of either the two-class method or the treasury stock method. For the three months ended March 31, 2019 , the treasury stock method was the more dilutive method. For the three months ended March 31, 2018, the two-class method was the more dilutive method. The computation of diluted earnings per share for the three months ended March 31, 2019 and 2018 excludes the following options, restricted units and AOG Units, as their effect would have been anti-dilutive: For the Three Months Ended 2019 2018 Options 16,314,364 17,411,780 Restricted units 11,820,610 16,352,546 AOG Units 116,996,031 — The following table presents the computation of basic and diluted earnings per share: For the Three Months Ended 2019 2018 Net income attributable to Class A common stockholders $ 39,524 $ 35,523 Distributions on participating unvested restricted units (1,806 ) (1,899 ) Undistributed earnings allocable to participating unvested restricted units (663 ) — Net income available to Class A common stockholders $ 37,055 $ 33,624 Basic weighted-average shares of Class A common stock 102,906,494 85,617,932 Basic earnings per share of Class A common stock $ 0.36 $ 0.39 Net income attributable to Class A common stockholders $ 39,524 $ 35,523 Distributions on unvested restricted units — (1,899 ) Incremental net income from assumed exchange of AOG Units — 26,606 Net income available to Class A common stockholders $ 39,524 $ 60,230 Effect of dilutive shares: Restricted units 5,485,250 — Options 2,307,368 — AOG Units — 128,234,996 Diluted weighted-average shares of Class A common stock 110,699,112 213,852,928 Diluted earnings per share of Class A common stock $ 0.36 $ 0.28 Dividends declared and paid per Class A common stock $ 0.32 $ 0.40</t>
  </si>
  <si>
    <t>EQUITY COMPENSATION</t>
  </si>
  <si>
    <t>Disclosure of Compensation Related Costs, Share-based Payments [Abstract]</t>
  </si>
  <si>
    <t>EQUITY COMPENSATION Equity Incentive Plan In 2014, the Company adopted the 2014 Equity Incentive Plan, as amended and restated on March 1, 2018 and as further amended and restated effective November 26, 2018 (the “Equity Incentive Plan”). Based on a formula as defined in the Equity Incentive Plan, the total number of shares available to be issued under the Equity Incentive Plan resets and may increase on January 1 each year. Accordingly, on January 1, 2019 , the total number of shares available for issuance under the Equity Incentive Plan reset to 32,792,005 shares, and as of March 31, 2019 , 29,292,507 shares remain available for issuance. Generally, unvested phantom shares,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is included in the following table: For the Three Months Ended 2019 2018 Restricted units $ 23,012 $ 18,030 Restricted units with a market condition 891 — Options 3,101 2,664 Phantom shares 548 393 Equity-based compensation expense $ 27,552 $ 21,087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either the first or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Compensation expense associated with restricted units is recognized on a straight-line basis over the requisite service period of the award. The holders of restricted units other than the market condition awards described below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three months ended March 31, 2019 , the Company declared dividends of $0.32 per share to Class A common stockholders at the close of business on March 15, 2019. For the three months ended March 31, 2019 , Dividend Equivalents were made to the holders of restricted units in the aggregate amount of $5.5 million , which are presented as dividends within the Condensed Consolidated Statements of Changes in Equity. When units are forfeited, the cumulative amount of dividend equivalents previously paid is reclassified to compensation and benefits expense in the Condensed Consolidated Statements of Operations. The following table presents unvested restricted units' activity during the three months ended March 31, 2019 : Restricted Units Weighted Average Grant Date Fair Value Per Unit Balance - January 1, 2019 16,255,475 $ 19.21 Granted 3,825,201 20.18 Vested (2,568,885 ) 17.84 Forfeited (205,931 ) 19.11 Balance - March 31, 2019 17,305,860 $ 19.63 The total compensation expense expected to be recognized in all future periods associated with the restricted units is approximately $250.6 million as of March 31, 2019 and is expected to be recognized over the remaining weighted average period of 3.29 years . Restricted Unit Awards with a Market Condition The following table presents the unvested market condition awards' activity during the three months ended March 31, 2019 : Market Condition Awards Units Weighted Average Balance - January 1, 2019 1,333,334 $ 9.30 Granted — — Vested — — Forfeited — — Balance - March 31, 2019 1,333,334 $ 9.30 The total compensation expense expected to be recognized in all future periods associated with the market condition awards is approximately $10.0 million as of March 31, 2019 and is expected to be recognized over the remaining weighted average period of 2.90 years. Options A summary of options activity during the three months ended March 31, 2019 is presented below: Options Weighted Average Exercise Price Weighted Average Remaining Life (in years) Aggregate Intrinsic Value Balance - January 1, 2019 18,741,504 $ 18.99 4.88 $ — Granted — — — — Exercised — — — — Expired (77,502 ) 19.00 — — Forfeited (42,270 ) 19.00 — — Balance - March 31, 2019 18,621,732 $ 18.99 4.58 $ 78,563 Exercisable at March 31, 2019 13,101,815 $ 18.99 4.36 $ 55,269 As of March 31, 2019 , there was $1.3 million of total unrecognized compensation expense that is expected to be recognized during the quarter ending June 30, 2019. Phantom Shares A summary of unvested phantom shares' activity during the three months ended March 31, 2019 is presented below: Phantom Shares Weighted Average Balance - January 1, 2019 66,287 $ 19.00 Vested — — Forfeited (3,313 ) 19.00 Balance - March 31, 2019 62,974 $ 19.00 The fair value of the awards is remeasured at each reporting period and was $ 23.21 per unit as of March 31, 2019 . Based on the fair value of the awards at March 31, 2019 , $0.1 million of unrecognized compensation expense in connection with phantom shares outstanding is expected to be recognized during the quarter ending June 30, 2019.</t>
  </si>
  <si>
    <t>EQUITY</t>
  </si>
  <si>
    <t>Stockholders' Equity Note [Abstract]</t>
  </si>
  <si>
    <t>EQUITY Common Stock The Company completed its conversion from a Delaware limited partnership to a Delaware corporation (the "Conversion") effective on November 26, 2018. Prior to the Conversion, common shares represented limited partnership interests in the Company. The holders of common shares were entitled to participate pro rata in distributions from the Company and to exercise the rights or privileges that were available to common shareholders under the Company’s limited partnership agreement. The common shareholders had limited voting rights and had no right to remove the Company’s general partner, Ares Management GP LLC, or, except in limited circumstances, to elect the directors of the general partner. Since the Conversion on November 26, 2018, the Company's common stock consists of Class A, Class B and Class C common stock. As a result of the Conversion on November 26, 2018, (i) each outstanding common share representing limited partner interests in the Company before the Conversion converted into one issued and outstanding, fully paid and nonassessable share of Class A common stock, $0.01 par value per share, of the Company, (ii) the general partner share of the Company before the Conversion converted into 1,000 issued and outstanding, fully paid and nonassessable shares of Class B common stock, $0.01 par value per share, of the Company and (iii) the special voting share of the Company before the Conversion converted into one issued and outstanding, fully paid and nonassessable share, of Class C common stock, $0.01 par value per share, of the Company. The Class B common stock and Class C common stock are non-economic and holders are not entitled to (i) dividends from the Company or (ii) receive any assets of the Company in the event of any dissolution, liquidation or winding up of the Company. Ares Management GP LLC is the sole holder of the Class B common stock and Ares Voting LLC is the sole holder of the Class C common stock. The following table presents the changes in each class of common stock for the three months ended March 31, 2019 : Class A Common Stock Class B Common Stock Class C Common Stock Total Balance - January 1, 2019 101,594,095 1,000 1 101,595,096 AOG units conversions 97,493 — — 97,493 Vesting of restricted stock awards 1,433,000 — — 1,433,000 Balance outstanding - March 31, 2019 103,124,588 1,000 1 103,125,589 The following table presents each partner's AOG Units and corresponding ownership interest in each of the Ares Operating Group entities as of March 31, 2019 and December 31, 2018 , as well as its daily average ownership of AOG Units in each of the Ares Operating Group entities for the three months ended March 31, 2019 and 2018 . Daily Average Ownership As of March 31, 2019 As of December 31, 2018 For the Three Months Ended March 31, AOG Units Direct Ownership Interest AOG Units Direct Ownership Interest 2019 2018 Ares Management Corporation 103,124,588 46.87 % 101,594,095 46.47 % 46.80 % 40.04 % Ares Owners Holding L.P. 116,920,298 53.13 % 117,019,274 53.53 % 53.20 % 54.98 % Affiliate of Alleghany Corporation — — % — — % — % 4.98 % Total 220,044,886 100.00 % 218,613,369 100.00 % Preferred Stock In connection with the Conversion on November 26, 2018, each 7.00% Series A preferred share of the Company before the Conversion was converted into one share of 7.00% Series A Preferred Stock, $0.01 par value per share of the Company. As of March 31, 2019 and December 31, 2018 , the Company had 12,400,000 shares of the Series A Preferred Stock outstanding. When, as and if declared by the Company’s board of directors, dividends on the Series A Preferred Stock are payable quarterly at a rate per annum equal to 7.00% . The Series A Preferred Stock may be redeemed at the Company’s option, in whole or in part, at any time on or after June 30, 2021, at a price per share of $25.00 .</t>
  </si>
  <si>
    <t>SEGMENT REPORTING</t>
  </si>
  <si>
    <t>Segment Reporting [Abstract]</t>
  </si>
  <si>
    <t>SEGMENT REPORTING The Company operates through its three distinct operating segments. During the three months ended March 31, 2019 , the Company reclassified certain expenses from OMG to its operating segments. The Company has modified historical results to conform with its current presentation. The Company’s three operating segments are: Credit Group: The Company’s Credit Group is a leading manager of credit strategies across the non-investment grade credit universe in the U.S. and Europe, with approximately $101.1 billion of AUM and 165 funds as of March 31, 2019 . The Credit Group offers a range of credit strategies across the liquid and illiquid spectrum, including syndicated loans, high yield bonds, credit opportunities, alternative credit investments and U.S. and European direct lending. The Credit Group provides solutions for traditional fixed income investors seeking to access the syndicated loans and high yield bond markets and capitalizes on opportunities across traded corporate credit. It additionally provides investors access to directly originated fixed and floating rate credit assets and the ability to capitalize on illiquidity premiums across the credit spectrum. The Credit Group’s syndicated loans strategy focuses on liquid, traded non-investment grade secured loans to corporate borrowers. The high yield bond strategy seeks to deliver a diversified portfolio of liquid, traded non-investment grade corporate bonds, including secured, unsecured and subordinated debt instruments. Credit opportunities is a “go anywhere” strategy seeking to capitalize on market inefficiencies and relative value opportunities across the capital structure. The alternative credit strategy seeks investment opportunities that fall outside of traditional, well-defined markets such as corporate debt, real estate and private equity. Alternative credit investments include certain structural features designed to protect value and minimize loss such as asset security, seniority, covenants, and cash flow prioritization. These investments include asset-backed securities, specialty assets, real assets, and structured credit. The Company has one of the largest self-originating direct lending platforms in the U.S. and European middle markets, providing one-stop financing solutions for small-to-medium sized companies, which the Company believes are increasingly underserved by traditional lenders. The Company provides investors access to these capabilities through several vehicles, including commingled funds, separately managed accounts and a publicly traded vehicle. The Credit Group conducts its U.S. direct lending activities primarily through ARCC, the largest business development company as of March 31, 2019 , by both market capitalization and total assets. In addition, the Credit Group manages a commercial finance business that provides asset-based and cash flow loans to small and middle-market companies, as well as asset-based facilities to specialty finance companies. The Credit Group’s European direct lending platform is one of the most significant participants in the European middle-market, focusing on self-originated investments in illiquid middle-market credits. Private Equity Group: The Company’s Private Equity Group has approximately $23.8 billion of AUM as of March 31, 2019 , broadly categorizing its investment strategies as corporate private equity, infrastructure and power, special opportunities and energy opportunities. As of March 31, 2019 the group managed five corporate private equity commingled funds focused on North America and Europe and three focused on greater China, five commingled funds and six related co-investment vehicles focused on infrastructure and power, two commingled special opportunities funds and the Company's first energy opportunities fund. In its North American and European flexible capital corporate private equity strategy, the Company targets opportunistic majority or shared-control investments in businesses with strong franchises and attractive growth opportunities in North America and Europe. The infrastructure and power strategy targets infrastructure-related assets across the power generation, transmission, midstream sectors and renewables seeking attractive risk-adjusted equity returns with current cash flow and capital appreciation. The special opportunities strategy seeks to invest opportunistically across a broad spectrum of distressed or mispriced investments, including corporate debt, rescue capital, private asset-backed investments, post-reorganization securities and non-performing portfolios. The energy opportunities strategy targets investments in the energy industry where its flexible capital can provide attractive risk-adjusted returns while mitigating commodity risk. Real Estate Group: The Company’s Real Estate Group manages comprehensive equity and debt strategies, with approximately $11.8 billion of AUM across 45 funds as of March 31, 2019 .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ies across the U.S. and Western Europe. The opportunistic strategy focuses on manufacturing core assets through development, redevelopment and fixing distressed capital structures across major properti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 publicly traded commercial mortgage REIT, ACRE. The Company has an OMG that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three reportable segments but the Company does consider the cost structure of the OMG when evaluating its financial performance. Non-GAAP Measures: These measures supplement and should be considered in addition to, and not in lieu of, the Consolidated Statements of Operations prepared in accordance with GAAP. Fee related earnings (“FRE”), a non-GAAP measu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a non-GAAP measure,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net income by excluding (a) income tax expense, (b) operating results of the Consolidated Funds, (c) depreciation and amortization expense, (d) the effects of changes arising from corporate actions, (e) unrealized gains and losses related to performance income and investment performance and (f) certain other items that the Company believes are not indicative of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Beginning in 2018, placement fees are no longer excluded from RI but are amortized to match the period over which management fees are recognized.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three months ended March 31, 2019 : Credit Group Private Equity Group Real Total OMG Total Management fees (Credit Group includes ARCC Part I Fees of $38,393) $ 162,966 $ 51,396 $ 18,650 $ 233,012 $ — $ 233,012 Other fees 3,066 — 9 3,075 — 3,075 Compensation and benefits (60,348 ) (21,196 ) (9,284 ) (90,828 ) (32,661 ) (123,489 ) General, administrative and other expenses (13,505 ) (4,057 ) (3,132 ) (20,694 ) (20,632 ) (41,326 ) Fee related earnings 92,179 26,143 6,243 124,565 (53,293 ) 71,272 Performance income—realized 21,925 44,123 2,525 68,573 — 68,573 Performance related compensation—realized (12,663 ) (35,297 ) (1,257 ) (49,217 ) — (49,217 ) Realized net performance income 9,262 8,826 1,268 19,356 — 19,356 Investment income—realized 858 10,936 3,480 15,274 — 15,274 Interest and other investment income—realized 2,905 294 1,105 4,304 15 4,319 Interest expense (1,899 ) (2,175 ) (1,119 ) (5,193 ) (396 ) (5,589 ) Realized net investment income 1,864 9,055 3,466 14,385 (381 ) 14,004 Realized income $ 103,305 $ 44,024 $ 10,977 $ 158,306 $ (53,674 ) $ 104,632 The following table presents the financial results for the Company’s operating segments, as well as the OMG, for the three months ended March 31, 2018 : Credit Group Private Equity Group Real Total OMG Total Management fees (Credit Group includes ARCC Part I Fees of $28,417) $ 131,766 $ 49,887 $ 15,173 $ 196,826 $ — $ 196,826 Other fees 5,730 340 3 6,073 — 6,073 Compensation and benefits (50,694 ) (19,199 ) (7,639 ) (77,532 ) (30,192 ) (107,724 ) General, administrative and other expenses (9,854 ) (4,041 ) (2,432 ) (16,327 ) (18,391 ) (34,718 ) Fee related earnings 76,948 26,987 5,105 109,040 (48,583 ) 60,457 Performance income—realized 5,071 4,398 13,638 23,107 — 23,107 Performance related compensation—realized (3,088 ) (3,560 ) (8,221 ) (14,869 ) — (14,869 ) Realized net performance income 1,983 838 5,417 8,238 — 8,238 Investment income—realized 771 671 3,350 4,792 838 5,630 Interest and other investment income—realized 3,189 59 217 3,465 1,152 4,617 Interest expense (4,673 ) (1,228 ) (420 ) (6,321 ) (548 ) (6,869 ) Realized net investment income (713 ) (498 ) 3,147 1,936 1,442 3,378 Realized income $ 78,218 $ 27,327 $ 13,669 $ 119,214 $ (47,141 ) $ 72,073 The following table presents the components of the Company’s operating segments’ revenue, expenses and realized net investment income: For the Three Months Ended 2019 2018 Segment revenues Management fees (includes ARCC Part I Fees of $38,393 and $28,417 for the three months ended March 31, 2019 and 2018, respectively) $ 233,012 $ 196,826 Other fees 3,075 6,073 Performance income—realized 68,573 23,107 Total segment revenues $ 304,660 $ 226,006 Segment expenses Compensation and benefits $ 90,828 $ 77,532 General, administrative and other expenses 20,694 16,327 Performance related compensation—realized 49,217 14,869 Total segment expenses $ 160,739 $ 108,728 Segment realized net investment income (loss) Investment income—realized $ 15,274 $ 4,792 Interest and other investment income- realized 4,304 3,465 Interest expense (5,193 ) (6,321 ) Total segment realized net investment income $ 14,385 $ 1,936 The following table reconciles the Company's consolidated revenues to segment revenue: For the Three Months Ended 2019 2018 Total consolidated revenue $ 477,197 $ 266,089 Performance income-unrealized (146,575 ) (35,118 ) Management fees of Consolidated Funds eliminated in consolidation 8,413 7,311 Incentive fees of Consolidated Funds eliminated in consolidation 434 — Principal investment income of Consolidated Funds eliminated in consolidation 1,133 (2,201 ) Administrative fees(1) (6,602 ) (6,412 ) Performance income reclass(2) 606 (975 ) Principal investment income (29,892 ) (2,708 ) Net (revenue) expense of non-controlling interests in consolidated subsidiaries(3) (54 ) 20 Total consolidation adjustments and reconciling items (172,537 ) (40,083 ) Total segment revenue $ 304,660 $ 226,006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 (loss) on investments in the Company’s Condensed Consolidated Statements of Operations. (3) Adjustments represents administrative fees reimbursed, net of management fees earned that are attributable to certain joint venture partners. The following table reconciles the Company's consolidated expenses to segment expenses: For the Three Months Ended 2019 2018 Total consolidated expenses $ 369,107 $ 206,283 Performance related compensation-unrealized (107,303 ) (11,009 ) Expenses of Consolidated Funds added in consolidation (13,401 ) (8,629 ) Expenses of Consolidated Funds eliminated in consolidation 8,847 7,313 Administrative fees(1) (6,602 ) (6,412 ) OMG expenses (53,293 ) (48,583 ) Acquisition and merger-related expenses (1,773 ) 319 Equity compensation expense (27,552 ) (21,087 ) Placement fees and underwriting costs (521 ) (1,664 ) Amortization of intangibles (1,211 ) (3,287 ) Depreciation expense (4,613 ) (3,889 ) Expenses of non-controlling interests in consolidated subsidiaries(2) (946 ) (627 ) Total consolidation adjustments and reconciling items (208,368 ) (97,555 ) Total segment expenses $ 160,739 $ 108,728 (1) Represents administrative fees that are presented in administrative, transaction and other fees in the Company’s Condensed Consolidated Statements of Operations and are netted against the respective expenses for segment reporting. (2) Costs being borne by certain joint venture partners. The following table reconciles the Company's consolidated other income to segment realized net investment income: For the Three Months Ended 2019 2018 Total consolidated other income $ 27,870 $ 2,240 Investment (income) loss - unrealized (16,183 ) 5,651 Interest and other investment (income) loss - unrealized 4,978 (77 ) Other expense from Consolidated Funds added in consolidation, net (31,207 ) (7,252 ) Other (income) expense from Consolidated Funds eliminated in consolidation, net (372 ) 459 OMG other expense (income) 30 (2,768 ) Performance income reclass(1) (606 ) 975 Principal investment income 29,892 2,708 Other (income) expense (1 ) 7 Other income of non-controlling interests in consolidated subsidiaries(2) (16 ) (7 ) Total consolidation adjustments and reconciling items (13,485 ) (304 ) Total segment realized net investment income $ 14,385 $ 1,936 (1) Related to performance income for AREA Sponsor Holdings LLC. Changes in value of this investment are reflected within net realized and unrealized gain (loss) on investments in the Company’s Consolidated Statements of Operations. (2) Costs being borne by certain joint venture partners. The following table presents the reconciliation of income before taxes as reported in the Condensed Consolidated Statements of Operations to segment results of RI and FRE: For the Three Months Ended 2019 2018 Income before taxes $ 135,960 $ 62,046 Adjustments: Amortization of intangibles 1,211 3,287 Depreciation expense 4,613 3,889 Equity compensation expenses 27,552 21,087 Acquisition and merger-related expenses 1,773 (319 ) Placement fees and underwriting costs 521 1,664 OMG expenses, net 53,323 45,815 Other (income) expense (1 ) 7 Expense of non-controlling interests in consolidated subsidiaries(1) 876 640 Income before taxes of non-controlling interests in Consolidated Funds, net of eliminations (17,045 ) (367 ) Total performance income - unrealized (146,575 ) (35,118 ) Total performance related compensation - unrealized 107,303 11,009 Total investment (income) loss - unrealized (11,205 ) 5,574 Realized income 158,306 119,214 Total performance income - realized (68,573 ) (23,107 ) Total performance related compensation - realized 49,217 14,869 Total investment income - realized (14,385 ) (1,936 ) Fee related earnings $ 124,565 $ 109,040 (1) Adjustments for administrative fees reimbursed and other revenue items attributable to certain joint venture partners.</t>
  </si>
  <si>
    <t>CONSOLIDATION</t>
  </si>
  <si>
    <t>Condensed Financial Information Disclosure [Abstract]</t>
  </si>
  <si>
    <t>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densed Consolidated Statements of Financial Condition, and its respective maximum exposure to loss relating to non-consolidated VIEs are as follows: As of March 31, As of December 31, 2019 2018 Maximum exposure to loss attributable to the Company's investment in non-consolidated VIEs $ 232,534 $ 222,477 Maximum exposure to loss attributable to the Company's investment in consolidated VIEs 276,229 186,455 Assets of consolidated VIEs 8,200,876 8,141,280 Liabilities of consolidated VIEs 7,397,245 7,479,383 For the Three Months Ended 2019 2018 Net income attributable to non-controlling interests related to consolidated VIEs $ 17,624 $ 367 Consolidating Schedules The following supplemental financial information illustrates the consolidating effects of the Consolidated Funds on the Company's financial condition as of March 31, 2019 and December 31, 2018 and results from operations for the three months ended March 31, 2019 and 2018 . As of March 31, 2019 Consolidated Consolidated Eliminations Consolidated Assets Cash and cash equivalents $ 120,498 $ — $ — $ 120,498 Investments ($970,395 of accrued carried interest) 1,752,184 — (276,229 ) 1,475,955 Due from affiliates 217,032 — (7,778 ) 209,254 Other assets 326,656 — — 326,656 Right-of-use operating lease assets 156,075 — — 156,075 Assets of Consolidated Funds Cash and cash equivalents — 537,947 — 537,947 Investments, at fair value — 7,546,822 — 7,546,822 Due from affiliates — 15,676 — 15,676 Receivable for securities sold — 79,067 — 79,067 Other assets — 21,364 — 21,364 Total assets $ 2,572,445 $ 8,200,876 $ (284,007 ) $ 10,489,314 Liabilities Accounts payable, accrued expenses and other liabilities $ 57,694 $ — $ — $ 57,694 Accrued compensation 64,568 — — 64,568 Due to affiliates 69,777 — — 69,777 Performance related compensation payable 704,278 — — 704,278 Debt obligations 566,113 — — 566,113 Right-of-use operating lease liabilities 183,037 — — 183,037 Liabilities of Consolidated Funds Accounts payable, accrued expenses and other liabilities — 74,657 — 74,657 Due to affiliates — 7,778 (7,778 ) — Payable for securities purchased — 591,137 — 591,137 CLO loan obligations, at fair value — 6,572,940 (25,444 ) 6,547,496 Fund borrowings — 150,733 — 150,733 Total liabilities 1,645,467 7,397,245 (33,222 ) 9,009,490 Commitments and contingencies Non-controlling interest in Consolidated Funds — 803,631 (250,785 ) 552,846 Non-controlling interest in Ares Operating Group entities 327,300 — — 327,300 Stockholders' Equity Series A Preferred Stock, $0.01 par value, 1,000,000,000 shares authorized (12,400,000 shares issued and outstanding) 298,761 — — 298,761 Class A common stock, $0.01 par value, 1,500,000,000 shares authorized (103,124,588 shares issued and outstanding) 1,031 — — 1,031 Class B common stock, $0.01 par value, 1,000 shares authorized (1,000 shares issued and outstanding) — — — — Class C common stock, $0.01 par value, 499,999,000 shares authorized (1 share issued and outstanding) — — — — Additional paid-in-capital 332,305 — — 332,305 Retained earnings (25,179 ) — — (25,179 ) Accumulated other comprehensive loss, net of tax (7,240 ) — — (7,240 ) Total stockholders' equity 599,678 — — 599,678 Total equity 926,978 803,631 (250,785 ) 1,479,824 Total liabilities, non-controlling interests and equity $ 2,572,445 $ 8,200,876 $ (284,007 ) $ 10,489,314 As of December 31, 2018 Consolidated Consolidated Eliminations Consolidated Assets Cash and cash equivalents $ 110,247 $ — $ — $ 110,247 Investments ($841,079 of accrued carried interest) 1,512,592 — (186,455 ) 1,326,137 Due from affiliates 207,924 — (8,547 ) 199,377 Other assets 377,651 — — 377,651 Assets of Consolidated Funds Cash and cash equivalents — 384,644 — 384,644 Investments, at fair value — 7,673,165 — 7,673,165 Due from affiliates — 17,609 — 17,609 Receivable for securities sold — 42,076 — 42,076 Other assets — 23,786 — 23,786 Total assets $ 2,208,414 $ 8,141,280 $ (195,002 ) $ 10,154,692 Liabilities Accounts payable, accrued expenses and other liabilities $ 83,221 $ — $ — $ 83,221 Accrued compensation 29,389 — — 29,389 Due to affiliates 82,411 — — 82,411 Performance related compensation payable 641,737 — — 641,737 Debt obligations 480,952 — — 480,952 Liabilities of Consolidated Funds Accounts payable, accrued expenses and other liabilities — 83,876 — 83,876 Due to affiliates — 8,547 (8,547 ) — Payable for securities purchased — 471,390 — 471,390 CLO loan obligations — 6,706,286 (28,195 ) 6,678,091 Fund borrowings — 209,284 — 209,284 Total liabilities 1,317,710 7,479,383 (36,742 ) 8,760,351 Commitments and contingencies Non-controlling interest in Consolidated Funds — 661,897 (158,260 ) 503,637 Non-controlling interest in Ares Operating Group entities 302,780 — — 302,780 Stockholders' Equity Series A Preferred Stock, $0.01 par value, 1,000,000,000 shares authorized (12,400,000 units issued and outstanding) 298,761 — — 298,761 Class A common stock, $0.01 par value, 1,500,000,000 shares authorized (101,594,095 shares issued and outstanding) 1,016 — — 1,016 Class B common stock, $0.01 par value, 1,000 shares authorized (1,000 shares issued and outstanding) — — — — Class C common stock, $0.01 par value, 499,999,000 shares authorized (1 shares issued and outstanding) — — — — Additional paid-in-capital 326,007 — — 326,007 Retained earnings (29,336 ) — — (29,336 ) Accumulated other comprehensive loss, net of taxes (8,524 ) — — (8,524 ) Total stockholders' equity 587,924 — — 587,924 Total equity 890,704 661,897 (158,260 ) 1,394,341 Total liabilities, non-controlling interests and equity $ 2,208,414 $ 8,141,280 $ (195,002 ) $ 10,154,692 For the Three Months Ended March 31, 2019 Consolidated Entities Consolidated Eliminations Consolidated Revenues Management fees (includes ARCC Part I Fees of $38,393) $ 233,072 $ — $ (8,413 ) $ 224,659 Carried interest allocation 197,293 — — 197,293 Incentive fees 17,249 — (434 ) 16,815 Principal investment income 29,892 — (1,133 ) 28,759 Administrative, transaction and other fees 9,671 — — 9,671 Total revenues 487,177 — (9,980 ) 477,197 Expenses Compensation and benefits 156,846 — — 156,846 Performance related compensation 156,520 — — 156,520 General, administrative and other expense 51,187 — — 51,187 Expenses of the Consolidated Funds — 13,401 (8,847 ) 4,554 Total expenses 364,553 13,401 (8,847 ) 369,107 Other income (expense) Net realized and unrealized gain on investments 4,424 — (948 ) 3,476 Interest and dividend income 2,324 — (480 ) 1,844 Interest expense (5,589 ) — — (5,589 ) Other expense, net (4,868 ) — 371 (4,497 ) Net realized and unrealized gain on investments of the Consolidated Funds — 3,748 616 4,364 Interest and other income of the Consolidated Funds — 93,184 — 93,184 Interest expense of the Consolidated Funds — (65,725 ) 813 (64,912 ) Total other income (expense) (3,709 ) 31,207 372 27,870 Income before taxes 118,915 17,806 (761 ) 135,960 Income tax expense (benefit) 14,963 (579 ) — 14,384 Net income 103,952 18,385 (761 ) 121,576 Less: Net income attributable to non-controlling interests in Consolidated Funds — 18,385 (761 ) 17,624 Less: Net income attributable to non-controlling interests in Ares Operating Group entities 59,003 — — 59,003 Net income attributable to Ares Management Corporation 44,949 — — 44,949 Less: Series A Preferred Stock dividends paid 5,425 — — 5,425 Net income attributable to Ares Management Corporation Class A common stockholders $ 39,524 $ — $ — $ 39,524 For the Three Months Ended March 31, 2018 Consolidated Consolidated Eliminations Consolidated Revenues Management fees (includes ARCC Part I Fees of $28,417) $ 196,826 $ — $ (7,311 ) $ 189,515 Carried interest allocation 54,129 — — 54,129 Incentive fees 5,071 — — 5,071 Principal investment income 2,708 — 2,201 4,909 Administrative, transaction and other fees 12,465 — — 12,465 Total revenues 271,199 — (5,110 ) 266,089 Expenses Compensation and benefits 134,639 — — 134,639 Performance related compensation 25,878 — — 25,878 General, administrative and other expense 44,450 — — 44,450 Expenses of the Consolidated Funds — 8,629 (7,313 ) 1,316 Total expenses 204,967 8,629 (7,313 ) 206,283 Other income (expense) Net realized and unrealized loss on investments (1,178 ) — 339 (839 ) Interest and dividend income 3,347 — — 3,347 Interest expense (6,869 ) — — (6,869 ) Other income (expense), net 147 — (458 ) (311 ) Net realized and unrealized loss on investments of the Consolidated Funds — (12,452 ) (633 ) (13,085 ) Interest and other income of the Consolidated Funds — 64,422 — 64,422 Interest expense of the Consolidated Funds — (44,718 ) 293 (44,425 ) Total other income (expense) (4,553 ) 7,252 (459 ) 2,240 Income (loss) before taxes 61,679 (1,377 ) 1,744 62,046 Income tax benefit (12,375 ) — — (12,375 ) Net income (loss) 74,054 (1,377 ) 1,744 74,421 Less: Net income (loss) attributable to non-controlling interests in Consolidated Funds — (1,377 ) 1,744 367 Less: Net income attributable to non-controlling interests in Ares Operating Group entities 33,106 — — 33,106 Net income attributable to Ares Management L.P. 40,948 — — 40,948 Less: Preferred equity dividends paid 5,425 — — 5,425 Net income attributable to Ares Management L.P. common shareholders $ 35,523 $ — $ — $ 35,523</t>
  </si>
  <si>
    <t>SUBSEQUENT EVENTS</t>
  </si>
  <si>
    <t>Subsequent Events [Abstract]</t>
  </si>
  <si>
    <t>SUBSEQUENT EVENTS The Company evaluated all events or transactions that occurred after March 31, 2019 through the date the condensed consolidated financial statements were issued. During this period, the Company had the following material subsequent events that require disclosure: In April 2019 , the Company's board of directors declared a quarterly dividend of $0.32 per share of Class A common stock payable on June 28, 2019 to common stockholders of record at the close of business on June 14, 2019 . In April 2019 , the Company's board of directors declared a quarterly dividend of $0.4375 per share of Series A Preferred Stock payable on June 30, 2019 to preferred stockholders of record at the close of business on June 15, 2019 . As June 15, 2019 falls on a Saturday, the effective record date for the dividend will be Friday, June 14, 2019.</t>
  </si>
  <si>
    <t>SUMMARY OF SIGNIFICANT ACCOUNTING POLICIES (Policies)</t>
  </si>
  <si>
    <t>Basis of Accounting</t>
  </si>
  <si>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8 filed with the SEC. The condensed consolidated financial statements include the accounts and activities of the AOG entities, their consolidated subsidiaries and certain Consolidated Funds. All intercompany balances and transactions have been eliminated upon consolidation.</t>
  </si>
  <si>
    <t>Reclassifications</t>
  </si>
  <si>
    <t>The Company has reclassified certain prior period amounts to conform to the current year presentation.</t>
  </si>
  <si>
    <t>Adoption of ASC 842 and Recent Accounting Pronouncements</t>
  </si>
  <si>
    <t>Adoption of ASC 842 Effective January 1, 2019, the Company adopted the Financial Accounting Standards Board (“FASB”) Topic 842 (“ASC 842”), Leases . The Company adopted ASC 842 under the modified retrospective approach using the practical expedient provided for within paragraph 842-10-65-1; therefore, the presentation of prior year periods has not been adjusted. No cumulative effect of initially adopting ASC 842 as an adjustment to the opening balance of components of equity as of January 1, 2019 was necessary as the recognition of the right-of-use operating lease assets equaled the corresponding lease liabilities. The amount established in conjunction with the implementation was consistent with the amount previously disclosed. The Company has entered into operating and finance leases for corporate offices and certain equipment and makes the determination if an arrangement constitutes a lease at inception. Operating leases are included in right-of-use operating lease assets and right-of-use operating lease liabilities in the Company's Condensed Consolidated Statements of Financial Condition. Finance leases are included in accounts payable, accrued expenses and other liabilities in the Condensed Consolidated Statements of Financial Condition. Leases with an initial term of 12 months or less are not recorded on the Condensed Consolidated Statements of Financial Condition. Right-of-use leases assets represent the Company's right to use an underlying asset for the lease term and right-of-use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the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However, for certain equipment leases where the non-lease components are not material, the Company account for the lease and non-lease components as a single lease component. Recent Accounting Pronouncements The Company considers the applicability and impact of all accounting standard updates ("ASU") issued. ASUs not listed below were assessed and either determined to be not applicable or expected to have minimal impact on its condensed consolidated financial statements. In May 2016, the FASB issued ASU 2016-13, Financial Instruments - Credit Losses (Topic 326): Measurement of Credit Losses on Financial Instruments .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should be applied using a modified retrospective approach. ASU 2016-13 is effective for public entities for annual reporting periods beginning after December 15, 2019 and interim periods within those reporting periods. Early adoption is permitted for annual and quarterly reporting periods beginning after December 15, 2018. The Company is currently evaluating the impact of this guidance on its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amends ASC 350-40 to address a customer’s accounting for implementation costs incurred in a cloud computing arrangement that is a service contract. This ASU aligns the accounting for costs incurred to implement a cloud computing arrangement that is a service arrangement with the guidance on capitalizing costs associated with developing or obtaining internal-use software. Specifically, ASU 2018-15 amends ASC 35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he accounting for the service element of a hosting arrangement that is a service contract is not affected by these amendments. In addition, this ASU states that a cloud computing arrangement that is a service contract does not give rise to a recognizable intangible asset because it is an executory service contract. Consequently, any costs incurred to implement a cloud computing arrangement that is a service contract would not be capitalized as an intangible asset since they do not form part of an intangible asset but instead would be characterized in the financial statements in the same manner as other service costs and assets related to service contracts such as prepaid expense. That is, these costs would be capitalized as part of the service contract and the related amortization would be consistent with the ongoing periodic costs of the underlying cloud computing arrangement. ASU 2018-15 is effective for public entities for annual reporting periods beginning after December 15, 2019 and interim periods within those reporting periods, with early adoption permitted. The guidance may be applied either prospectively or retrospectively. The Company is currently evaluating the impact of this guidance on its condensed consolidated financial statements. In October 2018, the FASB issued ASU 2018-17, Consolidation (Topic 810): Targeted Improvements to Related Party Guidance for Variable Interest Entities. ASU 2018-17, amends ASC 810 to address whether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example, if a decision maker or service provider owns a 20 percent interest in a related party and that related party owns a 40 percent interest in the legal entity being evaluated, the decision maker’s or service provider’s indirect interest in the VIE held through the related party under common control should be considered the equivalent of an eight percent direct interest for determining whether its fees are variable interests. ASU 2018-17 is effective for public entities for annual reporting periods beginning after December 15, 2019 and interim periods within those reporting periods, with early adoption permitted. The guidance should be applied retrospectively. The Company is currently evaluating the impact of this guidance on its condensed consolidated financial statements.</t>
  </si>
  <si>
    <t>Fair Value Measurements</t>
  </si>
  <si>
    <t>Fair Value Measurements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t>
  </si>
  <si>
    <t>Derivative Financial Instruments</t>
  </si>
  <si>
    <t xml:space="preserve">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
  </si>
  <si>
    <t>GOODWILL AND INTANGIBLE ASSETS (Tables)</t>
  </si>
  <si>
    <t>Schedule of carrying value for the Company's intangible assets</t>
  </si>
  <si>
    <t>The following table summarizes the carrying value, net of accumulated amortization, for the Company's intangible assets, included within other assets in the Condensed Consolidated Statements of Financial Condition: Weighted Average Amortization Period as of March 31, 2019 As of March 31, As of December 31, 2019 2018 Management contracts 2.7 years $ 12,498 $ 42,335 Client relationships 9.3 years 38,600 38,600 Trade name 3.3 years 3,200 3,200 Intangible assets 54,298 84,135 Less: accumulated amortization (24,075 ) (52,701 ) Intangible assets, net $ 30,223 $ 31,434</t>
  </si>
  <si>
    <t>Schedule of goodwill rollforward</t>
  </si>
  <si>
    <t>The following table summarizes the carrying value of the Company's goodwill assets, included within other assets in the Condensed Consolidated Statements of Financial Condition: Credit Private Real Total Balance as of December 31, 2018 $ 32,196 $ 58,600 $ 52,990 $ 143,786 Foreign currency translation — — 36 36 Balance as of March 31, 2019 $ 32,196 $ 58,600 $ 53,026 $ 143,822</t>
  </si>
  <si>
    <t>INVESTMENTS (Tables)</t>
  </si>
  <si>
    <t>Summary of investments held</t>
  </si>
  <si>
    <t>Investments held in the Consolidated Funds are summarized below: Fair value at Fair value as a percentage of total investments as of March 31, December 31, March 31, December 31, 2019 2018 2019 2018 Fixed income investments: Bonds $ 156,627 $ 318,499 2.0 % 4.3 % Loans 6,888,767 6,886,749 91.3 % 89.8 % Collateralized loan obligations 24,717 — 0.3 % — % Total fixed income investments 7,070,111 7,205,248 93.6 % 94.1 % Equity securities 193,652 196,470 2.6 % 2.4 % Partnership interests 283,059 271,447 3.8 % 3.5 % Total investments, at fair value $ 7,546,822 $ 7,673,165 The Company’s investments are comprised of the following: Percentage of total investments as of March 31, December 31, March 31, December 31, 2019 2018 2019 2018 Private Investment Partnership Interests and Other: Equity method private investment partnership interests - principal (1) $ 374,007 $ 357,655 25.3 % 27.0 % Equity method - carried interest (1) 970,395 841,079 65.7 % 63.4 % Equity method private investment partnership interests and other (held at fair value) 46,691 46,450 3.2 % 3.5 % Equity method private investment partnership interests and other 16,385 18,845 1.1 % 1.4 % Total private investment partnership interests and other 1,407,478 1,264,029 95.4 % 95.3 % Collateralized loan obligations 27,190 20,824 1.8 % 1.6 % Other fixed income 40,000 40,000 2.7 % 3.0 % Collateralized loan obligations and other fixed income, at fair value 67,190 60,824 4.6 % 4.6 % Common stock, at fair value 1,287 1,284 0.1 % 0.1 % Total investments $ 1,475,955 $ 1,326,137 (1) Investment or portion of the investment is denominated in foreign currency and is translated into U.S. dollars at each reporting date.</t>
  </si>
  <si>
    <t>FAIR VALUE (Tables)</t>
  </si>
  <si>
    <t>Summary of valuation of investments and other financial instruments by fair value hierarchy levels</t>
  </si>
  <si>
    <t>The tables below summarize the financial assets and financial liabilities measured at fair value for the Company and Consolidated Funds as of March 31, 2019 : Financial Instruments of the Company Level I Level II Level III Investments Total Assets, at fair value Investments: Collateralized loan obligations and other fixed income $ — $ — $ 67,190 $ — $ 67,190 Common stock and other equity securities 257 1,030 10,397 — 11,684 Partnership interests — — 35,192 1,102 36,294 Total investments, at fair value 257 1,030 112,779 1,102 115,168 Derivatives—foreign exchange contracts — 1,932 — — 1,932 Total assets, at fair value $ 257 $ 2,962 $ 112,779 $ 1,102 $ 117,100 Liabilities, at fair value Derivatives—foreign exchange contracts $ — $ (193 ) $ — $ — $ (193 ) Total liabilities, at fair value $ — $ (193 ) $ — $ — $ (193 ) Financial Instruments of the Consolidated Funds Level I Level II Level III Total Assets, at fair value Investments: Fixed income investments: Bonds $ — $ 156,627 $ — $ 156,627 Loans — 6,324,463 564,304 6,888,767 Collateralized loan obligations — 24,717 — 24,717 Total fixed income investments — 6,505,807 564,304 7,070,111 Equity securities 34,620 — 159,032 193,652 Partnership interests — — 283,059 283,059 Total investments, at fair value 34,620 6,505,807 1,006,395 7,546,822 Derivatives: Foreign exchange contracts — 338 — 338 Total assets, at fair value $ 34,620 $ 6,506,145 $ 1,006,395 $ 7,547,160 Liabilities, at fair value Foreign exchange contracts $ — $ (338 ) $ — $ (338 ) Asset swaps - other — — (3,031 ) (3,031 ) Loan obligations of CLOs — (6,547,496 ) — (6,547,496 ) Total liabilities, at fair value $ — $ (6,547,834 ) $ (3,031 ) $ (6,550,865 ) The tables below summarize the financial assets and financial liabilities measured at fair value for the Company and Consolidated Funds as of December 31, 2018 : Financial Instruments of the Company Level I Level II Level III Investments Total Assets, at fair value Investments: Collateralized loan obligations and other fixed income $ — $ — $ 60,824 $ — $ 60,824 Common stock and other equity securities 280 1,004 10,397 — 11,681 Partnership interests — — 35,192 861 36,053 Total investments, at fair value 280 1,004 106,413 861 108,558 Derivatives-foreign exchange contracts — 1,066 — — 1,066 Total assets, at fair value $ 280 $ 2,070 $ 106,413 $ 861 $ 109,624 Liabilities, at fair value Derivatives—foreign exchange contracts $ (869 ) $ — $ — $ (869 ) Total liabilities, at fair value $ — $ (869 ) $ — $ — $ (869 ) Financial Instruments of the Consolidated Funds Level I Level II Level III Total Assets, at fair value Investments: Fixed income investments: Bonds $ — $ 316,850 $ 1,649 $ 318,499 Loans — 6,340,440 546,309 6,886,749 Total fixed income investments — 6,657,290 547,958 7,205,248 Equity securities 45,718 — 150,752 196,470 Partnership interests — — 271,447 271,447 Total investments, at fair value 45,718 6,657,290 970,157 7,673,165 Derivatives: Foreign exchange contracts — 1,881 — 1,881 Asset swaps - other — — 1,328 1,328 Total derivative assets, at fair value — 1,881 1,328 3,209 Total assets, at fair value $ 45,718 $ 6,659,171 $ 971,485 $ 7,676,374 Liabilities, at fair value Foreign exchange contracts $ — $ (1,864 ) $ — (1,864 ) Asset swaps - other — — (648 ) (648 ) Loan obligations of CLOs — (6,678,091 ) — (6,678,091 ) Total liabilities, at fair value $ — $ (6,679,955 ) $ (648 ) $ (6,680,603 )</t>
  </si>
  <si>
    <t>Summary of changes in the fair value of the Level III investments</t>
  </si>
  <si>
    <t>The following tables set forth a summary of changes in the fair value of the Level III measurements for the three months ended March 31, 2019 : Level III Assets Level III Assets of the Company Equity Securities Fixed Income Partnership Total Balance, beginning of period 10,397 $ 60,824 $ 35,192 $ 106,413 Deconsolidation of fund — 8,138 — 8,138 Purchases(1) — 2,147 — 2,147 Sales/settlements(2) — (4,964 ) — (4,964 ) Realized and unrealized appreciation, net — 1,045 — 1,045 Balance, end of period $ 10,397 $ 67,190 $ 35,192 $ 112,779 Increase in unrealized appreciation/depreciation included in earnings related to financial assets still held at the reporting date $ — $ 719 $ — $ 719 (1) Purchases include paid‑in‑kind interest and securities received in connection with restructurings. (2) Sales/settlements include distributions, principal redemptions and securities disposed of in connection with restructurings. Level III Assets of Consolidated Funds Equity Securities Fixed Income Partnership Derivatives, Net Total Balance, beginning of period $ 150,752 $ 547,958 $ 271,447 $ 680 $ 970,837 Deconsolidation of fund — (58,883 ) — — (58,883 ) Transfer in — 155,651 — — 155,651 Transfer out — (182,087 ) — — (182,087 ) Purchases(1) 10,774 173,408 4,000 — 188,182 Sales/settlements(2) (5,086 ) (79,489 ) — (21 ) (84,596 ) Amortized discounts/premiums — 312 — (151 ) 161 Realized and unrealized appreciation (decrease), net 2,592 7,434 7,612 (3,539 ) 14,099 Balance, end of period $ 159,032 $ 564,304 $ 283,059 $ (3,031 ) $ 1,003,364 Increase (decrease) in unrealized appreciation/depreciation included in earnings related to financial assets still held at the reporting date $ 2,592 $ 7,894 $ 7,612 $ (3,481 ) $ 14,617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three months ended March 31, 2018 : Level III Assets Level III Assets of the Company Fixed Income Partnership Total Balance, beginning of period $ 195,158 $ 44,769 $ 239,927 Deconsolidation of fund 78 — 78 Purchases(1) 48,731 — 48,731 Sales/settlements(2) (827 ) — (827 ) Realized and unrealized depreciation, net (156 ) — (156 ) Balance, end of period $ 242,984 $ 44,769 $ 287,753 Decrease in unrealized appreciation/depreciation included in earnings related to financial assets still held at the reporting date $ (610 ) $ — $ (610 ) Level III Assets of Consolidated Funds Equity Securities Fixed Income Partnership Interests Derivatives, Net Total Balance, beginning of period $ 162,577 $ 267,889 $ 232,332 $ 904 $ 663,702 Deconsolidation of fund — (233 ) — — (233 ) Transfer in — 73,814 — — 73,814 Transfer out — (102,045 ) — — (102,045 ) Purchases(1) — 52,984 10,000 — 62,984 Sales/settlements(2) — (50,935 ) — (177 ) (51,112 ) Amortized discounts/premiums — 96 — 7 103 Realized and unrealized appreciation (depreciation), net (2,155 ) (807 ) 10,368 (648 ) 6,758 Balance, end of period $ 160,422 $ 240,763 $ 252,700 $ 86 $ 653,971 Increase (decrease) in unrealized appreciation/depreciation included in earnings related to financial assets still held at the reporting date $ (2,156 ) $ (1,831 ) $ 10,368 $ (749 ) $ 5,632 (1) Purchases include paid‑in‑kind interest and securities received in connection with restructurings. (2) Sales/settlements include distributions, principal redemptions and securities disposed of in connection with restructurings.</t>
  </si>
  <si>
    <t>Summary of quantitative inputs and assumptions used for Level III inputs</t>
  </si>
  <si>
    <t>The following table summarizes the quantitative inputs and assumptions used for the Company’s Level III measurements as of March 31, 2019 : Fair Value Valuation Technique(s) Significant Unobservable Input(s) Range Assets Equity securities $ 10,397 Transaction price(1) N/A N/A Partnership interests 35,192 Discounted cash flow Discount rate 8.0% Collateralized loan obligations 27,190 Broker quotes and/or 3rd party pricing services N/A N/A Other fixed income $ 40,000 Other N/A N/A Total $ 112,779 (1)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mpany’s Level III measurements as of December 31, 2018 : Fair Value Valuation Technique(s) Significant Unobservable Input(s) Range Assets Equity securities $ 10,397 Transaction price(1) N/A N/A Partnership interests 35,192 Discounted cash flow Discount rate 8.0% Collateralized loan obligations 20,824 Broker quotes and/or 3rd party pricing services N/A N/A Other fixed income 40,000 Other N/A N/A Total $ 106,413 (1)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March 31, 2019 : Fair Value Valuation Technique(s) Significant Unobservable Input(s) Range Weighted Assets Equity securities $ 553 Enterprise value market multiple analysis EBITDA multiple(1) 8.7x - 22.9x 12.1x 42,526 Other Net income multiple 34.7x 34.7x Illiquidity discount 25.0% 25.0% 115,953 Transaction price(2) N/A N/A N/A Partnership interest 283,059 Discounted cash flow Discount rate 21.4% 21.4% Fixed income securities 401,546 Broker quotes and/or 3rd party pricing services N/A N/A N/A 162,758 Income approach Yield 5.5% - 16.5% 9.1% Total assets $ 1,006,395 Liabilities Derivatives instruments $ (3,031 ) Broker quotes and/or 3rd party pricing services N/A N/A N/A Total liabilities $ (3,031 ) (1) “EBITDA” in the table above is a non-GAAP financial measure and refers to earnings before interest, tax, depreciation and amortization. (2) Transaction price consists of securities recently purchased or restructured. The Company determined that there was no change to the valuation based on the underlying assumptions used at the closing of such transactions. The following table summarizes the quantitative inputs and assumptions used for the Consolidated Funds’ Level III measurements as of December 31, 2018 : Fair Value Valuation Technique(s) Significant Unobservable Input(s) Range Weighted Average Assets Equity securities $ 23,871 Enterprise value market multiple analysis EBITDA multiple(1) 7.2x - 22.9x 7.7x 41,562 Other Net income multiple 38.8x 38.8x Illiquidity discount 25.0% 25.0% 271,447 Discounted cash flow Discount rate 20.8% 20.8% 85,319 Transaction price(2) N/A N/A N/A Fixed income securities 441,368 Broker quotes and/or 3rd party pricing services N/A N/A N/A 106,590 Income approach Yield 1.0% - 14.8% 9.6% Derivative instruments 1,328 Broker quotes and/or 3rd party pricing services N/A N/A N/A Total assets $ 971,485 Liabilities Derivatives instruments $ (648 ) Broker quotes and/or 3rd party pricing services N/A N/A N/A Total liabilities $ (648 ) (1) “EBITDA” in the table above is a non-GAAP financial measure and refers to earnings before interest, tax, depreciation and amortization. (2) Transaction price consists of securities purchased or restructured. The Company determined that there has been no change to the valuation based on the underlying assumptions used at the closing of such transactions.</t>
  </si>
  <si>
    <t>DERIVATIVE FINANCIAL INSTRUMENTS (Tables)</t>
  </si>
  <si>
    <t>Schedule of fair value and notional amounts of derivative contracts by major product type on a gross basis</t>
  </si>
  <si>
    <t>The following tables identify the fair value and notional amounts of derivative contracts by major product type on a gross basis for the Company and the Consolidated Funds as of March 31, 2019 and December 31, 2018 : As of March 31, 2019 As of December 31, 2018 Assets Liabilities Assets Liabilities The Company Notional(1) Fair Value Notional(1) Fair Value Notional(1) Fair Value Notional(1) Fair Value Foreign exchange contracts $ 39,451 $ 1,932 $ 11,554 $ 193 $ 33,026 $ 1,066 $ 27,140 $ 869 Total derivatives, at fair value(2) $ 39,451 $ 1,932 $ 11,554 $ 193 $ 33,026 $ 1,066 $ 27,140 $ 869 As of March 31, 2019 As of December 31, 2018 Assets Liabilities Assets Liabilities Consolidated Funds Notional(1) Fair Value Notional(1) Fair Value Notional(1) Fair Value Notional(1) Fair Value Foreign exchange contracts $ 338 $ 338 $ 338 $ 338 $ 1,881 $ 1,881 $ 1,881 $ 1,864 Asset swap - other — — 7,836 3,031 5,226 1,328 2,605 648 Total derivatives, at fair value(3) 338 338 8,174 3,369 7,107 3,209 4,486 2,512 (1) Represents the total contractual amount of derivative assets and liabilities outstanding. (2) As of March 31, 2019 and December 31, 2018 , the Company had the right to, but elected not to, offset $0.2 million and $0.9 million of its derivative liabilities, respectively. (3) As of March 31, 2019 and December 31, 2018 , the Consolidated Funds offset $10.0 million and $5.7 million of their derivative assets and liabilities, respectively.</t>
  </si>
  <si>
    <t>DEBT (Tables)</t>
  </si>
  <si>
    <t>Schedule of borrowings outstanding</t>
  </si>
  <si>
    <t>The following table summarizes the Company’s and its subsidiaries’ debt obligations: As of March 31, 2019 As of December 31, 2018 Debt Origination Date Maturity Original Borrowing Amount Carrying Interest Rate Carrying Interest Rate Credit Facility(1) Revolver 3/21/2024 N/A $ 320,000 3.75% $ 235,000 4.00% Senior Notes(2) 10/8/2014 10/8/2024 $ 250,000 246,113 4.21% 245,952 4.21% Total debt obligations $ 566,113 $ 480,952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21, 2019, the Company amended the Credit Facility to, among other things, extend the maturity date from February 2022 to March 2024 and to reduce borrowing costs on the drawn and undrawn amounts. As of March 31, 2019 , base rate loans bear interest calculated based on the base rate plus 0.25% and the LIBOR rate loans bear interest calculated based on LIBOR plus 1.25%. The unused commitment fee is 0.15% per annum. There is a base rate and LIBOR floor of zero . (2) The Senior Notes were issued in October 2014 by Ares Finance Co. LLC, a subsidiary of the Company, at 98.268% of the face amount with interest paid semi-annually. The Company may redeem the Senior Notes prior to maturity, subject to the terms of the indenture . The Consolidated Funds had the following revolving bank credit facilities and term loan outstanding as of March 31, 2019 and December 31, 2018 : As of March 31, 2019 As of December 31, 2018 Consolidated Funds' Debt Facilities Maturity Date Total Capacity Outstanding Loan(1) Effective Rate Outstanding Loan(1) Effective Rate Credit Facilities: 1/1/2023 $ 18,000 $ 16,153 4.29% $ 14,953 3.98% 6/29/2019 44,940 38,074 1.55% (2) 43,624 1.55% (2) 3/7/2019 71,500 71,500 3.47% 71,500 3.47% 6/30/2021 200,375 — —% 38,844 1.00% (2) 7/15/2028 75,000 23,500 4.75% 39,000 4.75% Revolving Term Loan 1/31/2022 1,900 1,506 8.07% 1,363 8.07% Total borrowings of Consolidated Funds $ 150,733 $ 209,284 (1) The fair values of the borrowings approximate the carrying value as the interest rate on the borrowings is a floating rate. (2) The effective rate is based on the three month EURIBOR or zero , whichever is higher, plus an applicable margin. The following table presents the activity of the Company's debt issuance costs: Credit Facility Senior Notes Unamortized debt issuance costs as of December 31, 2018 $ 4,972 $ 1,334 Debt issuance costs incurred 1,503 — Amortization of debt issuance costs (365 ) (58 ) Unamortized debt issuance costs as of March 31, 2019 $ 6,110 $ 1,276 As of March 31, 2019 and December 31, 2018 , the following loan obligations were outstanding and classified as liabilities of the Consolidated CLOs: As of March 31, 2019 As of December 31, 2018 Loan Obligations Fair Value of Loan Obligations Weighted Loan Fair Value of Loan Obligations Weighted Average Remaining Maturity In Years Senior secured notes(1) $ 6,409,811 $ 6,308,538 10.79 $ 6,642,616 $ 6,391,643 10.94 Subordinated notes(2) 395,580 238,958 11.10 455,333 286,448 11.21 Total loan obligations of Consolidated CLOs $ 6,805,391 $ 6,547,496 $ 7,097,949 $ 6,678,091 (1) Original borrowings under the senior secured notes totaled $6.4 billion , with various maturity dates ranging from December 2025 to October 2031. The weighted average interest rate as of March 31, 2019 was 5.22% . (2) Original borrowings under the subordinated notes totaled $395.6 million , with various maturity dates ranging from December 2025 to October 2031. The notes do not have contractual interest rates, instead holders of the notes receive distributions from the excess cash flows generated by each Consolidated CLO.</t>
  </si>
  <si>
    <t>COMMITMENTS AND CONTINGENCIES (Tables)</t>
  </si>
  <si>
    <t>Schedule of Lease</t>
  </si>
  <si>
    <t>Lease term and discount rate As of March 31, 2019 Weighted-average remaining lease terms (in years) Operating leases 7.2 Finance leases 3.0 Weighted-average discount rate Operating leases 4.01 % Finance leases 3.40 % Other information Three months ended March 31, 2019 Cash paid for amounts included in the measurement of lease liabilities Operating cash flows from operating leases $ 7,682 Operating cash flows from finance leases 52 Financing cash flows from finance leases 264 Leased assets obtained in exchange for new operating lease liabilities 45,435 The tables below present certain supplemental quantitative disclosures regarding the Company's leases as of and for the period ending March 31, 2019 : Classification As of March 31, 2019 Operating lease assets Right-of-use operating lease assets $ 156,075 Finance lease assets Other assets(1) 1,280 Total lease assets $ 157,355 Operating lease liabilities Right-of-use operating lease liabilities $ 183,037 Finance lease obligations Accounts payable, accrued expenses and other liabilities 887 Total lease liabilities $ 183,924 (1)Finance lease assets are recorded net of accumulated amortization of $0.3 million as of March 31, 2019. Classification Three months ended March 31, 2019 Operating lease expense General, administrative and other expenses $ 6,938 Finance lease expense Amortization of finance lease assets General, administrative and other expenses 27 Interest on finance lease liabilities Interest expense 13 Total lease expense $ 6,978</t>
  </si>
  <si>
    <t>Operating Lease, Liability, Maturity</t>
  </si>
  <si>
    <t>Maturity of lease liabilities as of March 31, 2019 Operating Leases Finance Leases 2019 $ 23,419 $ — 2020 29,060 316 2021 28,192 316 2022 29,614 316 2023 26,447 — After 2023 74,328 — Total future payments $ 211,060 $ 948 Less: interest 28,023 61 Total lease liabilities $ 183,037 $ 887</t>
  </si>
  <si>
    <t>Finance Lease, Liability, Maturity</t>
  </si>
  <si>
    <t>RELATED PARTY TRANSACTIONS (Tables)</t>
  </si>
  <si>
    <t>Schedule of amounts due from and to affiliates</t>
  </si>
  <si>
    <t>The Company considers its professionals and non-consolidated funds to be affiliates. Amounts due from and to affiliates were composed of the following: As of March 31, As of December 31, 2019 2018 Due from affiliates: Management fees receivable from non-consolidated funds $ 162,616 $ 151,455 Payments made on behalf of and amounts due from non-consolidated funds and employees 46,638 47,922 Due from affiliates—Company $ 209,254 $ 199,377 Amounts due from portfolio companies and non-consolidated funds $ 15,676 $ 17,609 Due from affiliates—Consolidated Funds $ 15,676 $ 17,609 Due to affiliates: Management fee rebate payable to non-consolidated funds $ 2,126 $ 2,105 Management fees received in advance 5,616 5,491 Tax receivable agreement liability 24,927 24,927 Undistributed carried interest and incentive fees 28,821 31,162 Payments made by non-consolidated funds on behalf of and payable by the Company 8,287 18,726 Due to affiliates—Company $ 69,777 $ 82,411</t>
  </si>
  <si>
    <t>EARNINGS PER SHARE (Tables)</t>
  </si>
  <si>
    <t>Schedule of antidilutive securities excluded from earnings per common unit</t>
  </si>
  <si>
    <t>The computation of diluted earnings per share for the three months ended March 31, 2019 and 2018 excludes the following options, restricted units and AOG Units, as their effect would have been anti-dilutive: For the Three Months Ended 2019 2018 Options 16,314,364 17,411,780 Restricted units 11,820,610 16,352,546 AOG Units 116,996,031 —</t>
  </si>
  <si>
    <t>Schedule of the computation of basic and diluted earnings per common unit</t>
  </si>
  <si>
    <t>The following table presents the computation of basic and diluted earnings per share: For the Three Months Ended 2019 2018 Net income attributable to Class A common stockholders $ 39,524 $ 35,523 Distributions on participating unvested restricted units (1,806 ) (1,899 ) Undistributed earnings allocable to participating unvested restricted units (663 ) — Net income available to Class A common stockholders $ 37,055 $ 33,624 Basic weighted-average shares of Class A common stock 102,906,494 85,617,932 Basic earnings per share of Class A common stock $ 0.36 $ 0.39 Net income attributable to Class A common stockholders $ 39,524 $ 35,523 Distributions on unvested restricted units — (1,899 ) Incremental net income from assumed exchange of AOG Units — 26,606 Net income available to Class A common stockholders $ 39,524 $ 60,230 Effect of dilutive shares: Restricted units 5,485,250 — Options 2,307,368 — AOG Units — 128,234,996 Diluted weighted-average shares of Class A common stock 110,699,112 213,852,928 Diluted earnings per share of Class A common stock $ 0.36 $ 0.28 Dividends declared and paid per Class A common stock $ 0.32 $ 0.40</t>
  </si>
  <si>
    <t>EQUITY COMPENSATION (Tables)</t>
  </si>
  <si>
    <t>Schedule of equity-based compensation expense, net of assumed forfeitures</t>
  </si>
  <si>
    <t>Equity-based compensation expense, net of forfeitures is included in the following table: For the Three Months Ended 2019 2018 Restricted units $ 23,012 $ 18,030 Restricted units with a market condition 891 — Options 3,101 2,664 Phantom shares 548 393 Equity-based compensation expense $ 27,552 $ 21,087</t>
  </si>
  <si>
    <t>Summary of unvested restricted units' activity</t>
  </si>
  <si>
    <t>The following table presents unvested restricted units' activity during the three months ended March 31, 2019 : Restricted Units Weighted Average Grant Date Fair Value Per Unit Balance - January 1, 2019 16,255,475 $ 19.21 Granted 3,825,201 20.18 Vested (2,568,885 ) 17.84 Forfeited (205,931 ) 19.11 Balance - March 31, 2019 17,305,860 $ 19.63 The following table presents the unvested market condition awards' activity during the three months ended March 31, 2019 : Market Condition Awards Units Weighted Average Balance - January 1, 2019 1,333,334 $ 9.30 Granted — — Vested — — Forfeited — — Balance - March 31, 2019 1,333,334 $ 9.30</t>
  </si>
  <si>
    <t>Summary of unvested options activity</t>
  </si>
  <si>
    <t>A summary of options activity during the three months ended March 31, 2019 is presented below: Options Weighted Average Exercise Price Weighted Average Remaining Life (in years) Aggregate Intrinsic Value Balance - January 1, 2019 18,741,504 $ 18.99 4.88 $ — Granted — — — — Exercised — — — — Expired (77,502 ) 19.00 — — Forfeited (42,270 ) 19.00 — — Balance - March 31, 2019 18,621,732 $ 18.99 4.58 $ 78,563 Exercisable at March 31, 2019 13,101,815 $ 18.99 4.36 $ 55,269</t>
  </si>
  <si>
    <t>Summary of unvested phantom units activity</t>
  </si>
  <si>
    <t>A summary of unvested phantom shares' activity during the three months ended March 31, 2019 is presented below: Phantom Shares Weighted Average Balance - January 1, 2019 66,287 $ 19.00 Vested — — Forfeited (3,313 ) 19.00 Balance - March 31, 2019 62,974 $ 19.00</t>
  </si>
  <si>
    <t>EQUITY (Tables)</t>
  </si>
  <si>
    <t>Schedule of Stock by Class</t>
  </si>
  <si>
    <t xml:space="preserve">The following table presents the changes in each class of common stock for the three months ended March 31, 2019 : Class A Common Stock Class B Common Stock Class C Common Stock Total Balance - January 1, 2019 101,594,095 1,000 1 101,595,096 AOG units conversions 97,493 — — 97,493 Vesting of restricted stock awards 1,433,000 — — 1,433,000 Balance outstanding - March 31, 2019 103,124,588 1,000 1 103,125,589 </t>
  </si>
  <si>
    <t>Schedule of Ownership Interests</t>
  </si>
  <si>
    <t xml:space="preserve">The following table presents each partner's AOG Units and corresponding ownership interest in each of the Ares Operating Group entities as of March 31, 2019 and December 31, 2018 , as well as its daily average ownership of AOG Units in each of the Ares Operating Group entities for the three months ended March 31, 2019 and 2018 . Daily Average Ownership As of March 31, 2019 As of December 31, 2018 For the Three Months Ended March 31, AOG Units Direct Ownership Interest AOG Units Direct Ownership Interest 2019 2018 Ares Management Corporation 103,124,588 46.87 % 101,594,095 46.47 % 46.80 % 40.04 % Ares Owners Holding L.P. 116,920,298 53.13 % 117,019,274 53.53 % 53.20 % 54.98 % Affiliate of Alleghany Corporation — — % — — % — % 4.98 % Total 220,044,886 100.00 % 218,613,369 100.00 % </t>
  </si>
  <si>
    <t>SEGMENT REPORTING (Tables)</t>
  </si>
  <si>
    <t>Schedule of financial results for Company's operating segments, as well as the OMG</t>
  </si>
  <si>
    <t>The following table presents the financial results for the Company’s operating segments, as well as the OMG, for the three months ended March 31, 2019 : Credit Group Private Equity Group Real Total OMG Total Management fees (Credit Group includes ARCC Part I Fees of $38,393) $ 162,966 $ 51,396 $ 18,650 $ 233,012 $ — $ 233,012 Other fees 3,066 — 9 3,075 — 3,075 Compensation and benefits (60,348 ) (21,196 ) (9,284 ) (90,828 ) (32,661 ) (123,489 ) General, administrative and other expenses (13,505 ) (4,057 ) (3,132 ) (20,694 ) (20,632 ) (41,326 ) Fee related earnings 92,179 26,143 6,243 124,565 (53,293 ) 71,272 Performance income—realized 21,925 44,123 2,525 68,573 — 68,573 Performance related compensation—realized (12,663 ) (35,297 ) (1,257 ) (49,217 ) — (49,217 ) Realized net performance income 9,262 8,826 1,268 19,356 — 19,356 Investment income—realized 858 10,936 3,480 15,274 — 15,274 Interest and other investment income—realized 2,905 294 1,105 4,304 15 4,319 Interest expense (1,899 ) (2,175 ) (1,119 ) (5,193 ) (396 ) (5,589 ) Realized net investment income 1,864 9,055 3,466 14,385 (381 ) 14,004 Realized income $ 103,305 $ 44,024 $ 10,977 $ 158,306 $ (53,674 ) $ 104,632 The following table presents the financial results for the Company’s operating segments, as well as the OMG, for the three months ended March 31, 2018 : Credit Group Private Equity Group Real Total OMG Total Management fees (Credit Group includes ARCC Part I Fees of $28,417) $ 131,766 $ 49,887 $ 15,173 $ 196,826 $ — $ 196,826 Other fees 5,730 340 3 6,073 — 6,073 Compensation and benefits (50,694 ) (19,199 ) (7,639 ) (77,532 ) (30,192 ) (107,724 ) General, administrative and other expenses (9,854 ) (4,041 ) (2,432 ) (16,327 ) (18,391 ) (34,718 ) Fee related earnings 76,948 26,987 5,105 109,040 (48,583 ) 60,457 Performance income—realized 5,071 4,398 13,638 23,107 — 23,107 Performance related compensation—realized (3,088 ) (3,560 ) (8,221 ) (14,869 ) — (14,869 ) Realized net performance income 1,983 838 5,417 8,238 — 8,238 Investment income—realized 771 671 3,350 4,792 838 5,630 Interest and other investment income—realized 3,189 59 217 3,465 1,152 4,617 Interest expense (4,673 ) (1,228 ) (420 ) (6,321 ) (548 ) (6,869 ) Realized net investment income (713 ) (498 ) 3,147 1,936 1,442 3,378 Realized income $ 78,218 $ 27,327 $ 13,669 $ 119,214 $ (47,141 ) $ 72,073</t>
  </si>
  <si>
    <t>Schedule of segment’ revenue, expenses and other income (expense)</t>
  </si>
  <si>
    <t xml:space="preserve">The following table presents the components of the Company’s operating segments’ revenue, expenses and realized net investment income: For the Three Months Ended 2019 2018 Segment revenues Management fees (includes ARCC Part I Fees of $38,393 and $28,417 for the three months ended March 31, 2019 and 2018, respectively) $ 233,012 $ 196,826 Other fees 3,075 6,073 Performance income—realized 68,573 23,107 Total segment revenues $ 304,660 $ 226,006 Segment expenses Compensation and benefits $ 90,828 $ 77,532 General, administrative and other expenses 20,694 16,327 Performance related compensation—realized 49,217 14,869 Total segment expenses $ 160,739 $ 108,728 Segment realized net investment income (loss) Investment income—realized $ 15,274 $ 4,792 Interest and other investment income- realized 4,304 3,465 Interest expense (5,193 ) (6,321 ) Total segment realized net investment income $ 14,385 $ 1,936 </t>
  </si>
  <si>
    <t>Schedule of segment revenues components</t>
  </si>
  <si>
    <t>The following table reconciles the Company's consolidated revenues to segment revenue: For the Three Months Ended 2019 2018 Total consolidated revenue $ 477,197 $ 266,089 Performance income-unrealized (146,575 ) (35,118 ) Management fees of Consolidated Funds eliminated in consolidation 8,413 7,311 Incentive fees of Consolidated Funds eliminated in consolidation 434 — Principal investment income of Consolidated Funds eliminated in consolidation 1,133 (2,201 ) Administrative fees(1) (6,602 ) (6,412 ) Performance income reclass(2) 606 (975 ) Principal investment income (29,892 ) (2,708 ) Net (revenue) expense of non-controlling interests in consolidated subsidiaries(3) (54 ) 20 Total consolidation adjustments and reconciling items (172,537 ) (40,083 ) Total segment revenue $ 304,660 $ 226,006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 (loss) on investments in the Company’s Condensed Consolidated Statements of Operations. (3) Adjustments represents administrative fees reimbursed, net of management fees earned that are attributable to certain joint venture partners</t>
  </si>
  <si>
    <t>Schedule of segment expenses components</t>
  </si>
  <si>
    <t>The following table reconciles the Company's consolidated expenses to segment expenses: For the Three Months Ended 2019 2018 Total consolidated expenses $ 369,107 $ 206,283 Performance related compensation-unrealized (107,303 ) (11,009 ) Expenses of Consolidated Funds added in consolidation (13,401 ) (8,629 ) Expenses of Consolidated Funds eliminated in consolidation 8,847 7,313 Administrative fees(1) (6,602 ) (6,412 ) OMG expenses (53,293 ) (48,583 ) Acquisition and merger-related expenses (1,773 ) 319 Equity compensation expense (27,552 ) (21,087 ) Placement fees and underwriting costs (521 ) (1,664 ) Amortization of intangibles (1,211 ) (3,287 ) Depreciation expense (4,613 ) (3,889 ) Expenses of non-controlling interests in consolidated subsidiaries(2) (946 ) (627 ) Total consolidation adjustments and reconciling items (208,368 ) (97,555 ) Total segment expenses $ 160,739 $ 108,728 (1) Represents administrative fees that are presented in administrative, transaction and other fees in the Company’s Condensed Consolidated Statements of Operations and are netted against the respective expenses for segment reporting. (2) Costs being borne by certain joint venture partners.</t>
  </si>
  <si>
    <t>Schedule of segment other income (expense) components</t>
  </si>
  <si>
    <t>The following table reconciles the Company's consolidated other income to segment realized net investment income: For the Three Months Ended 2019 2018 Total consolidated other income $ 27,870 $ 2,240 Investment (income) loss - unrealized (16,183 ) 5,651 Interest and other investment (income) loss - unrealized 4,978 (77 ) Other expense from Consolidated Funds added in consolidation, net (31,207 ) (7,252 ) Other (income) expense from Consolidated Funds eliminated in consolidation, net (372 ) 459 OMG other expense (income) 30 (2,768 ) Performance income reclass(1) (606 ) 975 Principal investment income 29,892 2,708 Other (income) expense (1 ) 7 Other income of non-controlling interests in consolidated subsidiaries(2) (16 ) (7 ) Total consolidation adjustments and reconciling items (13,485 ) (304 ) Total segment realized net investment income $ 14,385 $ 1,936 (1) Related to performance income for AREA Sponsor Holdings LLC. Changes in value of this investment are reflected within net realized and unrealized gain (loss) on investments in the Company’s Consolidated Statements of Operations. (2) Costs being borne by certain joint venture partners.</t>
  </si>
  <si>
    <t>Reconciliation of segment results to the Company's income before taxes and total assets</t>
  </si>
  <si>
    <t>The following table presents the reconciliation of income before taxes as reported in the Condensed Consolidated Statements of Operations to segment results of RI and FRE: For the Three Months Ended 2019 2018 Income before taxes $ 135,960 $ 62,046 Adjustments: Amortization of intangibles 1,211 3,287 Depreciation expense 4,613 3,889 Equity compensation expenses 27,552 21,087 Acquisition and merger-related expenses 1,773 (319 ) Placement fees and underwriting costs 521 1,664 OMG expenses, net 53,323 45,815 Other (income) expense (1 ) 7 Expense of non-controlling interests in consolidated subsidiaries(1) 876 640 Income before taxes of non-controlling interests in Consolidated Funds, net of eliminations (17,045 ) (367 ) Total performance income - unrealized (146,575 ) (35,118 ) Total performance related compensation - unrealized 107,303 11,009 Total investment (income) loss - unrealized (11,205 ) 5,574 Realized income 158,306 119,214 Total performance income - realized (68,573 ) (23,107 ) Total performance related compensation - realized 49,217 14,869 Total investment income - realized (14,385 ) (1,936 ) Fee related earnings $ 124,565 $ 109,040 (1) Adjustments for administrative fees reimbursed and other revenue items attributable to certain joint venture partners.</t>
  </si>
  <si>
    <t>CONSOLIDATION (Tables)</t>
  </si>
  <si>
    <t>Schedule of interest in VIEs</t>
  </si>
  <si>
    <t>The Company's interests in consolidated and non-consolidated VIEs, as presented in the Condensed Consolidated Statements of Financial Condition, and its respective maximum exposure to loss relating to non-consolidated VIEs are as follows: As of March 31, As of December 31, 2019 2018 Maximum exposure to loss attributable to the Company's investment in non-consolidated VIEs $ 232,534 $ 222,477 Maximum exposure to loss attributable to the Company's investment in consolidated VIEs 276,229 186,455 Assets of consolidated VIEs 8,200,876 8,141,280 Liabilities of consolidated VIEs 7,397,245 7,479,383 For the Three Months Ended 2019 2018 Net income attributable to non-controlling interests related to consolidated VIEs $ 17,624 $ 367</t>
  </si>
  <si>
    <t>Schedule of consolidating effects of the Consolidated Funds on the Company's financial condition</t>
  </si>
  <si>
    <t>The following supplemental financial information illustrates the consolidating effects of the Consolidated Funds on the Company's financial condition as of March 31, 2019 and December 31, 2018 and results from operations for the three months ended March 31, 2019 and 2018 . As of March 31, 2019 Consolidated Consolidated Eliminations Consolidated Assets Cash and cash equivalents $ 120,498 $ — $ — $ 120,498 Investments ($970,395 of accrued carried interest) 1,752,184 — (276,229 ) 1,475,955 Due from affiliates 217,032 — (7,778 ) 209,254 Other assets 326,656 — — 326,656 Right-of-use operating lease assets 156,075 — — 156,075 Assets of Consolidated Funds Cash and cash equivalents — 537,947 — 537,947 Investments, at fair value — 7,546,822 — 7,546,822 Due from affiliates — 15,676 — 15,676 Receivable for securities sold — 79,067 — 79,067 Other assets — 21,364 — 21,364 Total assets $ 2,572,445 $ 8,200,876 $ (284,007 ) $ 10,489,314 Liabilities Accounts payable, accrued expenses and other liabilities $ 57,694 $ — $ — $ 57,694 Accrued compensation 64,568 — — 64,568 Due to affiliates 69,777 — — 69,777 Performance related compensation payable 704,278 — — 704,278 Debt obligations 566,113 — — 566,113 Right-of-use operating lease liabilities 183,037 — — 183,037 Liabilities of Consolidated Funds Accounts payable, accrued expenses and other liabilities — 74,657 — 74,657 Due to affiliates — 7,778 (7,778 ) — Payable for securities purchased — 591,137 — 591,137 CLO loan obligations, at fair value — 6,572,940 (25,444 ) 6,547,496 Fund borrowings — 150,733 — 150,733 Total liabilities 1,645,467 7,397,245 (33,222 ) 9,009,490 Commitments and contingencies Non-controlling interest in Consolidated Funds — 803,631 (250,785 ) 552,846 Non-controlling interest in Ares Operating Group entities 327,300 — — 327,300 Stockholders' Equity Series A Preferred Stock, $0.01 par value, 1,000,000,000 shares authorized (12,400,000 shares issued and outstanding) 298,761 — — 298,761 Class A common stock, $0.01 par value, 1,500,000,000 shares authorized (103,124,588 shares issued and outstanding) 1,031 — — 1,031 Class B common stock, $0.01 par value, 1,000 shares authorized (1,000 shares issued and outstanding) — — — — Class C common stock, $0.01 par value, 499,999,000 shares authorized (1 share issued and outstanding) — — — — Additional paid-in-capital 332,305 — — 332,305 Retained earnings (25,179 ) — — (25,179 ) Accumulated other comprehensive loss, net of tax (7,240 ) — — (7,240 ) Total stockholders' equity 599,678 — — 599,678 Total equity 926,978 803,631 (250,785 ) 1,479,824 Total liabilities, non-controlling interests and equity $ 2,572,445 $ 8,200,876 $ (284,007 ) $ 10,489,314 As of December 31, 2018 Consolidated Consolidated Eliminations Consolidated Assets Cash and cash equivalents $ 110,247 $ — $ — $ 110,247 Investments ($841,079 of accrued carried interest) 1,512,592 — (186,455 ) 1,326,137 Due from affiliates 207,924 — (8,547 ) 199,377 Other assets 377,651 — — 377,651 Assets of Consolidated Funds Cash and cash equivalents — 384,644 — 384,644 Investments, at fair value — 7,673,165 — 7,673,165 Due from affiliates — 17,609 — 17,609 Receivable for securities sold — 42,076 — 42,076 Other assets — 23,786 — 23,786 Total assets $ 2,208,414 $ 8,141,280 $ (195,002 ) $ 10,154,692 Liabilities Accounts payable, accrued expenses and other liabilities $ 83,221 $ — $ — $ 83,221 Accrued compensation 29,389 — — 29,389 Due to affiliates 82,411 — — 82,411 Performance related compensation payable 641,737 — — 641,737 Debt obligations 480,952 — — 480,952 Liabilities of Consolidated Funds Accounts payable, accrued expenses and other liabilities — 83,876 — 83,876 Due to affiliates — 8,547 (8,547 ) — Payable for securities purchased — 471,390 — 471,390 CLO loan obligations — 6,706,286 (28,195 ) 6,678,091 Fund borrowings — 209,284 — 209,284 Total liabilities 1,317,710 7,479,383 (36,742 ) 8,760,351 Commitments and contingencies Non-controlling interest in Consolidated Funds — 661,897 (158,260 ) 503,637 Non-controlling interest in Ares Operating Group entities 302,780 — — 302,780 Stockholders' Equity Series A Preferred Stock, $0.01 par value, 1,000,000,000 shares authorized (12,400,000 units issued and outstanding) 298,761 — — 298,761 Class A common stock, $0.01 par value, 1,500,000,000 shares authorized (101,594,095 shares issued and outstanding) 1,016 — — 1,016 Class B common stock, $0.01 par value, 1,000 shares authorized (1,000 shares issued and outstanding) — — — — Class C common stock, $0.01 par value, 499,999,000 shares authorized (1 shares issued and outstanding) — — — — Additional paid-in-capital 326,007 — — 326,007 Retained earnings (29,336 ) — — (29,336 ) Accumulated other comprehensive loss, net of taxes (8,524 ) — — (8,524 ) Total stockholders' equity 587,924 — — 587,924 Total equity 890,704 661,897 (158,260 ) 1,394,341 Total liabilities, non-controlling interests and equity $ 2,208,414 $ 8,141,280 $ (195,002 ) $ 10,154,692</t>
  </si>
  <si>
    <t>Schedule of results from operations</t>
  </si>
  <si>
    <t xml:space="preserve"> For the Three Months Ended March 31, 2019 Consolidated Entities Consolidated Eliminations Consolidated Revenues Management fees (includes ARCC Part I Fees of $38,393) $ 233,072 $ — $ (8,413 ) $ 224,659 Carried interest allocation 197,293 — — 197,293 Incentive fees 17,249 — (434 ) 16,815 Principal investment income 29,892 — (1,133 ) 28,759 Administrative, transaction and other fees 9,671 — — 9,671 Total revenues 487,177 — (9,980 ) 477,197 Expenses Compensation and benefits 156,846 — — 156,846 Performance related compensation 156,520 — — 156,520 General, administrative and other expense 51,187 — — 51,187 Expenses of the Consolidated Funds — 13,401 (8,847 ) 4,554 Total expenses 364,553 13,401 (8,847 ) 369,107 Other income (expense) Net realized and unrealized gain on investments 4,424 — (948 ) 3,476 Interest and dividend income 2,324 — (480 ) 1,844 Interest expense (5,589 ) — — (5,589 ) Other expense, net (4,868 ) — 371 (4,497 ) Net realized and unrealized gain on investments of the Consolidated Funds — 3,748 616 4,364 Interest and other income of the Consolidated Funds — 93,184 — 93,184 Interest expense of the Consolidated Funds — (65,725 ) 813 (64,912 ) Total other income (expense) (3,709 ) 31,207 372 27,870 Income before taxes 118,915 17,806 (761 ) 135,960 Income tax expense (benefit) 14,963 (579 ) — 14,384 Net income 103,952 18,385 (761 ) 121,576 Less: Net income attributable to non-controlling interests in Consolidated Funds — 18,385 (761 ) 17,624 Less: Net income attributable to non-controlling interests in Ares Operating Group entities 59,003 — — 59,003 Net income attributable to Ares Management Corporation 44,949 — — 44,949 Less: Series A Preferred Stock dividends paid 5,425 — — 5,425 Net income attributable to Ares Management Corporation Class A common stockholders $ 39,524 $ — $ — $ 39,524 For the Three Months Ended March 31, 2018 Consolidated Consolidated Eliminations Consolidated Revenues Management fees (includes ARCC Part I Fees of $28,417) $ 196,826 $ — $ (7,311 ) $ 189,515 Carried interest allocation 54,129 — — 54,129 Incentive fees 5,071 — — 5,071 Principal investment income 2,708 — 2,201 4,909 Administrative, transaction and other fees 12,465 — — 12,465 Total revenues 271,199 — (5,110 ) 266,089 Expenses Compensation and benefits 134,639 — — 134,639 Performance related compensation 25,878 — — 25,878 General, administrative and other expense 44,450 — — 44,450 Expenses of the Consolidated Funds — 8,629 (7,313 ) 1,316 Total expenses 204,967 8,629 (7,313 ) 206,283 Other income (expense) Net realized and unrealized loss on investments (1,178 ) — 339 (839 ) Interest and dividend income 3,347 — — 3,347 Interest expense (6,869 ) — — (6,869 ) Other income (expense), net 147 — (458 ) (311 ) Net realized and unrealized loss on investments of the Consolidated Funds — (12,452 ) (633 ) (13,085 ) Interest and other income of the Consolidated Funds — 64,422 — 64,422 Interest expense of the Consolidated Funds — (44,718 ) 293 (44,425 ) Total other income (expense) (4,553 ) 7,252 (459 ) 2,240 Income (loss) before taxes 61,679 (1,377 ) 1,744 62,046 Income tax benefit (12,375 ) — — (12,375 ) Net income (loss) 74,054 (1,377 ) 1,744 74,421 Less: Net income (loss) attributable to non-controlling interests in Consolidated Funds — (1,377 ) 1,744 367 Less: Net income attributable to non-controlling interests in Ares Operating Group entities 33,106 — — 33,106 Net income attributable to Ares Management L.P. 40,948 — — 40,948 Less: Preferred equity dividends paid 5,425 — — 5,425 Net income attributable to Ares Management L.P. common shareholders $ 35,523 $ — $ — $ 35,523 </t>
  </si>
  <si>
    <t>ORGANIZATION (Details)</t>
  </si>
  <si>
    <t>Mar. 31, 2019segment</t>
  </si>
  <si>
    <t>Number of investing groups</t>
  </si>
  <si>
    <t>GOODWILL AND INTANGIBLE ASSETS (Carrying Value of Intangible Assets) (Details) - USD ($) $ in Thousands</t>
  </si>
  <si>
    <t>Finite-lived intangible assets, net</t>
  </si>
  <si>
    <t>Intangible assets</t>
  </si>
  <si>
    <t>Less: accumulated amortization</t>
  </si>
  <si>
    <t>Intangible assets, net</t>
  </si>
  <si>
    <t>Fully-amortized intangibles, amount removed during the period</t>
  </si>
  <si>
    <t>General, administrative and other expense</t>
  </si>
  <si>
    <t>Amortization expense</t>
  </si>
  <si>
    <t>Management contracts</t>
  </si>
  <si>
    <t>Weighted average amortization period (less than for other)</t>
  </si>
  <si>
    <t>2 years 10 months 24 days</t>
  </si>
  <si>
    <t>Client relationships</t>
  </si>
  <si>
    <t>9 years 3 months 18 days</t>
  </si>
  <si>
    <t>Trade name</t>
  </si>
  <si>
    <t>3 years 3 months 18 days</t>
  </si>
  <si>
    <t>GOODWILL AND INTANGIBLE ASSETS (Goodwill) (Details) - USD ($)</t>
  </si>
  <si>
    <t>Goodwill [Roll Forward]</t>
  </si>
  <si>
    <t>Goodwill, beginning balance</t>
  </si>
  <si>
    <t>Foreign currency translation</t>
  </si>
  <si>
    <t>Goodwill, ending balance</t>
  </si>
  <si>
    <t>Goodwill impairment</t>
  </si>
  <si>
    <t>Credit</t>
  </si>
  <si>
    <t>Private Equity</t>
  </si>
  <si>
    <t>Real Estate</t>
  </si>
  <si>
    <t>INVESTMENTS (Fair Value Investments, excluding Equity Method Investments Held at Fair Value) (Details) - Ares Management L.P - USD ($) $ in Thousands</t>
  </si>
  <si>
    <t>Equity method investments</t>
  </si>
  <si>
    <t>Partnership interests</t>
  </si>
  <si>
    <t>Total private investment partnership interests and other</t>
  </si>
  <si>
    <t>Collateralized loan obligations</t>
  </si>
  <si>
    <t>Equity securities</t>
  </si>
  <si>
    <t>Percentage of total investments as of</t>
  </si>
  <si>
    <t>1.80%</t>
  </si>
  <si>
    <t>1.60%</t>
  </si>
  <si>
    <t>Other fixed income</t>
  </si>
  <si>
    <t>2.70%</t>
  </si>
  <si>
    <t>3.00%</t>
  </si>
  <si>
    <t>4.60%</t>
  </si>
  <si>
    <t>95.40%</t>
  </si>
  <si>
    <t>95.30%</t>
  </si>
  <si>
    <t>Common Stock</t>
  </si>
  <si>
    <t>0.10%</t>
  </si>
  <si>
    <t>25.30%</t>
  </si>
  <si>
    <t>27.00%</t>
  </si>
  <si>
    <t>Carried interest allocation</t>
  </si>
  <si>
    <t>65.70%</t>
  </si>
  <si>
    <t>63.40%</t>
  </si>
  <si>
    <t>Equity method private investment partnership interests and other (held at fair value)</t>
  </si>
  <si>
    <t>3.20%</t>
  </si>
  <si>
    <t>3.50%</t>
  </si>
  <si>
    <t>Equity method private investment partnership interests and other</t>
  </si>
  <si>
    <t>1.10%</t>
  </si>
  <si>
    <t>1.40%</t>
  </si>
  <si>
    <t>INVESTMENTS (Equity Method Investments) (Details) - USD ($) $ in Millions</t>
  </si>
  <si>
    <t>Equity method investments gain (loss)</t>
  </si>
  <si>
    <t>INVESTMENTS (Investments of the Consolidated Funds) (Details) - Consolidated Funds - USD ($) $ in Thousands</t>
  </si>
  <si>
    <t>Total investments</t>
  </si>
  <si>
    <t>Fixed Income</t>
  </si>
  <si>
    <t>93.60%</t>
  </si>
  <si>
    <t>94.10%</t>
  </si>
  <si>
    <t>Fixed Income | Bonds</t>
  </si>
  <si>
    <t>2.00%</t>
  </si>
  <si>
    <t>4.30%</t>
  </si>
  <si>
    <t>Fixed Income | Loans</t>
  </si>
  <si>
    <t>91.30%</t>
  </si>
  <si>
    <t>89.80%</t>
  </si>
  <si>
    <t>Fixed Income | Collateralized loan obligations</t>
  </si>
  <si>
    <t>0.30%</t>
  </si>
  <si>
    <t>0.00%</t>
  </si>
  <si>
    <t>2.60%</t>
  </si>
  <si>
    <t>2.40%</t>
  </si>
  <si>
    <t>Partnership Interests</t>
  </si>
  <si>
    <t>3.80%</t>
  </si>
  <si>
    <t>FAIR VALUE (Assets and Liabilities Measured at Fair Value) (Details) - USD ($) $ in Thousands</t>
  </si>
  <si>
    <t>Assets, at fair value</t>
  </si>
  <si>
    <t>Collateralized loan obligations and other fixed income</t>
  </si>
  <si>
    <t>Common stock and other equity securities</t>
  </si>
  <si>
    <t>Total investments, at fair value</t>
  </si>
  <si>
    <t>Total derivative assets, at fair value</t>
  </si>
  <si>
    <t>Total assets, at fair value</t>
  </si>
  <si>
    <t>Liabilities, at fair value</t>
  </si>
  <si>
    <t>Loan obligations of CLOs</t>
  </si>
  <si>
    <t>Total liabilities, at fair value</t>
  </si>
  <si>
    <t>Consolidated Funds | Foreign exchange contracts</t>
  </si>
  <si>
    <t>Derivative liabilities</t>
  </si>
  <si>
    <t>Derivatives—foreign exchange contracts</t>
  </si>
  <si>
    <t>Consolidated Funds | Asset swaps - other</t>
  </si>
  <si>
    <t>Consolidated Funds | Collateralized loan obligations</t>
  </si>
  <si>
    <t>Consolidated Funds | Bonds</t>
  </si>
  <si>
    <t>Consolidated Funds | Loans</t>
  </si>
  <si>
    <t>Consolidated Funds | Level I</t>
  </si>
  <si>
    <t>Consolidated Funds | Level I | Foreign exchange contracts</t>
  </si>
  <si>
    <t>Consolidated Funds | Level I | Asset swaps - other</t>
  </si>
  <si>
    <t>Consolidated Funds | Level I | Collateralized loan obligations</t>
  </si>
  <si>
    <t>Consolidated Funds | Level I | Bonds</t>
  </si>
  <si>
    <t>Consolidated Funds | Level I | Loans</t>
  </si>
  <si>
    <t>Consolidated Funds | Level II</t>
  </si>
  <si>
    <t>Consolidated Funds | Level II | Foreign exchange contracts</t>
  </si>
  <si>
    <t>Consolidated Funds | Level II | Asset swaps - other</t>
  </si>
  <si>
    <t>Consolidated Funds | Level II | Collateralized loan obligations</t>
  </si>
  <si>
    <t>Consolidated Funds | Level II | Bonds</t>
  </si>
  <si>
    <t>Consolidated Funds | Level II | Loans</t>
  </si>
  <si>
    <t>Consolidated Funds | Level III</t>
  </si>
  <si>
    <t>Consolidated Funds | Level III | Foreign exchange contracts</t>
  </si>
  <si>
    <t>Consolidated Funds | Level III | Asset swaps - other</t>
  </si>
  <si>
    <t>Consolidated Funds | Level III | Collateralized loan obligations</t>
  </si>
  <si>
    <t>Consolidated Funds | Level III | Bonds</t>
  </si>
  <si>
    <t>Consolidated Funds | Level III | Loans</t>
  </si>
  <si>
    <t>Ares Management L.P | Foreign exchange contracts</t>
  </si>
  <si>
    <t>Ares Management L.P | Collateralized loan obligations</t>
  </si>
  <si>
    <t>Ares Management L.P | Level I</t>
  </si>
  <si>
    <t>Ares Management L.P | Level I | Foreign exchange contracts</t>
  </si>
  <si>
    <t>Ares Management L.P | Level I | Collateralized loan obligations</t>
  </si>
  <si>
    <t>Ares Management L.P | Level II</t>
  </si>
  <si>
    <t>Ares Management L.P | Level II | Foreign exchange contracts</t>
  </si>
  <si>
    <t>Ares Management L.P | Level II | Collateralized loan obligations</t>
  </si>
  <si>
    <t>Ares Management L.P | Level III</t>
  </si>
  <si>
    <t>Ares Management L.P | Level III | Foreign exchange contracts</t>
  </si>
  <si>
    <t>Ares Management L.P | Level III | Collateralized loan obligations</t>
  </si>
  <si>
    <t>Ares Management L.P | Investments Measured at NAV</t>
  </si>
  <si>
    <t>FAIR VALUE (Changes in Fair Value of Level III Measurements) (Details) - USD ($) $ in Thousands</t>
  </si>
  <si>
    <t>Changes in the fair value of the Level III investments</t>
  </si>
  <si>
    <t>Balance, beginning of period</t>
  </si>
  <si>
    <t>Deconsolidation of fund</t>
  </si>
  <si>
    <t>Transfer in</t>
  </si>
  <si>
    <t>Transfer out</t>
  </si>
  <si>
    <t>Purchases</t>
  </si>
  <si>
    <t>Sales/settlements</t>
  </si>
  <si>
    <t>Amortized discounts/premiums</t>
  </si>
  <si>
    <t>Realized and unrealized appreciation (depreciation), net</t>
  </si>
  <si>
    <t>Balance, end of period</t>
  </si>
  <si>
    <t>Increase (decrease) in unrealized appreciation/depreciation included in earnings related to financial assets still held at the reporting date</t>
  </si>
  <si>
    <t>Consolidated Funds | Equity securities</t>
  </si>
  <si>
    <t>Consolidated Funds | Fixed Income</t>
  </si>
  <si>
    <t>Consolidated Funds | Partnership interests</t>
  </si>
  <si>
    <t>Consolidated Funds | Derivatives, Net</t>
  </si>
  <si>
    <t>Ares Management L.P | Equity securities</t>
  </si>
  <si>
    <t>Ares Management L.P | Fixed Income</t>
  </si>
  <si>
    <t>Ares Management L.P | Partnership interests</t>
  </si>
  <si>
    <t>FAIR VALUE (Valuation Techniques) (Details) $ in Thousands</t>
  </si>
  <si>
    <t>Mar. 31, 2019USD ($)</t>
  </si>
  <si>
    <t>Dec. 31, 2018USD ($)</t>
  </si>
  <si>
    <t>Derivative instruments</t>
  </si>
  <si>
    <t>Consolidated Funds | Level III | Transaction price</t>
  </si>
  <si>
    <t>Consolidated Funds | Level III | Discounted cash flow</t>
  </si>
  <si>
    <t>Consolidated Funds | Level III | Discounted cash flow | Discount rate</t>
  </si>
  <si>
    <t>Unobservable Input</t>
  </si>
  <si>
    <t>Partnership interest</t>
  </si>
  <si>
    <t>Consolidated Funds | Level III | Discounted cash flow | Discount rate | Weighted Average</t>
  </si>
  <si>
    <t>Consolidated Funds | Level III | Broker quotes and/or 3rd party pricing services</t>
  </si>
  <si>
    <t>Derivatives instruments</t>
  </si>
  <si>
    <t>Consolidated Funds | Level III | Other</t>
  </si>
  <si>
    <t>Consolidated Funds | Level III | Other | Net income multiple</t>
  </si>
  <si>
    <t>Consolidated Funds | Level III | Other | Net income multiple | Weighted Average</t>
  </si>
  <si>
    <t>Consolidated Funds | Level III | Other | Illiquidity discount</t>
  </si>
  <si>
    <t>Consolidated Funds | Level III | Other | Illiquidity discount | Weighted Average</t>
  </si>
  <si>
    <t>Consolidated Funds | Level III | Enterprise value market multiple analysis</t>
  </si>
  <si>
    <t>Consolidated Funds | Level III | Enterprise value market multiple analysis | EBITDA multiple | Minimum</t>
  </si>
  <si>
    <t>Consolidated Funds | Level III | Enterprise value market multiple analysis | EBITDA multiple | Maximum</t>
  </si>
  <si>
    <t>Consolidated Funds | Level III | Enterprise value market multiple analysis | EBITDA multiple | Weighted Average</t>
  </si>
  <si>
    <t>Consolidated Funds | Level III | Income approach</t>
  </si>
  <si>
    <t>Consolidated Funds | Level III | Income approach | Yield | Minimum</t>
  </si>
  <si>
    <t>Fixed income securities</t>
  </si>
  <si>
    <t>Consolidated Funds | Level III | Income approach | Yield | Maximum</t>
  </si>
  <si>
    <t>Consolidated Funds | Level III | Income approach | Yield | Weighted Average</t>
  </si>
  <si>
    <t>Ares Management L.P | Level III | Transaction price</t>
  </si>
  <si>
    <t>Ares Management L.P | Level III | Discounted cash flow</t>
  </si>
  <si>
    <t>Ares Management L.P | Level III | Discounted cash flow | Discount rate</t>
  </si>
  <si>
    <t>Ares Management L.P | Level III | Broker quotes and/or 3rd party pricing services</t>
  </si>
  <si>
    <t>Ares Management L.P | Level III | Other</t>
  </si>
  <si>
    <t>FAIR VALUE (Investments Using NAV per Share) (Details) - Non-core investments - USD ($)</t>
  </si>
  <si>
    <t>Unfunded Commitments</t>
  </si>
  <si>
    <t>Investments Measured at NAV</t>
  </si>
  <si>
    <t>Fair Value</t>
  </si>
  <si>
    <t>DERIVATIVE FINANCIAL INSTRUMENTS (Details) - USD ($) $ in Thousands</t>
  </si>
  <si>
    <t>Notional amount, Assets</t>
  </si>
  <si>
    <t>Fair Value, Assets</t>
  </si>
  <si>
    <t>Notional amount, Liabilities</t>
  </si>
  <si>
    <t>Fair Value, Liabilities</t>
  </si>
  <si>
    <t>Derivative asset, amount offset</t>
  </si>
  <si>
    <t>Derivative liability, amount offset</t>
  </si>
  <si>
    <t>Consolidated Funds | Asset swap - other</t>
  </si>
  <si>
    <t>Derivative liability, amount not offset</t>
  </si>
  <si>
    <t>DEBT (Debt Obligations) (Details) - Ares Management L.P - USD ($)</t>
  </si>
  <si>
    <t>1 Months Ended</t>
  </si>
  <si>
    <t>Oct. 31, 2014</t>
  </si>
  <si>
    <t>Carrying Value</t>
  </si>
  <si>
    <t>Credit Facility</t>
  </si>
  <si>
    <t>Interest Rate</t>
  </si>
  <si>
    <t>3.75%</t>
  </si>
  <si>
    <t>4.00%</t>
  </si>
  <si>
    <t>Maximum borrowing capacity</t>
  </si>
  <si>
    <t>Unused commitment fees</t>
  </si>
  <si>
    <t>0.15%</t>
  </si>
  <si>
    <t>Interest rate</t>
  </si>
  <si>
    <t>Credit Facility | Base rate</t>
  </si>
  <si>
    <t>Interest rate spread</t>
  </si>
  <si>
    <t>0.25%</t>
  </si>
  <si>
    <t>Credit Facility | LIBOR</t>
  </si>
  <si>
    <t>1.25%</t>
  </si>
  <si>
    <t>Senior Notes</t>
  </si>
  <si>
    <t>Original Borrowing Amount</t>
  </si>
  <si>
    <t>4.21%</t>
  </si>
  <si>
    <t>AFC Notes</t>
  </si>
  <si>
    <t>Debt issuance rate</t>
  </si>
  <si>
    <t>98.268%</t>
  </si>
  <si>
    <t>DEBT (Debt Issuance Costs) (Details) - Ares Management L.P $ in Thousands</t>
  </si>
  <si>
    <t>Debt Issuance Costs</t>
  </si>
  <si>
    <t>Unamortized debt issuance costs as of December 31, 2018</t>
  </si>
  <si>
    <t>Debt issuance costs incurred</t>
  </si>
  <si>
    <t>Amortization of debt issuance costs</t>
  </si>
  <si>
    <t>Unamortized debt issuance costs as of March 31, 2019</t>
  </si>
  <si>
    <t>DEBT (Loan Obligations of the Consolidated CLOs) (Details) - Consolidated Funds - USD ($) $ in Thousands</t>
  </si>
  <si>
    <t>12 Months Ended</t>
  </si>
  <si>
    <t>Fair Value of Loan Obligations</t>
  </si>
  <si>
    <t>Loan Obligations</t>
  </si>
  <si>
    <t>Senior secured notes | Collateralized loan obligations</t>
  </si>
  <si>
    <t>Weighted Average Remaining Maturity In Years</t>
  </si>
  <si>
    <t>10 years 9 months 14 days</t>
  </si>
  <si>
    <t>10 years 11 months 8 days</t>
  </si>
  <si>
    <t>Debt instrument face amount</t>
  </si>
  <si>
    <t>Weighted average interest rate (as a percent)</t>
  </si>
  <si>
    <t>5.22%</t>
  </si>
  <si>
    <t>Subordinated notes / preferred shares | Collateralized loan obligations</t>
  </si>
  <si>
    <t>11 years 1 month 6 days</t>
  </si>
  <si>
    <t>11 years 2 months 15 days</t>
  </si>
  <si>
    <t>DEBT (Credit Facilities of the Consolidated Funds) (Details) - Consolidated Funds - USD ($) $ in Thousands</t>
  </si>
  <si>
    <t>Total borrowings of Consolidated Funds</t>
  </si>
  <si>
    <t>Credit Facility Maturing 1/1/2023</t>
  </si>
  <si>
    <t>Total Capacity</t>
  </si>
  <si>
    <t>Outstanding Loan</t>
  </si>
  <si>
    <t>Effective Rate</t>
  </si>
  <si>
    <t>4.29%</t>
  </si>
  <si>
    <t>3.98%</t>
  </si>
  <si>
    <t>Credit Facility Maturing 6/29/2019</t>
  </si>
  <si>
    <t>1.55%</t>
  </si>
  <si>
    <t>Credit Facility Maturing 3/7/2019</t>
  </si>
  <si>
    <t>3.47%</t>
  </si>
  <si>
    <t>Credit Facility Maturing 6/30/2021</t>
  </si>
  <si>
    <t>1.00%</t>
  </si>
  <si>
    <t>Credit Facility Maturing 7/15/2028</t>
  </si>
  <si>
    <t>4.75%</t>
  </si>
  <si>
    <t>Revolving Term Loan</t>
  </si>
  <si>
    <t>8.07%</t>
  </si>
  <si>
    <t>COMMITMENTS AND CONTINGENCIES (Narrative) (Details) - USD ($)</t>
  </si>
  <si>
    <t>Jun. 30, 2017</t>
  </si>
  <si>
    <t>Unfunded capital commitments</t>
  </si>
  <si>
    <t>Performance Income</t>
  </si>
  <si>
    <t>Performance income subject to potential clawback provision</t>
  </si>
  <si>
    <t>Performance income subject to potential claw back provision that are reimbursable by professionals</t>
  </si>
  <si>
    <t>Performance income subject to potential claw back provision, repayment obligation</t>
  </si>
  <si>
    <t>ARCC | American Capital Ltd</t>
  </si>
  <si>
    <t>Maximum fees waived</t>
  </si>
  <si>
    <t>Term of fee waiver</t>
  </si>
  <si>
    <t>30 months</t>
  </si>
  <si>
    <t>Maximum amount shortfall that will not carryover, less than</t>
  </si>
  <si>
    <t>Remaining term</t>
  </si>
  <si>
    <t>6 months</t>
  </si>
  <si>
    <t>Remaining fees waived</t>
  </si>
  <si>
    <t>COMMITMENTS AND CONTINGENCIES (Leases: Assets and Liabilities) (Details) - USD ($) $ in Thousands</t>
  </si>
  <si>
    <t>Lessee, Lease, Description [Line Items]</t>
  </si>
  <si>
    <t>Operating lease liabilities</t>
  </si>
  <si>
    <t>Finance lease obligations</t>
  </si>
  <si>
    <t>Accumulated amortization</t>
  </si>
  <si>
    <t>Operating lease assets</t>
  </si>
  <si>
    <t>Finance lease assets</t>
  </si>
  <si>
    <t>Total lease assets</t>
  </si>
  <si>
    <t>Total lease liabilities</t>
  </si>
  <si>
    <t>COMMITMENTS AND CONTINGENCIES (Leases: Lease Expense) (Details) $ in Thousands</t>
  </si>
  <si>
    <t>Operating lease expense</t>
  </si>
  <si>
    <t>Amortization of finance lease assets</t>
  </si>
  <si>
    <t>Interest on finance lease liabilities</t>
  </si>
  <si>
    <t>Total lease expense</t>
  </si>
  <si>
    <t>COMMITMENTS AND CONTINGENCIES (Leases: Maturity of Lease Liabilities) (Details) $ in Thousands</t>
  </si>
  <si>
    <t>Operating Leases</t>
  </si>
  <si>
    <t>2020</t>
  </si>
  <si>
    <t>2021</t>
  </si>
  <si>
    <t>2022</t>
  </si>
  <si>
    <t>2023</t>
  </si>
  <si>
    <t>After 2023</t>
  </si>
  <si>
    <t>Total future payments</t>
  </si>
  <si>
    <t>Less: interest</t>
  </si>
  <si>
    <t>Finance Leases</t>
  </si>
  <si>
    <t>COMMITMENTS AND CONTINGENCIES (Leases: Lease Term and Discount Rate) (Details)</t>
  </si>
  <si>
    <t>Weighted-average remaining lease terms, operating lease</t>
  </si>
  <si>
    <t>7 years 2 months 12 days</t>
  </si>
  <si>
    <t>Weighted-average remaining lease terms, finance lease</t>
  </si>
  <si>
    <t>3 years</t>
  </si>
  <si>
    <t>Weighted-average discount rate, operating lease</t>
  </si>
  <si>
    <t>4.01%</t>
  </si>
  <si>
    <t>Weighted-average discount rate, finance lease</t>
  </si>
  <si>
    <t>3.40%</t>
  </si>
  <si>
    <t>COMMITMENTS AND CONTINGENCIES (Leases: Other Information) (Details) $ in Thousands</t>
  </si>
  <si>
    <t>Operating cash flows from operating leases</t>
  </si>
  <si>
    <t>Operating cash flows from finance leases</t>
  </si>
  <si>
    <t>Financing cash flows from finance leases</t>
  </si>
  <si>
    <t>Leased assets obtained in exchange for new operating lease liabilities</t>
  </si>
  <si>
    <t>RELATED PARTY TRANSACTIONS (Details) - USD ($) $ in Thousands</t>
  </si>
  <si>
    <t>Jun. 21, 2019</t>
  </si>
  <si>
    <t>Dec. 31, 2016</t>
  </si>
  <si>
    <t>Dec. 31, 2015</t>
  </si>
  <si>
    <t>Dec. 31, 2014</t>
  </si>
  <si>
    <t>Due from affiliates:</t>
  </si>
  <si>
    <t>Due to affiliates:</t>
  </si>
  <si>
    <t>Consolidated Funds | Affiliated entity</t>
  </si>
  <si>
    <t>Ares Management L.P | Affiliated entity</t>
  </si>
  <si>
    <t>Management fees receivable from non-consolidated funds</t>
  </si>
  <si>
    <t>Payments made on behalf of and amounts due from non-consolidated funds and employees</t>
  </si>
  <si>
    <t>Management fee rebate payable to non-consolidated funds</t>
  </si>
  <si>
    <t>Management fees received in advance</t>
  </si>
  <si>
    <t>Tax receivable agreement liability</t>
  </si>
  <si>
    <t>Undistributed carried interest and incentive fees</t>
  </si>
  <si>
    <t>Payments made by non-consolidated funds on behalf of and payable by the Company</t>
  </si>
  <si>
    <t>Asset coverage percentage</t>
  </si>
  <si>
    <t>200.00%</t>
  </si>
  <si>
    <t>Annual base management fee percentage</t>
  </si>
  <si>
    <t>1.50%</t>
  </si>
  <si>
    <t>Ares Management L.P | Affiliated entity | ARCC | Forecast</t>
  </si>
  <si>
    <t>150.00%</t>
  </si>
  <si>
    <t>Debt to equity ratio</t>
  </si>
  <si>
    <t>Ares Management L.P | Affiliated entity | ARCC | Rent and other occupancy expenses</t>
  </si>
  <si>
    <t>INCOME TAXES (Narrative) (Details) - USD ($) $ in Thousands</t>
  </si>
  <si>
    <t>Deferred tax asset, net</t>
  </si>
  <si>
    <t>EARNINGS PER SHARE (Antidilutive) (Details) - shares</t>
  </si>
  <si>
    <t>Earnings per common unit</t>
  </si>
  <si>
    <t>Antidilutive securities excluded from calculation of earnings per common unit (in units)</t>
  </si>
  <si>
    <t>Options</t>
  </si>
  <si>
    <t>Restricted units</t>
  </si>
  <si>
    <t>EARNINGS PER SHARE (Computation of Basic and Diluted Earnings Per Share) (Details) - USD ($) $ / shares in Units, $ in Thousands</t>
  </si>
  <si>
    <t>Basic</t>
  </si>
  <si>
    <t>Net income attributable to Class A common stockholders</t>
  </si>
  <si>
    <t>Distributions on participating unvested restricted units</t>
  </si>
  <si>
    <t>Undistributed earnings allocable to participating unvested restricted units</t>
  </si>
  <si>
    <t>Net income available to Class A common stockholders</t>
  </si>
  <si>
    <t>Basic weighted-average shares of Class A common stock (in shares)</t>
  </si>
  <si>
    <t>Basic earnings per share of Class A common stock (in dollars per share)</t>
  </si>
  <si>
    <t>Distributions on unvested restricted units</t>
  </si>
  <si>
    <t>Incremental net income from assumed exchange of AOG Units</t>
  </si>
  <si>
    <t>Diluted</t>
  </si>
  <si>
    <t>Diluted weighted-average shares of Class A common stock (in shares)</t>
  </si>
  <si>
    <t>Diluted earnings per share of Class A common stock (in dollars per share)</t>
  </si>
  <si>
    <t>Dividend declared and paid per Class A common stock (in dollar per share)</t>
  </si>
  <si>
    <t>Effect of dilutive shares (in shares)</t>
  </si>
  <si>
    <t>EQUITY COMPENSATION (Equity Incentive Plan) (Details) - USD ($) $ in Thousands</t>
  </si>
  <si>
    <t>Jan. 01, 2018</t>
  </si>
  <si>
    <t>Equity compensation expenses</t>
  </si>
  <si>
    <t>Restricted units with a market condition</t>
  </si>
  <si>
    <t>Phantom shares</t>
  </si>
  <si>
    <t>Total number of shares available for grant under the Equity Incentive Plan (in shares)</t>
  </si>
  <si>
    <t>EQUITY COMPENSATION (Restricted Units) (Details) - USD ($) $ / shares in Units, $ in Millions</t>
  </si>
  <si>
    <t>Units granted (in units)</t>
  </si>
  <si>
    <t>Distribution equivalents made to holders</t>
  </si>
  <si>
    <t>Units</t>
  </si>
  <si>
    <t>Balance at the beginning of the period (in units or shares)</t>
  </si>
  <si>
    <t>Granted (in units)</t>
  </si>
  <si>
    <t>Vested (in units)</t>
  </si>
  <si>
    <t>Forfeited (in units)</t>
  </si>
  <si>
    <t>Balance at the end of the period (in units or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Unrecognized compensation expenses</t>
  </si>
  <si>
    <t>Weighted average period of compensation expense expected to be recognized</t>
  </si>
  <si>
    <t>3 years 3 months 14 days</t>
  </si>
  <si>
    <t>Third Anniversary of Grant Date | Restricted units</t>
  </si>
  <si>
    <t>Annual award vesting percentage</t>
  </si>
  <si>
    <t>33.33%</t>
  </si>
  <si>
    <t>First Anniversary of Grant Date | Restricted units</t>
  </si>
  <si>
    <t>25.00%</t>
  </si>
  <si>
    <t>EQUITY COMPENSATION (Restricted Units Awards with a Market Condition) (Details) - Restricted units with a market condition $ / shares in Units, $ in Millions</t>
  </si>
  <si>
    <t>Mar. 31, 2019USD ($)$ / sharesshares</t>
  </si>
  <si>
    <t>Balance at the beginning of the period (in units or shares) | shares</t>
  </si>
  <si>
    <t>Granted (in units) | shares</t>
  </si>
  <si>
    <t>Vested (in units) | shares</t>
  </si>
  <si>
    <t>Forfeited (in units) | shares</t>
  </si>
  <si>
    <t>Balance at the end of the period (in units or shares) | shares</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s | $</t>
  </si>
  <si>
    <t>EQUITY COMPENSATION (Options) (Details) - Stock Options - USD ($) $ / shares in Units, $ in Thousands</t>
  </si>
  <si>
    <t>Balance at the beginning of the period (in units)</t>
  </si>
  <si>
    <t>Exercised (in units)</t>
  </si>
  <si>
    <t>Expired (in units)</t>
  </si>
  <si>
    <t>Balance at the end of the period (in units)</t>
  </si>
  <si>
    <t>Exercisable at the end of the period (in units)</t>
  </si>
  <si>
    <t>Weighted Average Exercise Price</t>
  </si>
  <si>
    <t>Balance at the beginning of the period (in dollars per unit)</t>
  </si>
  <si>
    <t>Granted (in dollars per unit)</t>
  </si>
  <si>
    <t>Exercised (in dollars per unit)</t>
  </si>
  <si>
    <t>Expired (in dollars per unit)</t>
  </si>
  <si>
    <t>Forfeited (in dollars per unit)</t>
  </si>
  <si>
    <t>Balance at the end of the period (in dollars per unit)</t>
  </si>
  <si>
    <t>Exercisable at the end of the period (in dollars per unit)</t>
  </si>
  <si>
    <t>Weighted Average Remaining Life</t>
  </si>
  <si>
    <t>Weighted average remaining life</t>
  </si>
  <si>
    <t>4 years 10 months 17 days</t>
  </si>
  <si>
    <t>Expected to vest at the end of the period</t>
  </si>
  <si>
    <t>4 years 6 months 29 days</t>
  </si>
  <si>
    <t>Exercisable at the end of the period</t>
  </si>
  <si>
    <t>4 years 4 months 9 days</t>
  </si>
  <si>
    <t>Aggregate Intrinsic Value</t>
  </si>
  <si>
    <t>Beginning balance</t>
  </si>
  <si>
    <t>Exercised</t>
  </si>
  <si>
    <t>Ending balance</t>
  </si>
  <si>
    <t>Exercisable</t>
  </si>
  <si>
    <t>EQUITY COMPENSATION (Phantom Shares) (Details) - Phantom Shares $ / shares in Units, $ in Millions</t>
  </si>
  <si>
    <t>Share price (USD per unit)</t>
  </si>
  <si>
    <t>EQUITY (Common Stock) (Details) - $ / shares</t>
  </si>
  <si>
    <t>Balance - January 1, 2019</t>
  </si>
  <si>
    <t>Vesting of restricted stock awards</t>
  </si>
  <si>
    <t>Balance outstanding - March 31, 2019</t>
  </si>
  <si>
    <t>AOG units conversions</t>
  </si>
  <si>
    <t>Class of Stock [Line Items]</t>
  </si>
  <si>
    <t>Class A common stock | AOG</t>
  </si>
  <si>
    <t>Class B common stock | AOG</t>
  </si>
  <si>
    <t>Class C common stock | AOG</t>
  </si>
  <si>
    <t>EQUITY (Preferred Stock) (Details) - $ / shares</t>
  </si>
  <si>
    <t>Dividend rate, percentage</t>
  </si>
  <si>
    <t>7.00%</t>
  </si>
  <si>
    <t>Redemption price (in dollars per share)</t>
  </si>
  <si>
    <t>Preferred Equity</t>
  </si>
  <si>
    <t>Partners' capital (in shares)</t>
  </si>
  <si>
    <t>EQUITY (Common Share Offering) (Details) - shares</t>
  </si>
  <si>
    <t>AOG Units (in units)</t>
  </si>
  <si>
    <t>Direct Ownership Interest</t>
  </si>
  <si>
    <t>100.00%</t>
  </si>
  <si>
    <t>Ares Owners Holdings, L.P.</t>
  </si>
  <si>
    <t>53.13%</t>
  </si>
  <si>
    <t>53.53%</t>
  </si>
  <si>
    <t>Daily Average Ownership</t>
  </si>
  <si>
    <t>53.20%</t>
  </si>
  <si>
    <t>54.98%</t>
  </si>
  <si>
    <t>Affiliate of Alleghany Corporation</t>
  </si>
  <si>
    <t>4.98%</t>
  </si>
  <si>
    <t>46.87%</t>
  </si>
  <si>
    <t>46.47%</t>
  </si>
  <si>
    <t>46.80%</t>
  </si>
  <si>
    <t>40.04%</t>
  </si>
  <si>
    <t>SEGMENT REPORTING (Narrative) (Details) $ in Billions</t>
  </si>
  <si>
    <t>Mar. 31, 2019USD ($)segmentfund</t>
  </si>
  <si>
    <t>Segment reporting</t>
  </si>
  <si>
    <t>Number operating segments | segment</t>
  </si>
  <si>
    <t>Credit Group | Ares Management L.P</t>
  </si>
  <si>
    <t>Assets under management | $</t>
  </si>
  <si>
    <t>Number of funds managed</t>
  </si>
  <si>
    <t>Private Equity | Ares Management L.P</t>
  </si>
  <si>
    <t>Number of private equity commingled funds focus North America and Europe</t>
  </si>
  <si>
    <t>Number of commingled funds</t>
  </si>
  <si>
    <t>Number of co-investment vehicles focused on U.S. energy and power assets</t>
  </si>
  <si>
    <t>Number of special situation funds</t>
  </si>
  <si>
    <t>Private Equity | Greater China | Ares Management L.P</t>
  </si>
  <si>
    <t>Real Estate | Ares Management L.P</t>
  </si>
  <si>
    <t>SEGMENT REPORTING (Operating Segments) (Details) - USD ($) $ in Thousands</t>
  </si>
  <si>
    <t>Operating segment</t>
  </si>
  <si>
    <t>Fee related earnings</t>
  </si>
  <si>
    <t>Performance income—realized</t>
  </si>
  <si>
    <t>Performance related compensation—realized</t>
  </si>
  <si>
    <t>Realized net investment income</t>
  </si>
  <si>
    <t>Realized income</t>
  </si>
  <si>
    <t>OMG</t>
  </si>
  <si>
    <t>Realized net performance income</t>
  </si>
  <si>
    <t>Investment income—realized</t>
  </si>
  <si>
    <t>Interest and other investment income—realized</t>
  </si>
  <si>
    <t>Ares Management L.P | Operating segment</t>
  </si>
  <si>
    <t>Ares Management L.P | Operating segment | Credit Group</t>
  </si>
  <si>
    <t>Ares Management L.P | Operating segment | Private Equity</t>
  </si>
  <si>
    <t>Ares Management L.P | Operating segment | Real Estate</t>
  </si>
  <si>
    <t>Management fees | OMG</t>
  </si>
  <si>
    <t>Management fees | Total</t>
  </si>
  <si>
    <t>Management fees | Ares Management L.P | Operating segment</t>
  </si>
  <si>
    <t>Management fees | Ares Management L.P | Operating segment | Credit Group</t>
  </si>
  <si>
    <t>Management fees | Ares Management L.P | Operating segment | Private Equity</t>
  </si>
  <si>
    <t>Management fees | Ares Management L.P | Operating segment | Real Estate</t>
  </si>
  <si>
    <t>Other fees | OMG</t>
  </si>
  <si>
    <t>Other fees | Total</t>
  </si>
  <si>
    <t>Other fees | Ares Management L.P | Operating segment</t>
  </si>
  <si>
    <t>Other fees | Ares Management L.P | Operating segment | Credit Group</t>
  </si>
  <si>
    <t>Other fees | Ares Management L.P | Operating segment | Private Equity</t>
  </si>
  <si>
    <t>Other fees | Ares Management L.P | Operating segment | Real Estate</t>
  </si>
  <si>
    <t>SEGMENT REPORTING (Revenue, Expenses and Other Income (Expense) (Details) - USD ($) $ in Thousands</t>
  </si>
  <si>
    <t>Segment revenues</t>
  </si>
  <si>
    <t>Total segment revenues</t>
  </si>
  <si>
    <t>Segment expenses</t>
  </si>
  <si>
    <t>Segment other income</t>
  </si>
  <si>
    <t>Total performance related compensation - realized</t>
  </si>
  <si>
    <t>Ares Management L.P | Management fees</t>
  </si>
  <si>
    <t>Ares Management L.P | Operating segment | Management fees</t>
  </si>
  <si>
    <t>Ares Management L.P | Operating segment | Other fees</t>
  </si>
  <si>
    <t>SEGMENT REPORTING (Revenue Reconciliation) (Details) - USD ($) $ in Thousands</t>
  </si>
  <si>
    <t>Revenue adjustment</t>
  </si>
  <si>
    <t>Total segment revenue</t>
  </si>
  <si>
    <t>Operating segment | Ares Management L.P</t>
  </si>
  <si>
    <t>Performance income-unrealized</t>
  </si>
  <si>
    <t>Reconciling items</t>
  </si>
  <si>
    <t>Principal investment income</t>
  </si>
  <si>
    <t>Reconciling items | Non-Controlling interest | Subsidiaries</t>
  </si>
  <si>
    <t>Reconciling items | Performance income reclass</t>
  </si>
  <si>
    <t>Performance fee reclass</t>
  </si>
  <si>
    <t>Management fees | Operating segment | Ares Management L.P</t>
  </si>
  <si>
    <t>Management fees | Consolidated Funds | Eliminations</t>
  </si>
  <si>
    <t>Incentive fees | Consolidated Funds | Eliminations</t>
  </si>
  <si>
    <t>Principal investment income | Consolidated Funds | Eliminations</t>
  </si>
  <si>
    <t>Administrative, transaction and other fees | Reconciling items</t>
  </si>
  <si>
    <t>SEGMENT REPORTING (Expenses) (Details) - USD ($) $ in Thousands</t>
  </si>
  <si>
    <t>Segment Reporting, Other Significant Reconciling Item [Line Items]</t>
  </si>
  <si>
    <t>Acquisition and merger-related expenses</t>
  </si>
  <si>
    <t>Placement fees and underwriting costs</t>
  </si>
  <si>
    <t>Amortization of intangibles</t>
  </si>
  <si>
    <t>Depreciation expense</t>
  </si>
  <si>
    <t>Performance related compensation-unrealized</t>
  </si>
  <si>
    <t>Administrative fees</t>
  </si>
  <si>
    <t>Reconciling items | Consolidated Funds</t>
  </si>
  <si>
    <t>Expenses of Consolidated Funds added in consolidation</t>
  </si>
  <si>
    <t>Expenses of Consolidated Funds eliminated in consolidation</t>
  </si>
  <si>
    <t>SEGMENT REPORTING (Other Income (Expense)) (Details) - USD ($) $ in Thousands</t>
  </si>
  <si>
    <t>Total segment realized net investment income</t>
  </si>
  <si>
    <t>Other (income) expense from Consolidated Funds eliminated in consolidation, net</t>
  </si>
  <si>
    <t>Investment (income) loss - unrealized</t>
  </si>
  <si>
    <t>Other (income) expense</t>
  </si>
  <si>
    <t>Interest and other investment (income) loss - unrealized</t>
  </si>
  <si>
    <t>Reconciling items | Subsidiaries | Non-Controlling interest</t>
  </si>
  <si>
    <t>Other expense from Consolidated Funds added in consolidation, net</t>
  </si>
  <si>
    <t>Eliminations | Consolidated Funds</t>
  </si>
  <si>
    <t>SEGMENT REPORTING (Reconciliation of Income Before Taxes) (Details) - USD ($) $ in Thousands</t>
  </si>
  <si>
    <t>Economic net income</t>
  </si>
  <si>
    <t>Adjustments:</t>
  </si>
  <si>
    <t>Income before taxes of non-controlling interests in Consolidated Funds, net of eliminations</t>
  </si>
  <si>
    <t>Total investment income - realized</t>
  </si>
  <si>
    <t>Total performance income - unrealized</t>
  </si>
  <si>
    <t>Total performance related compensation - unrealized</t>
  </si>
  <si>
    <t>Total investment (income) loss - unrealized</t>
  </si>
  <si>
    <t>Total performance income - realized</t>
  </si>
  <si>
    <t>Operating segment | Consolidated Funds</t>
  </si>
  <si>
    <t>OMG expenses, net</t>
  </si>
  <si>
    <t>Subsidiaries | Operating segment</t>
  </si>
  <si>
    <t>CONSOLIDATION (Variable Interest Entities) (Details) - USD ($) $ in Thousands</t>
  </si>
  <si>
    <t>Variable Interest Entity [Line Items]</t>
  </si>
  <si>
    <t>Assets of consolidated VIEs</t>
  </si>
  <si>
    <t>Liabilities of consolidated VIEs</t>
  </si>
  <si>
    <t>Non-Consolidated Variable Interest Entities</t>
  </si>
  <si>
    <t>Maximum exposure to loss attributable to the Company's investment in VIEs</t>
  </si>
  <si>
    <t>Consolidated VIEs</t>
  </si>
  <si>
    <t>Consolidated VIEs | Consolidated Funds</t>
  </si>
  <si>
    <t>CONSOLIDATION (Balance Sheet) (Details) - USD ($) $ / shares in Units, $ in Thousands</t>
  </si>
  <si>
    <t>Reportable legal entity</t>
  </si>
  <si>
    <t>Eliminations</t>
  </si>
  <si>
    <t>Consolidated Funds | Reportable legal entity</t>
  </si>
  <si>
    <t>Consolidated Funds | Eliminations</t>
  </si>
  <si>
    <t>AOG | Reportable legal entity</t>
  </si>
  <si>
    <t>AOG | Eliminations</t>
  </si>
  <si>
    <t>Ares Management L.P | Reportable legal entity</t>
  </si>
  <si>
    <t>Ares Management L.P | Reportable legal entity | Class A common stock</t>
  </si>
  <si>
    <t>Ares Management L.P | Reportable legal entity | Class B common stock</t>
  </si>
  <si>
    <t>Ares Management L.P | Reportable legal entity | Class C common stock</t>
  </si>
  <si>
    <t>Ares Management L.P | Eliminations</t>
  </si>
  <si>
    <t>Ares Management L.P | Eliminations | Class A common stock</t>
  </si>
  <si>
    <t>CONSOLIDATION (Income Statement) (Details) - USD ($) $ in Thousands</t>
  </si>
  <si>
    <t>Management fees | Eliminations</t>
  </si>
  <si>
    <t>Management fees | Ares Management L.P | Reportable legal entity</t>
  </si>
  <si>
    <t>Carried interest allocation | Eliminations</t>
  </si>
  <si>
    <t>Carried interest allocation | Ares Management L.P | Reportable legal entity</t>
  </si>
  <si>
    <t>Incentive fees | Eliminations</t>
  </si>
  <si>
    <t>Incentive fees | Ares Management L.P | Reportable legal entity</t>
  </si>
  <si>
    <t>Principal investment income | Eliminations</t>
  </si>
  <si>
    <t>Principal investment income | Ares Management L.P | Reportable legal entity</t>
  </si>
  <si>
    <t>Administrative, transaction and other fees | Eliminations</t>
  </si>
  <si>
    <t>Administrative, transaction and other fees | Ares Management L.P | Reportable legal entity</t>
  </si>
  <si>
    <t>SUBSEQUENT EVENTS (Details) - Subsequent event</t>
  </si>
  <si>
    <t>Apr. 30, 2019$ / shares</t>
  </si>
  <si>
    <t>Subsequent events</t>
  </si>
  <si>
    <t>Quarterly distribution declared (in dollars per unit)</t>
  </si>
  <si>
    <t>Preferred equity quarterly distribution (in dollars per unit)</t>
  </si>
  <si>
    <t>Label</t>
  </si>
  <si>
    <t>Element</t>
  </si>
  <si>
    <t>Value</t>
  </si>
  <si>
    <t>Cumulative Effect of New Accounting Principle in Period of Adoption</t>
  </si>
  <si>
    <t>us-gaap_CumulativeEffectOfNewAccountingPrincipleInPeriodOfAdoption</t>
  </si>
  <si>
    <t>Noncontrolling Interest [Member] | Consolidated Funds [Member]</t>
  </si>
  <si>
    <t>Noncontrolling Interest [Member] | Ares Operating Group [Member]</t>
  </si>
  <si>
    <t>Parent Company [Member] | Partners Capital [Member]</t>
  </si>
  <si>
    <t>Accounting Standards Update 2018-02 [Member]</t>
  </si>
  <si>
    <t>Accounting Standards Update 2018-02 [Member] | Parent Company [Member] | Partners Capital [Member]</t>
  </si>
  <si>
    <t>Accounting Standards Update 2018-02 [Member] | Parent Company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103332418</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v>
      </c>
      <c r="B1" s="2" t="s">
        <v>2</v>
      </c>
      <c r="C1" s="2" t="s">
        <v>27</v>
      </c>
      <c r="D1" s="2" t="s">
        <v>28</v>
      </c>
      <c r="E1" s="2" t="s">
        <v>29</v>
      </c>
      <c r="F1" s="2" t="s">
        <v>30</v>
      </c>
      <c r="G1" s="2" t="s">
        <v>31</v>
      </c>
    </row>
    <row r="2" spans="1:7">
      <c r="A2" s="3" t="s">
        <v>32</v>
      </c>
    </row>
    <row r="3" spans="1:7">
      <c r="A3" s="4" t="s">
        <v>33</v>
      </c>
      <c r="B3" s="6" t="n">
        <v>10489314</v>
      </c>
      <c r="C3" s="6" t="n">
        <v>10154692</v>
      </c>
    </row>
    <row r="4" spans="1:7">
      <c r="A4" s="3" t="s">
        <v>34</v>
      </c>
    </row>
    <row r="5" spans="1:7">
      <c r="A5" s="4" t="s">
        <v>35</v>
      </c>
      <c r="B5" s="5" t="n">
        <v>183037</v>
      </c>
    </row>
    <row r="6" spans="1:7">
      <c r="A6" s="4" t="s">
        <v>36</v>
      </c>
      <c r="B6" s="5" t="n">
        <v>9009490</v>
      </c>
      <c r="C6" s="5" t="n">
        <v>8760351</v>
      </c>
    </row>
    <row r="7" spans="1:7">
      <c r="A7" s="4" t="s">
        <v>37</v>
      </c>
      <c r="B7" s="4" t="s">
        <v>38</v>
      </c>
      <c r="C7" s="4" t="s">
        <v>38</v>
      </c>
    </row>
    <row r="8" spans="1:7">
      <c r="A8" s="3" t="s">
        <v>39</v>
      </c>
    </row>
    <row r="9" spans="1:7">
      <c r="A9" s="4" t="s">
        <v>40</v>
      </c>
      <c r="B9" s="5" t="n">
        <v>298761</v>
      </c>
      <c r="C9" s="5" t="n">
        <v>298761</v>
      </c>
    </row>
    <row r="10" spans="1:7">
      <c r="A10" s="4" t="s">
        <v>41</v>
      </c>
      <c r="B10" s="5" t="n">
        <v>332305</v>
      </c>
      <c r="C10" s="5" t="n">
        <v>326007</v>
      </c>
    </row>
    <row r="11" spans="1:7">
      <c r="A11" s="4" t="s">
        <v>42</v>
      </c>
      <c r="B11" s="5" t="n">
        <v>-25179</v>
      </c>
      <c r="C11" s="5" t="n">
        <v>-29336</v>
      </c>
    </row>
    <row r="12" spans="1:7">
      <c r="A12" s="4" t="s">
        <v>43</v>
      </c>
      <c r="B12" s="5" t="n">
        <v>-7240</v>
      </c>
      <c r="C12" s="5" t="n">
        <v>-8524</v>
      </c>
    </row>
    <row r="13" spans="1:7">
      <c r="A13" s="4" t="s">
        <v>44</v>
      </c>
      <c r="B13" s="5" t="n">
        <v>599678</v>
      </c>
      <c r="C13" s="5" t="n">
        <v>587924</v>
      </c>
    </row>
    <row r="14" spans="1:7">
      <c r="A14" s="4" t="s">
        <v>45</v>
      </c>
      <c r="B14" s="5" t="n">
        <v>1479824</v>
      </c>
      <c r="C14" s="5" t="n">
        <v>1394341</v>
      </c>
      <c r="D14" s="6" t="n">
        <v>1491319</v>
      </c>
      <c r="E14" s="6" t="n">
        <v>1535249</v>
      </c>
      <c r="F14" s="6" t="n">
        <v>1565195</v>
      </c>
      <c r="G14" s="6" t="n">
        <v>1460292</v>
      </c>
    </row>
    <row r="15" spans="1:7">
      <c r="A15" s="4" t="s">
        <v>46</v>
      </c>
      <c r="B15" s="5" t="n">
        <v>10489314</v>
      </c>
      <c r="C15" s="5" t="n">
        <v>10154692</v>
      </c>
    </row>
    <row r="16" spans="1:7">
      <c r="A16" s="4" t="s">
        <v>47</v>
      </c>
    </row>
    <row r="17" spans="1:7">
      <c r="A17" s="3" t="s">
        <v>39</v>
      </c>
    </row>
    <row r="18" spans="1:7">
      <c r="A18" s="4" t="s">
        <v>48</v>
      </c>
      <c r="B18" s="5" t="n">
        <v>1031</v>
      </c>
      <c r="C18" s="5" t="n">
        <v>1016</v>
      </c>
    </row>
    <row r="19" spans="1:7">
      <c r="A19" s="4" t="s">
        <v>49</v>
      </c>
    </row>
    <row r="20" spans="1:7">
      <c r="A20" s="3" t="s">
        <v>39</v>
      </c>
    </row>
    <row r="21" spans="1:7">
      <c r="A21" s="4" t="s">
        <v>48</v>
      </c>
      <c r="B21" s="5" t="n">
        <v>0</v>
      </c>
      <c r="C21" s="5" t="n">
        <v>0</v>
      </c>
    </row>
    <row r="22" spans="1:7">
      <c r="A22" s="4" t="s">
        <v>50</v>
      </c>
    </row>
    <row r="23" spans="1:7">
      <c r="A23" s="3" t="s">
        <v>39</v>
      </c>
    </row>
    <row r="24" spans="1:7">
      <c r="A24" s="4" t="s">
        <v>48</v>
      </c>
      <c r="B24" s="5" t="n">
        <v>0</v>
      </c>
      <c r="C24" s="5" t="n">
        <v>0</v>
      </c>
    </row>
    <row r="25" spans="1:7">
      <c r="A25" s="4" t="s">
        <v>51</v>
      </c>
    </row>
    <row r="26" spans="1:7">
      <c r="A26" s="3" t="s">
        <v>32</v>
      </c>
    </row>
    <row r="27" spans="1:7">
      <c r="A27" s="4" t="s">
        <v>52</v>
      </c>
      <c r="B27" s="5" t="n">
        <v>537947</v>
      </c>
      <c r="C27" s="5" t="n">
        <v>384644</v>
      </c>
    </row>
    <row r="28" spans="1:7">
      <c r="A28" s="4" t="s">
        <v>53</v>
      </c>
      <c r="B28" s="5" t="n">
        <v>7546822</v>
      </c>
      <c r="C28" s="5" t="n">
        <v>7673165</v>
      </c>
    </row>
    <row r="29" spans="1:7">
      <c r="A29" s="4" t="s">
        <v>54</v>
      </c>
      <c r="B29" s="5" t="n">
        <v>15676</v>
      </c>
      <c r="C29" s="5" t="n">
        <v>17609</v>
      </c>
    </row>
    <row r="30" spans="1:7">
      <c r="A30" s="4" t="s">
        <v>55</v>
      </c>
      <c r="B30" s="5" t="n">
        <v>21364</v>
      </c>
      <c r="C30" s="5" t="n">
        <v>23786</v>
      </c>
    </row>
    <row r="31" spans="1:7">
      <c r="A31" s="4" t="s">
        <v>56</v>
      </c>
      <c r="B31" s="5" t="n">
        <v>79067</v>
      </c>
      <c r="C31" s="5" t="n">
        <v>42076</v>
      </c>
    </row>
    <row r="32" spans="1:7">
      <c r="A32" s="3" t="s">
        <v>34</v>
      </c>
    </row>
    <row r="33" spans="1:7">
      <c r="A33" s="4" t="s">
        <v>57</v>
      </c>
      <c r="B33" s="5" t="n">
        <v>74657</v>
      </c>
      <c r="C33" s="5" t="n">
        <v>83876</v>
      </c>
    </row>
    <row r="34" spans="1:7">
      <c r="A34" s="4" t="s">
        <v>58</v>
      </c>
      <c r="B34" s="5" t="n">
        <v>0</v>
      </c>
      <c r="C34" s="5" t="n">
        <v>0</v>
      </c>
    </row>
    <row r="35" spans="1:7">
      <c r="A35" s="4" t="s">
        <v>59</v>
      </c>
      <c r="B35" s="5" t="n">
        <v>591137</v>
      </c>
      <c r="C35" s="5" t="n">
        <v>471390</v>
      </c>
    </row>
    <row r="36" spans="1:7">
      <c r="A36" s="4" t="s">
        <v>60</v>
      </c>
      <c r="B36" s="5" t="n">
        <v>6547496</v>
      </c>
      <c r="C36" s="5" t="n">
        <v>6678091</v>
      </c>
    </row>
    <row r="37" spans="1:7">
      <c r="A37" s="4" t="s">
        <v>61</v>
      </c>
      <c r="B37" s="5" t="n">
        <v>150733</v>
      </c>
      <c r="C37" s="5" t="n">
        <v>209284</v>
      </c>
    </row>
    <row r="38" spans="1:7">
      <c r="A38" s="4" t="s">
        <v>62</v>
      </c>
      <c r="B38" s="5" t="n">
        <v>552846</v>
      </c>
      <c r="C38" s="5" t="n">
        <v>503637</v>
      </c>
    </row>
    <row r="39" spans="1:7">
      <c r="A39" s="4" t="s">
        <v>63</v>
      </c>
    </row>
    <row r="40" spans="1:7">
      <c r="A40" s="3" t="s">
        <v>34</v>
      </c>
    </row>
    <row r="41" spans="1:7">
      <c r="A41" s="4" t="s">
        <v>64</v>
      </c>
      <c r="B41" s="5" t="n">
        <v>327300</v>
      </c>
      <c r="C41" s="5" t="n">
        <v>302780</v>
      </c>
    </row>
    <row r="42" spans="1:7">
      <c r="A42" s="4" t="s">
        <v>65</v>
      </c>
    </row>
    <row r="43" spans="1:7">
      <c r="A43" s="3" t="s">
        <v>32</v>
      </c>
    </row>
    <row r="44" spans="1:7">
      <c r="A44" s="4" t="s">
        <v>52</v>
      </c>
      <c r="B44" s="5" t="n">
        <v>120498</v>
      </c>
      <c r="C44" s="5" t="n">
        <v>110247</v>
      </c>
      <c r="F44" s="6" t="n">
        <v>115540</v>
      </c>
      <c r="G44" s="6" t="n">
        <v>118929</v>
      </c>
    </row>
    <row r="45" spans="1:7">
      <c r="A45" s="4" t="s">
        <v>53</v>
      </c>
      <c r="B45" s="5" t="n">
        <v>1475955</v>
      </c>
      <c r="C45" s="5" t="n">
        <v>1326137</v>
      </c>
    </row>
    <row r="46" spans="1:7">
      <c r="A46" s="4" t="s">
        <v>54</v>
      </c>
      <c r="B46" s="5" t="n">
        <v>209254</v>
      </c>
      <c r="C46" s="5" t="n">
        <v>199377</v>
      </c>
    </row>
    <row r="47" spans="1:7">
      <c r="A47" s="4" t="s">
        <v>55</v>
      </c>
      <c r="B47" s="5" t="n">
        <v>326656</v>
      </c>
      <c r="C47" s="5" t="n">
        <v>377651</v>
      </c>
    </row>
    <row r="48" spans="1:7">
      <c r="A48" s="4" t="s">
        <v>66</v>
      </c>
      <c r="B48" s="5" t="n">
        <v>156075</v>
      </c>
      <c r="C48" s="5" t="n">
        <v>0</v>
      </c>
    </row>
    <row r="49" spans="1:7">
      <c r="A49" s="3" t="s">
        <v>34</v>
      </c>
    </row>
    <row r="50" spans="1:7">
      <c r="A50" s="4" t="s">
        <v>57</v>
      </c>
      <c r="B50" s="5" t="n">
        <v>57694</v>
      </c>
      <c r="C50" s="5" t="n">
        <v>83221</v>
      </c>
    </row>
    <row r="51" spans="1:7">
      <c r="A51" s="4" t="s">
        <v>67</v>
      </c>
      <c r="B51" s="5" t="n">
        <v>64568</v>
      </c>
      <c r="C51" s="5" t="n">
        <v>29389</v>
      </c>
    </row>
    <row r="52" spans="1:7">
      <c r="A52" s="4" t="s">
        <v>58</v>
      </c>
      <c r="B52" s="5" t="n">
        <v>69777</v>
      </c>
      <c r="C52" s="5" t="n">
        <v>82411</v>
      </c>
    </row>
    <row r="53" spans="1:7">
      <c r="A53" s="4" t="s">
        <v>68</v>
      </c>
      <c r="B53" s="5" t="n">
        <v>704278</v>
      </c>
      <c r="C53" s="5" t="n">
        <v>641737</v>
      </c>
    </row>
    <row r="54" spans="1:7">
      <c r="A54" s="4" t="s">
        <v>69</v>
      </c>
      <c r="B54" s="5" t="n">
        <v>566113</v>
      </c>
      <c r="C54" s="5" t="n">
        <v>480952</v>
      </c>
    </row>
    <row r="55" spans="1:7">
      <c r="A55" s="4" t="s">
        <v>35</v>
      </c>
      <c r="B55" s="5" t="n">
        <v>183037</v>
      </c>
      <c r="C55" s="5" t="n">
        <v>0</v>
      </c>
    </row>
    <row r="56" spans="1:7">
      <c r="A56" s="3" t="s">
        <v>39</v>
      </c>
    </row>
    <row r="57" spans="1:7">
      <c r="A57" s="4" t="s">
        <v>41</v>
      </c>
      <c r="B57" s="5" t="n">
        <v>332305</v>
      </c>
      <c r="C57" s="5" t="n">
        <v>326007</v>
      </c>
    </row>
    <row r="58" spans="1:7">
      <c r="A58" s="4" t="s">
        <v>42</v>
      </c>
      <c r="B58" s="5" t="n">
        <v>-25179</v>
      </c>
      <c r="C58" s="5" t="n">
        <v>-29336</v>
      </c>
    </row>
    <row r="59" spans="1:7">
      <c r="A59" s="4" t="s">
        <v>43</v>
      </c>
      <c r="B59" s="5" t="n">
        <v>-7240</v>
      </c>
      <c r="C59" s="5" t="n">
        <v>-8524</v>
      </c>
    </row>
    <row r="60" spans="1:7">
      <c r="A60" s="4" t="s">
        <v>44</v>
      </c>
      <c r="B60" s="5" t="n">
        <v>599678</v>
      </c>
      <c r="C60" s="5" t="n">
        <v>587924</v>
      </c>
    </row>
    <row r="61" spans="1:7">
      <c r="A61" s="4" t="s">
        <v>70</v>
      </c>
    </row>
    <row r="62" spans="1:7">
      <c r="A62" s="3" t="s">
        <v>39</v>
      </c>
    </row>
    <row r="63" spans="1:7">
      <c r="A63" s="4" t="s">
        <v>48</v>
      </c>
      <c r="B63" s="5" t="n">
        <v>1031</v>
      </c>
      <c r="C63" s="5" t="n">
        <v>1016</v>
      </c>
    </row>
    <row r="64" spans="1:7">
      <c r="A64" s="4" t="s">
        <v>71</v>
      </c>
    </row>
    <row r="65" spans="1:7">
      <c r="A65" s="3" t="s">
        <v>39</v>
      </c>
    </row>
    <row r="66" spans="1:7">
      <c r="A66" s="4" t="s">
        <v>48</v>
      </c>
      <c r="B66" s="5" t="n">
        <v>0</v>
      </c>
      <c r="C66" s="5" t="n">
        <v>0</v>
      </c>
    </row>
    <row r="67" spans="1:7">
      <c r="A67" s="4" t="s">
        <v>72</v>
      </c>
    </row>
    <row r="68" spans="1:7">
      <c r="A68" s="3" t="s">
        <v>39</v>
      </c>
    </row>
    <row r="69" spans="1:7">
      <c r="A69" s="4" t="s">
        <v>48</v>
      </c>
      <c r="B69" s="6" t="n">
        <v>0</v>
      </c>
      <c r="C6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7</v>
      </c>
    </row>
    <row r="2" spans="1:3">
      <c r="A2" s="4" t="s">
        <v>74</v>
      </c>
      <c r="B2" s="7" t="n">
        <v>0.01</v>
      </c>
      <c r="C2" s="7" t="n">
        <v>0.01</v>
      </c>
    </row>
    <row r="3" spans="1:3">
      <c r="A3" s="4" t="s">
        <v>75</v>
      </c>
      <c r="B3" s="5" t="n">
        <v>1000000000</v>
      </c>
      <c r="C3" s="5" t="n">
        <v>1000000000</v>
      </c>
    </row>
    <row r="4" spans="1:3">
      <c r="A4" s="4" t="s">
        <v>76</v>
      </c>
      <c r="B4" s="5" t="n">
        <v>12400000</v>
      </c>
      <c r="C4" s="5" t="n">
        <v>12400000</v>
      </c>
    </row>
    <row r="5" spans="1:3">
      <c r="A5" s="4" t="s">
        <v>77</v>
      </c>
      <c r="B5" s="5" t="n">
        <v>12400000</v>
      </c>
      <c r="C5" s="5" t="n">
        <v>12400000</v>
      </c>
    </row>
    <row r="6" spans="1:3">
      <c r="A6" s="4" t="s">
        <v>78</v>
      </c>
      <c r="B6" s="5" t="n">
        <v>103125589</v>
      </c>
      <c r="C6" s="5" t="n">
        <v>101595096</v>
      </c>
    </row>
    <row r="7" spans="1:3">
      <c r="A7" s="4" t="s">
        <v>47</v>
      </c>
    </row>
    <row r="8" spans="1:3">
      <c r="A8" s="4" t="s">
        <v>79</v>
      </c>
      <c r="B8" s="7" t="n">
        <v>0.01</v>
      </c>
      <c r="C8" s="7" t="n">
        <v>0.01</v>
      </c>
    </row>
    <row r="9" spans="1:3">
      <c r="A9" s="4" t="s">
        <v>80</v>
      </c>
      <c r="B9" s="5" t="n">
        <v>1500000000</v>
      </c>
      <c r="C9" s="5" t="n">
        <v>1500000000</v>
      </c>
    </row>
    <row r="10" spans="1:3">
      <c r="A10" s="4" t="s">
        <v>81</v>
      </c>
      <c r="B10" s="5" t="n">
        <v>103124588</v>
      </c>
      <c r="C10" s="5" t="n">
        <v>101594095</v>
      </c>
    </row>
    <row r="11" spans="1:3">
      <c r="A11" s="4" t="s">
        <v>78</v>
      </c>
      <c r="B11" s="5" t="n">
        <v>103124588</v>
      </c>
      <c r="C11" s="5" t="n">
        <v>101594095</v>
      </c>
    </row>
    <row r="12" spans="1:3">
      <c r="A12" s="4" t="s">
        <v>49</v>
      </c>
    </row>
    <row r="13" spans="1:3">
      <c r="A13" s="4" t="s">
        <v>79</v>
      </c>
      <c r="B13" s="7" t="n">
        <v>0.01</v>
      </c>
      <c r="C13" s="7" t="n">
        <v>0.01</v>
      </c>
    </row>
    <row r="14" spans="1:3">
      <c r="A14" s="4" t="s">
        <v>80</v>
      </c>
      <c r="B14" s="5" t="n">
        <v>1000</v>
      </c>
      <c r="C14" s="5" t="n">
        <v>1000</v>
      </c>
    </row>
    <row r="15" spans="1:3">
      <c r="A15" s="4" t="s">
        <v>81</v>
      </c>
      <c r="B15" s="5" t="n">
        <v>1000</v>
      </c>
      <c r="C15" s="5" t="n">
        <v>1000</v>
      </c>
    </row>
    <row r="16" spans="1:3">
      <c r="A16" s="4" t="s">
        <v>78</v>
      </c>
      <c r="B16" s="5" t="n">
        <v>1000</v>
      </c>
      <c r="C16" s="5" t="n">
        <v>1000</v>
      </c>
    </row>
    <row r="17" spans="1:3">
      <c r="A17" s="4" t="s">
        <v>50</v>
      </c>
    </row>
    <row r="18" spans="1:3">
      <c r="A18" s="4" t="s">
        <v>79</v>
      </c>
      <c r="B18" s="7" t="n">
        <v>0.01</v>
      </c>
      <c r="C18" s="7" t="n">
        <v>0.01</v>
      </c>
    </row>
    <row r="19" spans="1:3">
      <c r="A19" s="4" t="s">
        <v>80</v>
      </c>
      <c r="B19" s="5" t="n">
        <v>499999000</v>
      </c>
      <c r="C19" s="5" t="n">
        <v>499999000</v>
      </c>
    </row>
    <row r="20" spans="1:3">
      <c r="A20" s="4" t="s">
        <v>81</v>
      </c>
      <c r="B20" s="5" t="n">
        <v>1</v>
      </c>
      <c r="C20" s="5" t="n">
        <v>1</v>
      </c>
    </row>
    <row r="21" spans="1:3">
      <c r="A21" s="4" t="s">
        <v>78</v>
      </c>
      <c r="B21" s="5" t="n">
        <v>1</v>
      </c>
      <c r="C21" s="5" t="n">
        <v>1</v>
      </c>
    </row>
    <row r="22" spans="1:3">
      <c r="A22" s="4" t="s">
        <v>65</v>
      </c>
    </row>
    <row r="23" spans="1:3">
      <c r="A23" s="4" t="s">
        <v>82</v>
      </c>
      <c r="B23" s="6" t="n">
        <v>1475955</v>
      </c>
      <c r="C23" s="6" t="n">
        <v>1326137</v>
      </c>
    </row>
    <row r="24" spans="1:3">
      <c r="A24" s="4" t="s">
        <v>83</v>
      </c>
    </row>
    <row r="25" spans="1:3">
      <c r="A25" s="4" t="s">
        <v>82</v>
      </c>
      <c r="B25" s="6" t="n">
        <v>970395</v>
      </c>
      <c r="C25" s="6" t="n">
        <v>841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06</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09</v>
      </c>
    </row>
    <row r="4" spans="1:2">
      <c r="A4" s="4" t="s">
        <v>268</v>
      </c>
      <c r="B4" s="4" t="s">
        <v>269</v>
      </c>
    </row>
    <row r="5" spans="1:2">
      <c r="A5" s="4" t="s">
        <v>270</v>
      </c>
      <c r="B5" s="4" t="s">
        <v>271</v>
      </c>
    </row>
    <row r="6" spans="1:2">
      <c r="A6" s="4" t="s">
        <v>272</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88</v>
      </c>
    </row>
    <row r="4" spans="1:2">
      <c r="A4" s="4" t="s">
        <v>317</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18</v>
      </c>
      <c r="B1" s="2" t="s">
        <v>1</v>
      </c>
    </row>
    <row r="2" spans="1:4">
      <c r="B2" s="2" t="s">
        <v>2</v>
      </c>
      <c r="C2" s="2" t="s">
        <v>30</v>
      </c>
      <c r="D2" s="2" t="s">
        <v>27</v>
      </c>
    </row>
    <row r="3" spans="1:4">
      <c r="A3" s="3" t="s">
        <v>319</v>
      </c>
    </row>
    <row r="4" spans="1:4">
      <c r="A4" s="4" t="s">
        <v>320</v>
      </c>
      <c r="B4" s="6" t="n">
        <v>54298</v>
      </c>
      <c r="D4" s="6" t="n">
        <v>84135</v>
      </c>
    </row>
    <row r="5" spans="1:4">
      <c r="A5" s="4" t="s">
        <v>321</v>
      </c>
      <c r="B5" s="5" t="n">
        <v>-24075</v>
      </c>
      <c r="D5" s="5" t="n">
        <v>-52701</v>
      </c>
    </row>
    <row r="6" spans="1:4">
      <c r="A6" s="4" t="s">
        <v>322</v>
      </c>
      <c r="B6" s="5" t="n">
        <v>30223</v>
      </c>
      <c r="D6" s="5" t="n">
        <v>31434</v>
      </c>
    </row>
    <row r="7" spans="1:4">
      <c r="A7" s="4" t="s">
        <v>323</v>
      </c>
      <c r="B7" s="5" t="n">
        <v>29800</v>
      </c>
    </row>
    <row r="8" spans="1:4">
      <c r="A8" s="4" t="s">
        <v>324</v>
      </c>
    </row>
    <row r="9" spans="1:4">
      <c r="A9" s="3" t="s">
        <v>319</v>
      </c>
    </row>
    <row r="10" spans="1:4">
      <c r="A10" s="4" t="s">
        <v>325</v>
      </c>
      <c r="B10" s="6" t="n">
        <v>1200</v>
      </c>
      <c r="C10" s="6" t="n">
        <v>3300</v>
      </c>
    </row>
    <row r="11" spans="1:4">
      <c r="A11" s="4" t="s">
        <v>326</v>
      </c>
    </row>
    <row r="12" spans="1:4">
      <c r="A12" s="3" t="s">
        <v>319</v>
      </c>
    </row>
    <row r="13" spans="1:4">
      <c r="A13" s="4" t="s">
        <v>327</v>
      </c>
      <c r="B13" s="4" t="s">
        <v>328</v>
      </c>
    </row>
    <row r="14" spans="1:4">
      <c r="A14" s="4" t="s">
        <v>320</v>
      </c>
      <c r="B14" s="6" t="n">
        <v>12498</v>
      </c>
      <c r="D14" s="5" t="n">
        <v>42335</v>
      </c>
    </row>
    <row r="15" spans="1:4">
      <c r="A15" s="4" t="s">
        <v>329</v>
      </c>
    </row>
    <row r="16" spans="1:4">
      <c r="A16" s="3" t="s">
        <v>319</v>
      </c>
    </row>
    <row r="17" spans="1:4">
      <c r="A17" s="4" t="s">
        <v>327</v>
      </c>
      <c r="B17" s="4" t="s">
        <v>330</v>
      </c>
    </row>
    <row r="18" spans="1:4">
      <c r="A18" s="4" t="s">
        <v>320</v>
      </c>
      <c r="B18" s="6" t="n">
        <v>38600</v>
      </c>
      <c r="D18" s="5" t="n">
        <v>38600</v>
      </c>
    </row>
    <row r="19" spans="1:4">
      <c r="A19" s="4" t="s">
        <v>331</v>
      </c>
    </row>
    <row r="20" spans="1:4">
      <c r="A20" s="3" t="s">
        <v>319</v>
      </c>
    </row>
    <row r="21" spans="1:4">
      <c r="A21" s="4" t="s">
        <v>327</v>
      </c>
      <c r="B21" s="4" t="s">
        <v>332</v>
      </c>
    </row>
    <row r="22" spans="1:4">
      <c r="A22" s="4" t="s">
        <v>320</v>
      </c>
      <c r="B22" s="6" t="n">
        <v>3200</v>
      </c>
      <c r="D22" s="6" t="n">
        <v>3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4"/>
    <col customWidth="1" max="6" min="6" width="14"/>
    <col customWidth="1" max="7" min="7" width="14"/>
  </cols>
  <sheetData>
    <row r="1" spans="1:7">
      <c r="A1" s="1" t="s">
        <v>84</v>
      </c>
      <c r="C1" s="2" t="s">
        <v>1</v>
      </c>
    </row>
    <row r="2" spans="1:7">
      <c r="C2" s="2" t="s">
        <v>2</v>
      </c>
      <c r="D2" s="2" t="s">
        <v>27</v>
      </c>
      <c r="E2" s="2" t="s">
        <v>28</v>
      </c>
      <c r="F2" s="2" t="s">
        <v>29</v>
      </c>
      <c r="G2" s="2" t="s">
        <v>30</v>
      </c>
    </row>
    <row r="3" spans="1:7">
      <c r="A3" s="3" t="s">
        <v>85</v>
      </c>
    </row>
    <row r="4" spans="1:7">
      <c r="A4" s="4" t="s">
        <v>86</v>
      </c>
      <c r="C4" s="6" t="n">
        <v>369107</v>
      </c>
      <c r="G4" s="6" t="n">
        <v>206283</v>
      </c>
    </row>
    <row r="5" spans="1:7">
      <c r="A5" s="3" t="s">
        <v>87</v>
      </c>
    </row>
    <row r="6" spans="1:7">
      <c r="A6" s="4" t="s">
        <v>88</v>
      </c>
      <c r="C6" s="5" t="n">
        <v>27870</v>
      </c>
      <c r="G6" s="5" t="n">
        <v>2240</v>
      </c>
    </row>
    <row r="7" spans="1:7">
      <c r="A7" s="4" t="s">
        <v>89</v>
      </c>
      <c r="C7" s="5" t="n">
        <v>135960</v>
      </c>
      <c r="G7" s="5" t="n">
        <v>62046</v>
      </c>
    </row>
    <row r="8" spans="1:7">
      <c r="A8" s="4" t="s">
        <v>90</v>
      </c>
      <c r="C8" s="5" t="n">
        <v>14384</v>
      </c>
      <c r="G8" s="5" t="n">
        <v>-12375</v>
      </c>
    </row>
    <row r="9" spans="1:7">
      <c r="A9" s="4" t="s">
        <v>91</v>
      </c>
      <c r="C9" s="5" t="n">
        <v>121576</v>
      </c>
      <c r="D9" s="6" t="n">
        <v>16337</v>
      </c>
      <c r="E9" s="6" t="n">
        <v>47212</v>
      </c>
      <c r="F9" s="6" t="n">
        <v>14169</v>
      </c>
      <c r="G9" s="5" t="n">
        <v>74421</v>
      </c>
    </row>
    <row r="10" spans="1:7">
      <c r="A10" s="4" t="s">
        <v>92</v>
      </c>
      <c r="C10" s="5" t="n">
        <v>44949</v>
      </c>
      <c r="G10" s="5" t="n">
        <v>40948</v>
      </c>
    </row>
    <row r="11" spans="1:7">
      <c r="A11" s="4" t="s">
        <v>93</v>
      </c>
      <c r="C11" s="5" t="n">
        <v>5425</v>
      </c>
      <c r="G11" s="5" t="n">
        <v>5425</v>
      </c>
    </row>
    <row r="12" spans="1:7">
      <c r="A12" s="4" t="s">
        <v>94</v>
      </c>
      <c r="C12" s="6" t="n">
        <v>39524</v>
      </c>
      <c r="G12" s="6" t="n">
        <v>35523</v>
      </c>
    </row>
    <row r="13" spans="1:7">
      <c r="A13" s="3" t="s">
        <v>95</v>
      </c>
    </row>
    <row r="14" spans="1:7">
      <c r="A14" s="4" t="s">
        <v>96</v>
      </c>
      <c r="C14" s="7" t="n">
        <v>0.36</v>
      </c>
      <c r="G14" s="7" t="n">
        <v>0.39</v>
      </c>
    </row>
    <row r="15" spans="1:7">
      <c r="A15" s="4" t="s">
        <v>97</v>
      </c>
      <c r="C15" s="7" t="n">
        <v>0.36</v>
      </c>
      <c r="G15" s="7" t="n">
        <v>0.28</v>
      </c>
    </row>
    <row r="16" spans="1:7">
      <c r="A16" s="3" t="s">
        <v>98</v>
      </c>
    </row>
    <row r="17" spans="1:7">
      <c r="A17" s="4" t="s">
        <v>99</v>
      </c>
      <c r="B17" s="4" t="s">
        <v>100</v>
      </c>
      <c r="C17" s="5" t="n">
        <v>102906494</v>
      </c>
      <c r="G17" s="5" t="n">
        <v>85617932</v>
      </c>
    </row>
    <row r="18" spans="1:7">
      <c r="A18" s="4" t="s">
        <v>101</v>
      </c>
      <c r="B18" s="4" t="s">
        <v>100</v>
      </c>
      <c r="C18" s="5" t="n">
        <v>110699112</v>
      </c>
      <c r="G18" s="5" t="n">
        <v>213852928</v>
      </c>
    </row>
    <row r="19" spans="1:7">
      <c r="A19" s="4" t="s">
        <v>102</v>
      </c>
      <c r="C19" s="7" t="n">
        <v>0.32</v>
      </c>
      <c r="G19" s="7" t="n">
        <v>0.4</v>
      </c>
    </row>
    <row r="20" spans="1:7">
      <c r="A20" s="4" t="s">
        <v>51</v>
      </c>
    </row>
    <row r="21" spans="1:7">
      <c r="A21" s="3" t="s">
        <v>85</v>
      </c>
    </row>
    <row r="22" spans="1:7">
      <c r="A22" s="4" t="s">
        <v>103</v>
      </c>
      <c r="C22" s="6" t="n">
        <v>4554</v>
      </c>
      <c r="G22" s="6" t="n">
        <v>1316</v>
      </c>
    </row>
    <row r="23" spans="1:7">
      <c r="A23" s="3" t="s">
        <v>87</v>
      </c>
    </row>
    <row r="24" spans="1:7">
      <c r="A24" s="4" t="s">
        <v>104</v>
      </c>
      <c r="C24" s="5" t="n">
        <v>4364</v>
      </c>
      <c r="G24" s="5" t="n">
        <v>-13085</v>
      </c>
    </row>
    <row r="25" spans="1:7">
      <c r="A25" s="4" t="s">
        <v>105</v>
      </c>
      <c r="C25" s="5" t="n">
        <v>-64912</v>
      </c>
      <c r="G25" s="5" t="n">
        <v>-44425</v>
      </c>
    </row>
    <row r="26" spans="1:7">
      <c r="A26" s="4" t="s">
        <v>106</v>
      </c>
      <c r="C26" s="5" t="n">
        <v>93184</v>
      </c>
      <c r="G26" s="5" t="n">
        <v>64422</v>
      </c>
    </row>
    <row r="27" spans="1:7">
      <c r="A27" s="4" t="s">
        <v>107</v>
      </c>
      <c r="C27" s="5" t="n">
        <v>17624</v>
      </c>
      <c r="G27" s="5" t="n">
        <v>367</v>
      </c>
    </row>
    <row r="28" spans="1:7">
      <c r="A28" s="4" t="s">
        <v>63</v>
      </c>
    </row>
    <row r="29" spans="1:7">
      <c r="A29" s="3" t="s">
        <v>87</v>
      </c>
    </row>
    <row r="30" spans="1:7">
      <c r="A30" s="4" t="s">
        <v>107</v>
      </c>
      <c r="C30" s="5" t="n">
        <v>59003</v>
      </c>
      <c r="G30" s="5" t="n">
        <v>33106</v>
      </c>
    </row>
    <row r="31" spans="1:7">
      <c r="A31" s="4" t="s">
        <v>65</v>
      </c>
    </row>
    <row r="32" spans="1:7">
      <c r="A32" s="3" t="s">
        <v>108</v>
      </c>
    </row>
    <row r="33" spans="1:7">
      <c r="A33" s="4" t="s">
        <v>109</v>
      </c>
      <c r="C33" s="5" t="n">
        <v>477197</v>
      </c>
      <c r="G33" s="5" t="n">
        <v>266089</v>
      </c>
    </row>
    <row r="34" spans="1:7">
      <c r="A34" s="3" t="s">
        <v>85</v>
      </c>
    </row>
    <row r="35" spans="1:7">
      <c r="A35" s="4" t="s">
        <v>110</v>
      </c>
      <c r="C35" s="5" t="n">
        <v>156846</v>
      </c>
      <c r="G35" s="5" t="n">
        <v>134639</v>
      </c>
    </row>
    <row r="36" spans="1:7">
      <c r="A36" s="4" t="s">
        <v>111</v>
      </c>
      <c r="C36" s="5" t="n">
        <v>156520</v>
      </c>
      <c r="G36" s="5" t="n">
        <v>25878</v>
      </c>
    </row>
    <row r="37" spans="1:7">
      <c r="A37" s="4" t="s">
        <v>112</v>
      </c>
      <c r="C37" s="5" t="n">
        <v>51187</v>
      </c>
      <c r="G37" s="5" t="n">
        <v>44450</v>
      </c>
    </row>
    <row r="38" spans="1:7">
      <c r="A38" s="4" t="s">
        <v>86</v>
      </c>
      <c r="C38" s="5" t="n">
        <v>369107</v>
      </c>
      <c r="G38" s="5" t="n">
        <v>206283</v>
      </c>
    </row>
    <row r="39" spans="1:7">
      <c r="A39" s="3" t="s">
        <v>87</v>
      </c>
    </row>
    <row r="40" spans="1:7">
      <c r="A40" s="4" t="s">
        <v>104</v>
      </c>
      <c r="C40" s="5" t="n">
        <v>3476</v>
      </c>
      <c r="G40" s="5" t="n">
        <v>-839</v>
      </c>
    </row>
    <row r="41" spans="1:7">
      <c r="A41" s="4" t="s">
        <v>113</v>
      </c>
      <c r="C41" s="5" t="n">
        <v>1844</v>
      </c>
      <c r="G41" s="5" t="n">
        <v>3347</v>
      </c>
    </row>
    <row r="42" spans="1:7">
      <c r="A42" s="4" t="s">
        <v>105</v>
      </c>
      <c r="C42" s="5" t="n">
        <v>-5589</v>
      </c>
      <c r="G42" s="5" t="n">
        <v>-6869</v>
      </c>
    </row>
    <row r="43" spans="1:7">
      <c r="A43" s="4" t="s">
        <v>114</v>
      </c>
      <c r="C43" s="5" t="n">
        <v>-4497</v>
      </c>
      <c r="G43" s="5" t="n">
        <v>-311</v>
      </c>
    </row>
    <row r="44" spans="1:7">
      <c r="A44" s="4" t="s">
        <v>88</v>
      </c>
      <c r="C44" s="5" t="n">
        <v>27870</v>
      </c>
      <c r="G44" s="5" t="n">
        <v>2240</v>
      </c>
    </row>
    <row r="45" spans="1:7">
      <c r="A45" s="4" t="s">
        <v>115</v>
      </c>
    </row>
    <row r="46" spans="1:7">
      <c r="A46" s="3" t="s">
        <v>108</v>
      </c>
    </row>
    <row r="47" spans="1:7">
      <c r="A47" s="4" t="s">
        <v>109</v>
      </c>
      <c r="C47" s="5" t="n">
        <v>224659</v>
      </c>
      <c r="G47" s="5" t="n">
        <v>189515</v>
      </c>
    </row>
    <row r="48" spans="1:7">
      <c r="A48" s="4" t="s">
        <v>116</v>
      </c>
    </row>
    <row r="49" spans="1:7">
      <c r="A49" s="3" t="s">
        <v>108</v>
      </c>
    </row>
    <row r="50" spans="1:7">
      <c r="A50" s="4" t="s">
        <v>109</v>
      </c>
      <c r="C50" s="5" t="n">
        <v>197293</v>
      </c>
      <c r="G50" s="5" t="n">
        <v>54129</v>
      </c>
    </row>
    <row r="51" spans="1:7">
      <c r="A51" s="4" t="s">
        <v>117</v>
      </c>
    </row>
    <row r="52" spans="1:7">
      <c r="A52" s="3" t="s">
        <v>108</v>
      </c>
    </row>
    <row r="53" spans="1:7">
      <c r="A53" s="4" t="s">
        <v>109</v>
      </c>
      <c r="C53" s="5" t="n">
        <v>16815</v>
      </c>
      <c r="G53" s="5" t="n">
        <v>5071</v>
      </c>
    </row>
    <row r="54" spans="1:7">
      <c r="A54" s="4" t="s">
        <v>118</v>
      </c>
    </row>
    <row r="55" spans="1:7">
      <c r="A55" s="3" t="s">
        <v>108</v>
      </c>
    </row>
    <row r="56" spans="1:7">
      <c r="A56" s="4" t="s">
        <v>109</v>
      </c>
      <c r="C56" s="5" t="n">
        <v>28759</v>
      </c>
      <c r="G56" s="5" t="n">
        <v>4909</v>
      </c>
    </row>
    <row r="57" spans="1:7">
      <c r="A57" s="4" t="s">
        <v>119</v>
      </c>
    </row>
    <row r="58" spans="1:7">
      <c r="A58" s="3" t="s">
        <v>108</v>
      </c>
    </row>
    <row r="59" spans="1:7">
      <c r="A59" s="4" t="s">
        <v>109</v>
      </c>
      <c r="C59" s="5" t="n">
        <v>0</v>
      </c>
      <c r="G59" s="5" t="n">
        <v>0</v>
      </c>
    </row>
    <row r="60" spans="1:7">
      <c r="A60" s="4" t="s">
        <v>120</v>
      </c>
    </row>
    <row r="61" spans="1:7">
      <c r="A61" s="3" t="s">
        <v>108</v>
      </c>
    </row>
    <row r="62" spans="1:7">
      <c r="A62" s="4" t="s">
        <v>109</v>
      </c>
      <c r="C62" s="6" t="n">
        <v>9671</v>
      </c>
      <c r="G62" s="6" t="n">
        <v>12465</v>
      </c>
    </row>
    <row r="63" spans="1:7"/>
    <row r="64" spans="1:7">
      <c r="A64" s="4" t="s">
        <v>100</v>
      </c>
      <c r="B64" s="4" t="s">
        <v>121</v>
      </c>
    </row>
  </sheetData>
  <mergeCells count="4">
    <mergeCell ref="A1:B2"/>
    <mergeCell ref="C1:G1"/>
    <mergeCell ref="A63:F63"/>
    <mergeCell ref="B64:F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3</v>
      </c>
      <c r="B1" s="2" t="s">
        <v>1</v>
      </c>
    </row>
    <row r="2" spans="1:3">
      <c r="B2" s="2" t="s">
        <v>2</v>
      </c>
      <c r="C2" s="2" t="s">
        <v>30</v>
      </c>
    </row>
    <row r="3" spans="1:3">
      <c r="A3" s="3" t="s">
        <v>334</v>
      </c>
    </row>
    <row r="4" spans="1:3">
      <c r="A4" s="4" t="s">
        <v>335</v>
      </c>
      <c r="B4" s="6" t="n">
        <v>143786000</v>
      </c>
    </row>
    <row r="5" spans="1:3">
      <c r="A5" s="4" t="s">
        <v>336</v>
      </c>
      <c r="B5" s="5" t="n">
        <v>36000</v>
      </c>
    </row>
    <row r="6" spans="1:3">
      <c r="A6" s="4" t="s">
        <v>337</v>
      </c>
      <c r="B6" s="5" t="n">
        <v>143822000</v>
      </c>
    </row>
    <row r="7" spans="1:3">
      <c r="A7" s="4" t="s">
        <v>338</v>
      </c>
      <c r="B7" s="5" t="n">
        <v>0</v>
      </c>
      <c r="C7" s="6" t="n">
        <v>0</v>
      </c>
    </row>
    <row r="8" spans="1:3">
      <c r="A8" s="4" t="s">
        <v>339</v>
      </c>
    </row>
    <row r="9" spans="1:3">
      <c r="A9" s="3" t="s">
        <v>334</v>
      </c>
    </row>
    <row r="10" spans="1:3">
      <c r="A10" s="4" t="s">
        <v>335</v>
      </c>
      <c r="B10" s="5" t="n">
        <v>32196000</v>
      </c>
    </row>
    <row r="11" spans="1:3">
      <c r="A11" s="4" t="s">
        <v>336</v>
      </c>
      <c r="B11" s="5" t="n">
        <v>0</v>
      </c>
    </row>
    <row r="12" spans="1:3">
      <c r="A12" s="4" t="s">
        <v>337</v>
      </c>
      <c r="B12" s="5" t="n">
        <v>32196000</v>
      </c>
    </row>
    <row r="13" spans="1:3">
      <c r="A13" s="4" t="s">
        <v>340</v>
      </c>
    </row>
    <row r="14" spans="1:3">
      <c r="A14" s="3" t="s">
        <v>334</v>
      </c>
    </row>
    <row r="15" spans="1:3">
      <c r="A15" s="4" t="s">
        <v>335</v>
      </c>
      <c r="B15" s="5" t="n">
        <v>58600000</v>
      </c>
    </row>
    <row r="16" spans="1:3">
      <c r="A16" s="4" t="s">
        <v>336</v>
      </c>
      <c r="B16" s="5" t="n">
        <v>0</v>
      </c>
    </row>
    <row r="17" spans="1:3">
      <c r="A17" s="4" t="s">
        <v>337</v>
      </c>
      <c r="B17" s="5" t="n">
        <v>58600000</v>
      </c>
    </row>
    <row r="18" spans="1:3">
      <c r="A18" s="4" t="s">
        <v>341</v>
      </c>
    </row>
    <row r="19" spans="1:3">
      <c r="A19" s="3" t="s">
        <v>334</v>
      </c>
    </row>
    <row r="20" spans="1:3">
      <c r="A20" s="4" t="s">
        <v>335</v>
      </c>
      <c r="B20" s="5" t="n">
        <v>52990000</v>
      </c>
    </row>
    <row r="21" spans="1:3">
      <c r="A21" s="4" t="s">
        <v>336</v>
      </c>
      <c r="B21" s="5" t="n">
        <v>36000</v>
      </c>
    </row>
    <row r="22" spans="1:3">
      <c r="A22" s="4" t="s">
        <v>337</v>
      </c>
      <c r="B22" s="6" t="n">
        <v>5302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82</v>
      </c>
    </row>
    <row r="3" spans="1:3">
      <c r="A3" s="4" t="s">
        <v>343</v>
      </c>
      <c r="B3" s="6" t="n">
        <v>1475955</v>
      </c>
      <c r="C3" s="6" t="n">
        <v>1326137</v>
      </c>
    </row>
    <row r="4" spans="1:3">
      <c r="A4" s="4" t="s">
        <v>344</v>
      </c>
      <c r="B4" s="5" t="n">
        <v>36294</v>
      </c>
      <c r="C4" s="5" t="n">
        <v>36053</v>
      </c>
    </row>
    <row r="5" spans="1:3">
      <c r="A5" s="4" t="s">
        <v>345</v>
      </c>
      <c r="B5" s="5" t="n">
        <v>115168</v>
      </c>
      <c r="C5" s="5" t="n">
        <v>108558</v>
      </c>
    </row>
    <row r="6" spans="1:3">
      <c r="A6" s="4" t="s">
        <v>346</v>
      </c>
      <c r="B6" s="5" t="n">
        <v>27190</v>
      </c>
      <c r="C6" s="5" t="n">
        <v>20824</v>
      </c>
    </row>
    <row r="7" spans="1:3">
      <c r="A7" s="4" t="s">
        <v>347</v>
      </c>
      <c r="B7" s="6" t="n">
        <v>11684</v>
      </c>
      <c r="C7" s="6" t="n">
        <v>11681</v>
      </c>
    </row>
    <row r="8" spans="1:3">
      <c r="A8" s="4" t="s">
        <v>348</v>
      </c>
      <c r="B8" s="4" t="s">
        <v>349</v>
      </c>
      <c r="C8" s="4" t="s">
        <v>350</v>
      </c>
    </row>
    <row r="9" spans="1:3">
      <c r="A9" s="4" t="s">
        <v>351</v>
      </c>
    </row>
    <row r="10" spans="1:3">
      <c r="A10" s="3" t="s">
        <v>82</v>
      </c>
    </row>
    <row r="11" spans="1:3">
      <c r="A11" s="4" t="s">
        <v>345</v>
      </c>
      <c r="B11" s="6" t="n">
        <v>40000</v>
      </c>
      <c r="C11" s="6" t="n">
        <v>40000</v>
      </c>
    </row>
    <row r="12" spans="1:3">
      <c r="A12" s="4" t="s">
        <v>348</v>
      </c>
      <c r="B12" s="4" t="s">
        <v>352</v>
      </c>
      <c r="C12" s="4" t="s">
        <v>353</v>
      </c>
    </row>
    <row r="13" spans="1:3">
      <c r="A13" s="4" t="s">
        <v>346</v>
      </c>
    </row>
    <row r="14" spans="1:3">
      <c r="A14" s="3" t="s">
        <v>82</v>
      </c>
    </row>
    <row r="15" spans="1:3">
      <c r="A15" s="4" t="s">
        <v>346</v>
      </c>
      <c r="B15" s="6" t="n">
        <v>67190</v>
      </c>
      <c r="C15" s="6" t="n">
        <v>60824</v>
      </c>
    </row>
    <row r="16" spans="1:3">
      <c r="A16" s="4" t="s">
        <v>348</v>
      </c>
      <c r="B16" s="4" t="s">
        <v>354</v>
      </c>
      <c r="C16" s="4" t="s">
        <v>354</v>
      </c>
    </row>
    <row r="17" spans="1:3">
      <c r="A17" s="4" t="s">
        <v>344</v>
      </c>
    </row>
    <row r="18" spans="1:3">
      <c r="A18" s="3" t="s">
        <v>82</v>
      </c>
    </row>
    <row r="19" spans="1:3">
      <c r="A19" s="4" t="s">
        <v>345</v>
      </c>
      <c r="B19" s="6" t="n">
        <v>1407478</v>
      </c>
      <c r="C19" s="6" t="n">
        <v>1264029</v>
      </c>
    </row>
    <row r="20" spans="1:3">
      <c r="A20" s="4" t="s">
        <v>348</v>
      </c>
      <c r="B20" s="4" t="s">
        <v>355</v>
      </c>
      <c r="C20" s="4" t="s">
        <v>356</v>
      </c>
    </row>
    <row r="21" spans="1:3">
      <c r="A21" s="4" t="s">
        <v>357</v>
      </c>
    </row>
    <row r="22" spans="1:3">
      <c r="A22" s="3" t="s">
        <v>82</v>
      </c>
    </row>
    <row r="23" spans="1:3">
      <c r="A23" s="4" t="s">
        <v>347</v>
      </c>
      <c r="B23" s="6" t="n">
        <v>1287</v>
      </c>
      <c r="C23" s="6" t="n">
        <v>1284</v>
      </c>
    </row>
    <row r="24" spans="1:3">
      <c r="A24" s="4" t="s">
        <v>348</v>
      </c>
      <c r="B24" s="4" t="s">
        <v>358</v>
      </c>
      <c r="C24" s="4" t="s">
        <v>358</v>
      </c>
    </row>
    <row r="25" spans="1:3">
      <c r="A25" s="4" t="s">
        <v>344</v>
      </c>
    </row>
    <row r="26" spans="1:3">
      <c r="A26" s="3" t="s">
        <v>82</v>
      </c>
    </row>
    <row r="27" spans="1:3">
      <c r="A27" s="4" t="s">
        <v>343</v>
      </c>
      <c r="B27" s="6" t="n">
        <v>374007</v>
      </c>
      <c r="C27" s="6" t="n">
        <v>357655</v>
      </c>
    </row>
    <row r="28" spans="1:3">
      <c r="A28" s="4" t="s">
        <v>348</v>
      </c>
      <c r="B28" s="4" t="s">
        <v>359</v>
      </c>
      <c r="C28" s="4" t="s">
        <v>360</v>
      </c>
    </row>
    <row r="29" spans="1:3">
      <c r="A29" s="4" t="s">
        <v>361</v>
      </c>
    </row>
    <row r="30" spans="1:3">
      <c r="A30" s="3" t="s">
        <v>82</v>
      </c>
    </row>
    <row r="31" spans="1:3">
      <c r="A31" s="4" t="s">
        <v>343</v>
      </c>
      <c r="B31" s="6" t="n">
        <v>970395</v>
      </c>
      <c r="C31" s="6" t="n">
        <v>841079</v>
      </c>
    </row>
    <row r="32" spans="1:3">
      <c r="A32" s="4" t="s">
        <v>348</v>
      </c>
      <c r="B32" s="4" t="s">
        <v>362</v>
      </c>
      <c r="C32" s="4" t="s">
        <v>363</v>
      </c>
    </row>
    <row r="33" spans="1:3">
      <c r="A33" s="4" t="s">
        <v>364</v>
      </c>
    </row>
    <row r="34" spans="1:3">
      <c r="A34" s="3" t="s">
        <v>82</v>
      </c>
    </row>
    <row r="35" spans="1:3">
      <c r="A35" s="4" t="s">
        <v>343</v>
      </c>
      <c r="B35" s="6" t="n">
        <v>46691</v>
      </c>
      <c r="C35" s="6" t="n">
        <v>46450</v>
      </c>
    </row>
    <row r="36" spans="1:3">
      <c r="A36" s="4" t="s">
        <v>348</v>
      </c>
      <c r="B36" s="4" t="s">
        <v>365</v>
      </c>
      <c r="C36" s="4" t="s">
        <v>366</v>
      </c>
    </row>
    <row r="37" spans="1:3">
      <c r="A37" s="4" t="s">
        <v>367</v>
      </c>
    </row>
    <row r="38" spans="1:3">
      <c r="A38" s="3" t="s">
        <v>82</v>
      </c>
    </row>
    <row r="39" spans="1:3">
      <c r="A39" s="4" t="s">
        <v>344</v>
      </c>
      <c r="B39" s="6" t="n">
        <v>16385</v>
      </c>
      <c r="C39" s="6" t="n">
        <v>18845</v>
      </c>
    </row>
    <row r="40" spans="1:3">
      <c r="A40" s="4" t="s">
        <v>348</v>
      </c>
      <c r="B40" s="4" t="s">
        <v>368</v>
      </c>
      <c r="C40"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0</v>
      </c>
      <c r="B1" s="2" t="s">
        <v>1</v>
      </c>
    </row>
    <row r="2" spans="1:3">
      <c r="B2" s="2" t="s">
        <v>2</v>
      </c>
      <c r="C2" s="2" t="s">
        <v>30</v>
      </c>
    </row>
    <row r="3" spans="1:3">
      <c r="A3" s="3" t="s">
        <v>197</v>
      </c>
    </row>
    <row r="4" spans="1:3">
      <c r="A4" s="4" t="s">
        <v>371</v>
      </c>
      <c r="B4" s="6" t="n">
        <v>29</v>
      </c>
      <c r="C4" s="8" t="n">
        <v>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82</v>
      </c>
    </row>
    <row r="3" spans="1:3">
      <c r="A3" s="4" t="s">
        <v>373</v>
      </c>
      <c r="B3" s="6" t="n">
        <v>7546822</v>
      </c>
      <c r="C3" s="6" t="n">
        <v>7673165</v>
      </c>
    </row>
    <row r="4" spans="1:3">
      <c r="A4" s="4" t="s">
        <v>374</v>
      </c>
    </row>
    <row r="5" spans="1:3">
      <c r="A5" s="3" t="s">
        <v>82</v>
      </c>
    </row>
    <row r="6" spans="1:3">
      <c r="A6" s="4" t="s">
        <v>373</v>
      </c>
      <c r="B6" s="6" t="n">
        <v>7070111</v>
      </c>
      <c r="C6" s="6" t="n">
        <v>7205248</v>
      </c>
    </row>
    <row r="7" spans="1:3">
      <c r="A7" s="4" t="s">
        <v>348</v>
      </c>
      <c r="B7" s="4" t="s">
        <v>375</v>
      </c>
      <c r="C7" s="4" t="s">
        <v>376</v>
      </c>
    </row>
    <row r="8" spans="1:3">
      <c r="A8" s="4" t="s">
        <v>377</v>
      </c>
    </row>
    <row r="9" spans="1:3">
      <c r="A9" s="3" t="s">
        <v>82</v>
      </c>
    </row>
    <row r="10" spans="1:3">
      <c r="A10" s="4" t="s">
        <v>373</v>
      </c>
      <c r="B10" s="6" t="n">
        <v>156627</v>
      </c>
      <c r="C10" s="6" t="n">
        <v>318499</v>
      </c>
    </row>
    <row r="11" spans="1:3">
      <c r="A11" s="4" t="s">
        <v>348</v>
      </c>
      <c r="B11" s="4" t="s">
        <v>378</v>
      </c>
      <c r="C11" s="4" t="s">
        <v>379</v>
      </c>
    </row>
    <row r="12" spans="1:3">
      <c r="A12" s="4" t="s">
        <v>380</v>
      </c>
    </row>
    <row r="13" spans="1:3">
      <c r="A13" s="3" t="s">
        <v>82</v>
      </c>
    </row>
    <row r="14" spans="1:3">
      <c r="A14" s="4" t="s">
        <v>373</v>
      </c>
      <c r="B14" s="6" t="n">
        <v>6888767</v>
      </c>
      <c r="C14" s="6" t="n">
        <v>6886749</v>
      </c>
    </row>
    <row r="15" spans="1:3">
      <c r="A15" s="4" t="s">
        <v>348</v>
      </c>
      <c r="B15" s="4" t="s">
        <v>381</v>
      </c>
      <c r="C15" s="4" t="s">
        <v>382</v>
      </c>
    </row>
    <row r="16" spans="1:3">
      <c r="A16" s="4" t="s">
        <v>383</v>
      </c>
    </row>
    <row r="17" spans="1:3">
      <c r="A17" s="3" t="s">
        <v>82</v>
      </c>
    </row>
    <row r="18" spans="1:3">
      <c r="A18" s="4" t="s">
        <v>373</v>
      </c>
      <c r="B18" s="6" t="n">
        <v>24717</v>
      </c>
      <c r="C18" s="6" t="n">
        <v>0</v>
      </c>
    </row>
    <row r="19" spans="1:3">
      <c r="A19" s="4" t="s">
        <v>348</v>
      </c>
      <c r="B19" s="4" t="s">
        <v>384</v>
      </c>
      <c r="C19" s="4" t="s">
        <v>385</v>
      </c>
    </row>
    <row r="20" spans="1:3">
      <c r="A20" s="4" t="s">
        <v>347</v>
      </c>
    </row>
    <row r="21" spans="1:3">
      <c r="A21" s="3" t="s">
        <v>82</v>
      </c>
    </row>
    <row r="22" spans="1:3">
      <c r="A22" s="4" t="s">
        <v>373</v>
      </c>
      <c r="B22" s="6" t="n">
        <v>193652</v>
      </c>
      <c r="C22" s="6" t="n">
        <v>196470</v>
      </c>
    </row>
    <row r="23" spans="1:3">
      <c r="A23" s="4" t="s">
        <v>348</v>
      </c>
      <c r="B23" s="4" t="s">
        <v>386</v>
      </c>
      <c r="C23" s="4" t="s">
        <v>387</v>
      </c>
    </row>
    <row r="24" spans="1:3">
      <c r="A24" s="4" t="s">
        <v>388</v>
      </c>
    </row>
    <row r="25" spans="1:3">
      <c r="A25" s="3" t="s">
        <v>82</v>
      </c>
    </row>
    <row r="26" spans="1:3">
      <c r="A26" s="4" t="s">
        <v>373</v>
      </c>
      <c r="B26" s="6" t="n">
        <v>283059</v>
      </c>
      <c r="C26" s="6" t="n">
        <v>271447</v>
      </c>
    </row>
    <row r="27" spans="1:3">
      <c r="A27" s="4" t="s">
        <v>348</v>
      </c>
      <c r="B27" s="4" t="s">
        <v>389</v>
      </c>
      <c r="C27" s="4" t="s">
        <v>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4" t="s">
        <v>51</v>
      </c>
    </row>
    <row r="3" spans="1:3">
      <c r="A3" s="3" t="s">
        <v>391</v>
      </c>
    </row>
    <row r="4" spans="1:3">
      <c r="A4" s="4" t="s">
        <v>392</v>
      </c>
      <c r="B4" s="6" t="n">
        <v>7070111</v>
      </c>
      <c r="C4" s="6" t="n">
        <v>7205248</v>
      </c>
    </row>
    <row r="5" spans="1:3">
      <c r="A5" s="4" t="s">
        <v>393</v>
      </c>
      <c r="B5" s="5" t="n">
        <v>193652</v>
      </c>
      <c r="C5" s="5" t="n">
        <v>196470</v>
      </c>
    </row>
    <row r="6" spans="1:3">
      <c r="A6" s="4" t="s">
        <v>344</v>
      </c>
      <c r="B6" s="5" t="n">
        <v>283059</v>
      </c>
      <c r="C6" s="5" t="n">
        <v>271447</v>
      </c>
    </row>
    <row r="7" spans="1:3">
      <c r="A7" s="4" t="s">
        <v>394</v>
      </c>
      <c r="B7" s="5" t="n">
        <v>7546822</v>
      </c>
      <c r="C7" s="5" t="n">
        <v>7673165</v>
      </c>
    </row>
    <row r="8" spans="1:3">
      <c r="A8" s="4" t="s">
        <v>395</v>
      </c>
      <c r="C8" s="5" t="n">
        <v>3209</v>
      </c>
    </row>
    <row r="9" spans="1:3">
      <c r="A9" s="4" t="s">
        <v>396</v>
      </c>
      <c r="B9" s="5" t="n">
        <v>7547160</v>
      </c>
      <c r="C9" s="5" t="n">
        <v>7676374</v>
      </c>
    </row>
    <row r="10" spans="1:3">
      <c r="A10" s="3" t="s">
        <v>397</v>
      </c>
    </row>
    <row r="11" spans="1:3">
      <c r="A11" s="4" t="s">
        <v>398</v>
      </c>
      <c r="B11" s="5" t="n">
        <v>-6547496</v>
      </c>
      <c r="C11" s="5" t="n">
        <v>-6678091</v>
      </c>
    </row>
    <row r="12" spans="1:3">
      <c r="A12" s="4" t="s">
        <v>399</v>
      </c>
      <c r="B12" s="5" t="n">
        <v>-6550865</v>
      </c>
      <c r="C12" s="5" t="n">
        <v>-6680603</v>
      </c>
    </row>
    <row r="13" spans="1:3">
      <c r="A13" s="4" t="s">
        <v>400</v>
      </c>
    </row>
    <row r="14" spans="1:3">
      <c r="A14" s="3" t="s">
        <v>391</v>
      </c>
    </row>
    <row r="15" spans="1:3">
      <c r="A15" s="4" t="s">
        <v>395</v>
      </c>
      <c r="B15" s="5" t="n">
        <v>338</v>
      </c>
      <c r="C15" s="5" t="n">
        <v>1881</v>
      </c>
    </row>
    <row r="16" spans="1:3">
      <c r="A16" s="3" t="s">
        <v>397</v>
      </c>
    </row>
    <row r="17" spans="1:3">
      <c r="A17" s="4" t="s">
        <v>401</v>
      </c>
      <c r="B17" s="5" t="n">
        <v>-338</v>
      </c>
    </row>
    <row r="18" spans="1:3">
      <c r="A18" s="4" t="s">
        <v>402</v>
      </c>
      <c r="C18" s="5" t="n">
        <v>-1864</v>
      </c>
    </row>
    <row r="19" spans="1:3">
      <c r="A19" s="4" t="s">
        <v>403</v>
      </c>
    </row>
    <row r="20" spans="1:3">
      <c r="A20" s="3" t="s">
        <v>391</v>
      </c>
    </row>
    <row r="21" spans="1:3">
      <c r="A21" s="4" t="s">
        <v>395</v>
      </c>
      <c r="C21" s="5" t="n">
        <v>1328</v>
      </c>
    </row>
    <row r="22" spans="1:3">
      <c r="A22" s="3" t="s">
        <v>397</v>
      </c>
    </row>
    <row r="23" spans="1:3">
      <c r="A23" s="4" t="s">
        <v>401</v>
      </c>
      <c r="B23" s="5" t="n">
        <v>-3031</v>
      </c>
      <c r="C23" s="5" t="n">
        <v>-648</v>
      </c>
    </row>
    <row r="24" spans="1:3">
      <c r="A24" s="4" t="s">
        <v>404</v>
      </c>
    </row>
    <row r="25" spans="1:3">
      <c r="A25" s="3" t="s">
        <v>391</v>
      </c>
    </row>
    <row r="26" spans="1:3">
      <c r="A26" s="4" t="s">
        <v>392</v>
      </c>
      <c r="B26" s="5" t="n">
        <v>24717</v>
      </c>
    </row>
    <row r="27" spans="1:3">
      <c r="A27" s="4" t="s">
        <v>405</v>
      </c>
    </row>
    <row r="28" spans="1:3">
      <c r="A28" s="3" t="s">
        <v>391</v>
      </c>
    </row>
    <row r="29" spans="1:3">
      <c r="A29" s="4" t="s">
        <v>392</v>
      </c>
      <c r="B29" s="5" t="n">
        <v>156627</v>
      </c>
      <c r="C29" s="5" t="n">
        <v>318499</v>
      </c>
    </row>
    <row r="30" spans="1:3">
      <c r="A30" s="4" t="s">
        <v>406</v>
      </c>
    </row>
    <row r="31" spans="1:3">
      <c r="A31" s="3" t="s">
        <v>391</v>
      </c>
    </row>
    <row r="32" spans="1:3">
      <c r="A32" s="4" t="s">
        <v>392</v>
      </c>
      <c r="B32" s="5" t="n">
        <v>6888767</v>
      </c>
      <c r="C32" s="5" t="n">
        <v>6886749</v>
      </c>
    </row>
    <row r="33" spans="1:3">
      <c r="A33" s="4" t="s">
        <v>407</v>
      </c>
    </row>
    <row r="34" spans="1:3">
      <c r="A34" s="3" t="s">
        <v>391</v>
      </c>
    </row>
    <row r="35" spans="1:3">
      <c r="A35" s="4" t="s">
        <v>392</v>
      </c>
      <c r="B35" s="5" t="n">
        <v>0</v>
      </c>
      <c r="C35" s="5" t="n">
        <v>0</v>
      </c>
    </row>
    <row r="36" spans="1:3">
      <c r="A36" s="4" t="s">
        <v>393</v>
      </c>
      <c r="B36" s="5" t="n">
        <v>34620</v>
      </c>
      <c r="C36" s="5" t="n">
        <v>45718</v>
      </c>
    </row>
    <row r="37" spans="1:3">
      <c r="A37" s="4" t="s">
        <v>344</v>
      </c>
      <c r="B37" s="5" t="n">
        <v>0</v>
      </c>
      <c r="C37" s="5" t="n">
        <v>0</v>
      </c>
    </row>
    <row r="38" spans="1:3">
      <c r="A38" s="4" t="s">
        <v>394</v>
      </c>
      <c r="B38" s="5" t="n">
        <v>34620</v>
      </c>
      <c r="C38" s="5" t="n">
        <v>45718</v>
      </c>
    </row>
    <row r="39" spans="1:3">
      <c r="A39" s="4" t="s">
        <v>395</v>
      </c>
      <c r="C39" s="5" t="n">
        <v>0</v>
      </c>
    </row>
    <row r="40" spans="1:3">
      <c r="A40" s="4" t="s">
        <v>396</v>
      </c>
      <c r="B40" s="5" t="n">
        <v>34620</v>
      </c>
      <c r="C40" s="5" t="n">
        <v>45718</v>
      </c>
    </row>
    <row r="41" spans="1:3">
      <c r="A41" s="3" t="s">
        <v>397</v>
      </c>
    </row>
    <row r="42" spans="1:3">
      <c r="A42" s="4" t="s">
        <v>398</v>
      </c>
      <c r="B42" s="5" t="n">
        <v>0</v>
      </c>
      <c r="C42" s="5" t="n">
        <v>0</v>
      </c>
    </row>
    <row r="43" spans="1:3">
      <c r="A43" s="4" t="s">
        <v>399</v>
      </c>
      <c r="B43" s="5" t="n">
        <v>0</v>
      </c>
      <c r="C43" s="5" t="n">
        <v>0</v>
      </c>
    </row>
    <row r="44" spans="1:3">
      <c r="A44" s="4" t="s">
        <v>408</v>
      </c>
    </row>
    <row r="45" spans="1:3">
      <c r="A45" s="3" t="s">
        <v>391</v>
      </c>
    </row>
    <row r="46" spans="1:3">
      <c r="A46" s="4" t="s">
        <v>395</v>
      </c>
      <c r="B46" s="5" t="n">
        <v>0</v>
      </c>
      <c r="C46" s="5" t="n">
        <v>0</v>
      </c>
    </row>
    <row r="47" spans="1:3">
      <c r="A47" s="3" t="s">
        <v>397</v>
      </c>
    </row>
    <row r="48" spans="1:3">
      <c r="A48" s="4" t="s">
        <v>401</v>
      </c>
      <c r="B48" s="5" t="n">
        <v>0</v>
      </c>
    </row>
    <row r="49" spans="1:3">
      <c r="A49" s="4" t="s">
        <v>402</v>
      </c>
      <c r="C49" s="5" t="n">
        <v>0</v>
      </c>
    </row>
    <row r="50" spans="1:3">
      <c r="A50" s="4" t="s">
        <v>409</v>
      </c>
    </row>
    <row r="51" spans="1:3">
      <c r="A51" s="3" t="s">
        <v>391</v>
      </c>
    </row>
    <row r="52" spans="1:3">
      <c r="A52" s="4" t="s">
        <v>395</v>
      </c>
      <c r="C52" s="5" t="n">
        <v>0</v>
      </c>
    </row>
    <row r="53" spans="1:3">
      <c r="A53" s="3" t="s">
        <v>397</v>
      </c>
    </row>
    <row r="54" spans="1:3">
      <c r="A54" s="4" t="s">
        <v>401</v>
      </c>
      <c r="B54" s="5" t="n">
        <v>0</v>
      </c>
      <c r="C54" s="5" t="n">
        <v>0</v>
      </c>
    </row>
    <row r="55" spans="1:3">
      <c r="A55" s="4" t="s">
        <v>410</v>
      </c>
    </row>
    <row r="56" spans="1:3">
      <c r="A56" s="3" t="s">
        <v>391</v>
      </c>
    </row>
    <row r="57" spans="1:3">
      <c r="A57" s="4" t="s">
        <v>392</v>
      </c>
      <c r="B57" s="5" t="n">
        <v>0</v>
      </c>
    </row>
    <row r="58" spans="1:3">
      <c r="A58" s="4" t="s">
        <v>411</v>
      </c>
    </row>
    <row r="59" spans="1:3">
      <c r="A59" s="3" t="s">
        <v>391</v>
      </c>
    </row>
    <row r="60" spans="1:3">
      <c r="A60" s="4" t="s">
        <v>392</v>
      </c>
      <c r="B60" s="5" t="n">
        <v>0</v>
      </c>
      <c r="C60" s="5" t="n">
        <v>0</v>
      </c>
    </row>
    <row r="61" spans="1:3">
      <c r="A61" s="4" t="s">
        <v>412</v>
      </c>
    </row>
    <row r="62" spans="1:3">
      <c r="A62" s="3" t="s">
        <v>391</v>
      </c>
    </row>
    <row r="63" spans="1:3">
      <c r="A63" s="4" t="s">
        <v>392</v>
      </c>
      <c r="B63" s="5" t="n">
        <v>0</v>
      </c>
      <c r="C63" s="5" t="n">
        <v>0</v>
      </c>
    </row>
    <row r="64" spans="1:3">
      <c r="A64" s="4" t="s">
        <v>413</v>
      </c>
    </row>
    <row r="65" spans="1:3">
      <c r="A65" s="3" t="s">
        <v>391</v>
      </c>
    </row>
    <row r="66" spans="1:3">
      <c r="A66" s="4" t="s">
        <v>392</v>
      </c>
      <c r="B66" s="5" t="n">
        <v>6505807</v>
      </c>
      <c r="C66" s="5" t="n">
        <v>6657290</v>
      </c>
    </row>
    <row r="67" spans="1:3">
      <c r="A67" s="4" t="s">
        <v>393</v>
      </c>
      <c r="B67" s="5" t="n">
        <v>0</v>
      </c>
      <c r="C67" s="5" t="n">
        <v>0</v>
      </c>
    </row>
    <row r="68" spans="1:3">
      <c r="A68" s="4" t="s">
        <v>344</v>
      </c>
      <c r="B68" s="5" t="n">
        <v>0</v>
      </c>
      <c r="C68" s="5" t="n">
        <v>0</v>
      </c>
    </row>
    <row r="69" spans="1:3">
      <c r="A69" s="4" t="s">
        <v>394</v>
      </c>
      <c r="B69" s="5" t="n">
        <v>6505807</v>
      </c>
      <c r="C69" s="5" t="n">
        <v>6657290</v>
      </c>
    </row>
    <row r="70" spans="1:3">
      <c r="A70" s="4" t="s">
        <v>395</v>
      </c>
      <c r="C70" s="5" t="n">
        <v>1881</v>
      </c>
    </row>
    <row r="71" spans="1:3">
      <c r="A71" s="4" t="s">
        <v>396</v>
      </c>
      <c r="B71" s="5" t="n">
        <v>6506145</v>
      </c>
      <c r="C71" s="5" t="n">
        <v>6659171</v>
      </c>
    </row>
    <row r="72" spans="1:3">
      <c r="A72" s="3" t="s">
        <v>397</v>
      </c>
    </row>
    <row r="73" spans="1:3">
      <c r="A73" s="4" t="s">
        <v>398</v>
      </c>
      <c r="B73" s="5" t="n">
        <v>-6547496</v>
      </c>
      <c r="C73" s="5" t="n">
        <v>-6678091</v>
      </c>
    </row>
    <row r="74" spans="1:3">
      <c r="A74" s="4" t="s">
        <v>399</v>
      </c>
      <c r="B74" s="5" t="n">
        <v>-6547834</v>
      </c>
      <c r="C74" s="5" t="n">
        <v>-6679955</v>
      </c>
    </row>
    <row r="75" spans="1:3">
      <c r="A75" s="4" t="s">
        <v>414</v>
      </c>
    </row>
    <row r="76" spans="1:3">
      <c r="A76" s="3" t="s">
        <v>391</v>
      </c>
    </row>
    <row r="77" spans="1:3">
      <c r="A77" s="4" t="s">
        <v>395</v>
      </c>
      <c r="B77" s="5" t="n">
        <v>338</v>
      </c>
      <c r="C77" s="5" t="n">
        <v>1881</v>
      </c>
    </row>
    <row r="78" spans="1:3">
      <c r="A78" s="3" t="s">
        <v>397</v>
      </c>
    </row>
    <row r="79" spans="1:3">
      <c r="A79" s="4" t="s">
        <v>401</v>
      </c>
      <c r="B79" s="5" t="n">
        <v>-338</v>
      </c>
    </row>
    <row r="80" spans="1:3">
      <c r="A80" s="4" t="s">
        <v>402</v>
      </c>
      <c r="C80" s="5" t="n">
        <v>-1864</v>
      </c>
    </row>
    <row r="81" spans="1:3">
      <c r="A81" s="4" t="s">
        <v>415</v>
      </c>
    </row>
    <row r="82" spans="1:3">
      <c r="A82" s="3" t="s">
        <v>391</v>
      </c>
    </row>
    <row r="83" spans="1:3">
      <c r="A83" s="4" t="s">
        <v>395</v>
      </c>
      <c r="C83" s="5" t="n">
        <v>0</v>
      </c>
    </row>
    <row r="84" spans="1:3">
      <c r="A84" s="3" t="s">
        <v>397</v>
      </c>
    </row>
    <row r="85" spans="1:3">
      <c r="A85" s="4" t="s">
        <v>401</v>
      </c>
      <c r="B85" s="5" t="n">
        <v>0</v>
      </c>
      <c r="C85" s="5" t="n">
        <v>0</v>
      </c>
    </row>
    <row r="86" spans="1:3">
      <c r="A86" s="4" t="s">
        <v>416</v>
      </c>
    </row>
    <row r="87" spans="1:3">
      <c r="A87" s="3" t="s">
        <v>391</v>
      </c>
    </row>
    <row r="88" spans="1:3">
      <c r="A88" s="4" t="s">
        <v>392</v>
      </c>
      <c r="B88" s="5" t="n">
        <v>24717</v>
      </c>
    </row>
    <row r="89" spans="1:3">
      <c r="A89" s="4" t="s">
        <v>417</v>
      </c>
    </row>
    <row r="90" spans="1:3">
      <c r="A90" s="3" t="s">
        <v>391</v>
      </c>
    </row>
    <row r="91" spans="1:3">
      <c r="A91" s="4" t="s">
        <v>392</v>
      </c>
      <c r="B91" s="5" t="n">
        <v>156627</v>
      </c>
      <c r="C91" s="5" t="n">
        <v>316850</v>
      </c>
    </row>
    <row r="92" spans="1:3">
      <c r="A92" s="4" t="s">
        <v>418</v>
      </c>
    </row>
    <row r="93" spans="1:3">
      <c r="A93" s="3" t="s">
        <v>391</v>
      </c>
    </row>
    <row r="94" spans="1:3">
      <c r="A94" s="4" t="s">
        <v>392</v>
      </c>
      <c r="B94" s="5" t="n">
        <v>6324463</v>
      </c>
      <c r="C94" s="5" t="n">
        <v>6340440</v>
      </c>
    </row>
    <row r="95" spans="1:3">
      <c r="A95" s="4" t="s">
        <v>419</v>
      </c>
    </row>
    <row r="96" spans="1:3">
      <c r="A96" s="3" t="s">
        <v>391</v>
      </c>
    </row>
    <row r="97" spans="1:3">
      <c r="A97" s="4" t="s">
        <v>392</v>
      </c>
      <c r="B97" s="5" t="n">
        <v>564304</v>
      </c>
      <c r="C97" s="5" t="n">
        <v>547958</v>
      </c>
    </row>
    <row r="98" spans="1:3">
      <c r="A98" s="4" t="s">
        <v>393</v>
      </c>
      <c r="B98" s="5" t="n">
        <v>159032</v>
      </c>
      <c r="C98" s="5" t="n">
        <v>150752</v>
      </c>
    </row>
    <row r="99" spans="1:3">
      <c r="A99" s="4" t="s">
        <v>344</v>
      </c>
      <c r="B99" s="5" t="n">
        <v>283059</v>
      </c>
      <c r="C99" s="5" t="n">
        <v>271447</v>
      </c>
    </row>
    <row r="100" spans="1:3">
      <c r="A100" s="4" t="s">
        <v>394</v>
      </c>
      <c r="B100" s="5" t="n">
        <v>1006395</v>
      </c>
      <c r="C100" s="5" t="n">
        <v>970157</v>
      </c>
    </row>
    <row r="101" spans="1:3">
      <c r="A101" s="4" t="s">
        <v>395</v>
      </c>
      <c r="C101" s="5" t="n">
        <v>1328</v>
      </c>
    </row>
    <row r="102" spans="1:3">
      <c r="A102" s="4" t="s">
        <v>396</v>
      </c>
      <c r="B102" s="5" t="n">
        <v>1006395</v>
      </c>
      <c r="C102" s="5" t="n">
        <v>971485</v>
      </c>
    </row>
    <row r="103" spans="1:3">
      <c r="A103" s="3" t="s">
        <v>397</v>
      </c>
    </row>
    <row r="104" spans="1:3">
      <c r="A104" s="4" t="s">
        <v>398</v>
      </c>
      <c r="B104" s="5" t="n">
        <v>0</v>
      </c>
      <c r="C104" s="5" t="n">
        <v>0</v>
      </c>
    </row>
    <row r="105" spans="1:3">
      <c r="A105" s="4" t="s">
        <v>399</v>
      </c>
      <c r="B105" s="5" t="n">
        <v>-3031</v>
      </c>
      <c r="C105" s="5" t="n">
        <v>-648</v>
      </c>
    </row>
    <row r="106" spans="1:3">
      <c r="A106" s="4" t="s">
        <v>420</v>
      </c>
    </row>
    <row r="107" spans="1:3">
      <c r="A107" s="3" t="s">
        <v>391</v>
      </c>
    </row>
    <row r="108" spans="1:3">
      <c r="A108" s="4" t="s">
        <v>395</v>
      </c>
      <c r="B108" s="5" t="n">
        <v>0</v>
      </c>
      <c r="C108" s="5" t="n">
        <v>0</v>
      </c>
    </row>
    <row r="109" spans="1:3">
      <c r="A109" s="3" t="s">
        <v>397</v>
      </c>
    </row>
    <row r="110" spans="1:3">
      <c r="A110" s="4" t="s">
        <v>401</v>
      </c>
      <c r="B110" s="5" t="n">
        <v>0</v>
      </c>
    </row>
    <row r="111" spans="1:3">
      <c r="A111" s="4" t="s">
        <v>402</v>
      </c>
      <c r="C111" s="5" t="n">
        <v>0</v>
      </c>
    </row>
    <row r="112" spans="1:3">
      <c r="A112" s="4" t="s">
        <v>421</v>
      </c>
    </row>
    <row r="113" spans="1:3">
      <c r="A113" s="3" t="s">
        <v>391</v>
      </c>
    </row>
    <row r="114" spans="1:3">
      <c r="A114" s="4" t="s">
        <v>395</v>
      </c>
      <c r="C114" s="5" t="n">
        <v>1328</v>
      </c>
    </row>
    <row r="115" spans="1:3">
      <c r="A115" s="3" t="s">
        <v>397</v>
      </c>
    </row>
    <row r="116" spans="1:3">
      <c r="A116" s="4" t="s">
        <v>401</v>
      </c>
      <c r="B116" s="5" t="n">
        <v>-3031</v>
      </c>
      <c r="C116" s="5" t="n">
        <v>-648</v>
      </c>
    </row>
    <row r="117" spans="1:3">
      <c r="A117" s="4" t="s">
        <v>422</v>
      </c>
    </row>
    <row r="118" spans="1:3">
      <c r="A118" s="3" t="s">
        <v>391</v>
      </c>
    </row>
    <row r="119" spans="1:3">
      <c r="A119" s="4" t="s">
        <v>392</v>
      </c>
      <c r="B119" s="5" t="n">
        <v>0</v>
      </c>
    </row>
    <row r="120" spans="1:3">
      <c r="A120" s="4" t="s">
        <v>423</v>
      </c>
    </row>
    <row r="121" spans="1:3">
      <c r="A121" s="3" t="s">
        <v>391</v>
      </c>
    </row>
    <row r="122" spans="1:3">
      <c r="A122" s="4" t="s">
        <v>392</v>
      </c>
      <c r="B122" s="5" t="n">
        <v>0</v>
      </c>
      <c r="C122" s="5" t="n">
        <v>1649</v>
      </c>
    </row>
    <row r="123" spans="1:3">
      <c r="A123" s="4" t="s">
        <v>424</v>
      </c>
    </row>
    <row r="124" spans="1:3">
      <c r="A124" s="3" t="s">
        <v>391</v>
      </c>
    </row>
    <row r="125" spans="1:3">
      <c r="A125" s="4" t="s">
        <v>392</v>
      </c>
      <c r="B125" s="5" t="n">
        <v>564304</v>
      </c>
      <c r="C125" s="5" t="n">
        <v>546309</v>
      </c>
    </row>
    <row r="126" spans="1:3">
      <c r="A126" s="4" t="s">
        <v>65</v>
      </c>
    </row>
    <row r="127" spans="1:3">
      <c r="A127" s="3" t="s">
        <v>391</v>
      </c>
    </row>
    <row r="128" spans="1:3">
      <c r="A128" s="4" t="s">
        <v>393</v>
      </c>
      <c r="B128" s="5" t="n">
        <v>11684</v>
      </c>
      <c r="C128" s="5" t="n">
        <v>11681</v>
      </c>
    </row>
    <row r="129" spans="1:3">
      <c r="A129" s="4" t="s">
        <v>344</v>
      </c>
      <c r="B129" s="5" t="n">
        <v>36294</v>
      </c>
      <c r="C129" s="5" t="n">
        <v>36053</v>
      </c>
    </row>
    <row r="130" spans="1:3">
      <c r="A130" s="4" t="s">
        <v>394</v>
      </c>
      <c r="B130" s="5" t="n">
        <v>115168</v>
      </c>
      <c r="C130" s="5" t="n">
        <v>108558</v>
      </c>
    </row>
    <row r="131" spans="1:3">
      <c r="A131" s="4" t="s">
        <v>396</v>
      </c>
      <c r="B131" s="5" t="n">
        <v>117100</v>
      </c>
      <c r="C131" s="5" t="n">
        <v>109624</v>
      </c>
    </row>
    <row r="132" spans="1:3">
      <c r="A132" s="3" t="s">
        <v>397</v>
      </c>
    </row>
    <row r="133" spans="1:3">
      <c r="A133" s="4" t="s">
        <v>402</v>
      </c>
      <c r="C133" s="5" t="n">
        <v>-869</v>
      </c>
    </row>
    <row r="134" spans="1:3">
      <c r="A134" s="4" t="s">
        <v>399</v>
      </c>
      <c r="B134" s="5" t="n">
        <v>-193</v>
      </c>
      <c r="C134" s="5" t="n">
        <v>-869</v>
      </c>
    </row>
    <row r="135" spans="1:3">
      <c r="A135" s="4" t="s">
        <v>425</v>
      </c>
    </row>
    <row r="136" spans="1:3">
      <c r="A136" s="3" t="s">
        <v>391</v>
      </c>
    </row>
    <row r="137" spans="1:3">
      <c r="A137" s="4" t="s">
        <v>395</v>
      </c>
      <c r="B137" s="5" t="n">
        <v>1932</v>
      </c>
      <c r="C137" s="5" t="n">
        <v>1066</v>
      </c>
    </row>
    <row r="138" spans="1:3">
      <c r="A138" s="3" t="s">
        <v>397</v>
      </c>
    </row>
    <row r="139" spans="1:3">
      <c r="A139" s="4" t="s">
        <v>401</v>
      </c>
      <c r="B139" s="5" t="n">
        <v>-193</v>
      </c>
    </row>
    <row r="140" spans="1:3">
      <c r="A140" s="4" t="s">
        <v>426</v>
      </c>
    </row>
    <row r="141" spans="1:3">
      <c r="A141" s="3" t="s">
        <v>391</v>
      </c>
    </row>
    <row r="142" spans="1:3">
      <c r="A142" s="4" t="s">
        <v>392</v>
      </c>
      <c r="B142" s="5" t="n">
        <v>67190</v>
      </c>
      <c r="C142" s="5" t="n">
        <v>60824</v>
      </c>
    </row>
    <row r="143" spans="1:3">
      <c r="A143" s="4" t="s">
        <v>427</v>
      </c>
    </row>
    <row r="144" spans="1:3">
      <c r="A144" s="3" t="s">
        <v>391</v>
      </c>
    </row>
    <row r="145" spans="1:3">
      <c r="A145" s="4" t="s">
        <v>393</v>
      </c>
      <c r="B145" s="5" t="n">
        <v>257</v>
      </c>
      <c r="C145" s="5" t="n">
        <v>280</v>
      </c>
    </row>
    <row r="146" spans="1:3">
      <c r="A146" s="4" t="s">
        <v>344</v>
      </c>
      <c r="B146" s="5" t="n">
        <v>0</v>
      </c>
      <c r="C146" s="5" t="n">
        <v>0</v>
      </c>
    </row>
    <row r="147" spans="1:3">
      <c r="A147" s="4" t="s">
        <v>394</v>
      </c>
      <c r="B147" s="5" t="n">
        <v>257</v>
      </c>
      <c r="C147" s="5" t="n">
        <v>280</v>
      </c>
    </row>
    <row r="148" spans="1:3">
      <c r="A148" s="4" t="s">
        <v>396</v>
      </c>
      <c r="B148" s="5" t="n">
        <v>257</v>
      </c>
      <c r="C148" s="5" t="n">
        <v>280</v>
      </c>
    </row>
    <row r="149" spans="1:3">
      <c r="A149" s="3" t="s">
        <v>397</v>
      </c>
    </row>
    <row r="150" spans="1:3">
      <c r="A150" s="4" t="s">
        <v>402</v>
      </c>
      <c r="C150" s="4" t="s">
        <v>38</v>
      </c>
    </row>
    <row r="151" spans="1:3">
      <c r="A151" s="4" t="s">
        <v>399</v>
      </c>
      <c r="B151" s="5" t="n">
        <v>0</v>
      </c>
      <c r="C151" s="5" t="n">
        <v>0</v>
      </c>
    </row>
    <row r="152" spans="1:3">
      <c r="A152" s="4" t="s">
        <v>428</v>
      </c>
    </row>
    <row r="153" spans="1:3">
      <c r="A153" s="3" t="s">
        <v>391</v>
      </c>
    </row>
    <row r="154" spans="1:3">
      <c r="A154" s="4" t="s">
        <v>395</v>
      </c>
      <c r="B154" s="5" t="n">
        <v>0</v>
      </c>
      <c r="C154" s="5" t="n">
        <v>0</v>
      </c>
    </row>
    <row r="155" spans="1:3">
      <c r="A155" s="3" t="s">
        <v>397</v>
      </c>
    </row>
    <row r="156" spans="1:3">
      <c r="A156" s="4" t="s">
        <v>401</v>
      </c>
      <c r="B156" s="5" t="n">
        <v>0</v>
      </c>
    </row>
    <row r="157" spans="1:3">
      <c r="A157" s="4" t="s">
        <v>429</v>
      </c>
    </row>
    <row r="158" spans="1:3">
      <c r="A158" s="3" t="s">
        <v>391</v>
      </c>
    </row>
    <row r="159" spans="1:3">
      <c r="A159" s="4" t="s">
        <v>392</v>
      </c>
      <c r="B159" s="5" t="n">
        <v>0</v>
      </c>
      <c r="C159" s="5" t="n">
        <v>0</v>
      </c>
    </row>
    <row r="160" spans="1:3">
      <c r="A160" s="4" t="s">
        <v>430</v>
      </c>
    </row>
    <row r="161" spans="1:3">
      <c r="A161" s="3" t="s">
        <v>391</v>
      </c>
    </row>
    <row r="162" spans="1:3">
      <c r="A162" s="4" t="s">
        <v>393</v>
      </c>
      <c r="B162" s="5" t="n">
        <v>1030</v>
      </c>
      <c r="C162" s="5" t="n">
        <v>1004</v>
      </c>
    </row>
    <row r="163" spans="1:3">
      <c r="A163" s="4" t="s">
        <v>344</v>
      </c>
      <c r="B163" s="5" t="n">
        <v>0</v>
      </c>
      <c r="C163" s="5" t="n">
        <v>0</v>
      </c>
    </row>
    <row r="164" spans="1:3">
      <c r="A164" s="4" t="s">
        <v>394</v>
      </c>
      <c r="B164" s="5" t="n">
        <v>1030</v>
      </c>
      <c r="C164" s="5" t="n">
        <v>1004</v>
      </c>
    </row>
    <row r="165" spans="1:3">
      <c r="A165" s="4" t="s">
        <v>396</v>
      </c>
      <c r="B165" s="5" t="n">
        <v>2962</v>
      </c>
      <c r="C165" s="5" t="n">
        <v>2070</v>
      </c>
    </row>
    <row r="166" spans="1:3">
      <c r="A166" s="3" t="s">
        <v>397</v>
      </c>
    </row>
    <row r="167" spans="1:3">
      <c r="A167" s="4" t="s">
        <v>402</v>
      </c>
      <c r="C167" s="5" t="n">
        <v>-869</v>
      </c>
    </row>
    <row r="168" spans="1:3">
      <c r="A168" s="4" t="s">
        <v>399</v>
      </c>
      <c r="B168" s="5" t="n">
        <v>-193</v>
      </c>
      <c r="C168" s="5" t="n">
        <v>-869</v>
      </c>
    </row>
    <row r="169" spans="1:3">
      <c r="A169" s="4" t="s">
        <v>431</v>
      </c>
    </row>
    <row r="170" spans="1:3">
      <c r="A170" s="3" t="s">
        <v>391</v>
      </c>
    </row>
    <row r="171" spans="1:3">
      <c r="A171" s="4" t="s">
        <v>395</v>
      </c>
      <c r="B171" s="5" t="n">
        <v>1932</v>
      </c>
      <c r="C171" s="5" t="n">
        <v>1066</v>
      </c>
    </row>
    <row r="172" spans="1:3">
      <c r="A172" s="3" t="s">
        <v>397</v>
      </c>
    </row>
    <row r="173" spans="1:3">
      <c r="A173" s="4" t="s">
        <v>401</v>
      </c>
      <c r="B173" s="5" t="n">
        <v>-193</v>
      </c>
    </row>
    <row r="174" spans="1:3">
      <c r="A174" s="4" t="s">
        <v>432</v>
      </c>
    </row>
    <row r="175" spans="1:3">
      <c r="A175" s="3" t="s">
        <v>391</v>
      </c>
    </row>
    <row r="176" spans="1:3">
      <c r="A176" s="4" t="s">
        <v>392</v>
      </c>
      <c r="B176" s="5" t="n">
        <v>0</v>
      </c>
      <c r="C176" s="5" t="n">
        <v>0</v>
      </c>
    </row>
    <row r="177" spans="1:3">
      <c r="A177" s="4" t="s">
        <v>433</v>
      </c>
    </row>
    <row r="178" spans="1:3">
      <c r="A178" s="3" t="s">
        <v>391</v>
      </c>
    </row>
    <row r="179" spans="1:3">
      <c r="A179" s="4" t="s">
        <v>393</v>
      </c>
      <c r="B179" s="5" t="n">
        <v>10397</v>
      </c>
      <c r="C179" s="5" t="n">
        <v>10397</v>
      </c>
    </row>
    <row r="180" spans="1:3">
      <c r="A180" s="4" t="s">
        <v>344</v>
      </c>
      <c r="B180" s="5" t="n">
        <v>35192</v>
      </c>
      <c r="C180" s="5" t="n">
        <v>35192</v>
      </c>
    </row>
    <row r="181" spans="1:3">
      <c r="A181" s="4" t="s">
        <v>394</v>
      </c>
      <c r="B181" s="5" t="n">
        <v>112779</v>
      </c>
      <c r="C181" s="5" t="n">
        <v>106413</v>
      </c>
    </row>
    <row r="182" spans="1:3">
      <c r="A182" s="4" t="s">
        <v>396</v>
      </c>
      <c r="B182" s="5" t="n">
        <v>112779</v>
      </c>
      <c r="C182" s="5" t="n">
        <v>106413</v>
      </c>
    </row>
    <row r="183" spans="1:3">
      <c r="A183" s="3" t="s">
        <v>397</v>
      </c>
    </row>
    <row r="184" spans="1:3">
      <c r="A184" s="4" t="s">
        <v>402</v>
      </c>
      <c r="C184" s="5" t="n">
        <v>0</v>
      </c>
    </row>
    <row r="185" spans="1:3">
      <c r="A185" s="4" t="s">
        <v>399</v>
      </c>
      <c r="B185" s="5" t="n">
        <v>0</v>
      </c>
      <c r="C185" s="5" t="n">
        <v>0</v>
      </c>
    </row>
    <row r="186" spans="1:3">
      <c r="A186" s="4" t="s">
        <v>434</v>
      </c>
    </row>
    <row r="187" spans="1:3">
      <c r="A187" s="3" t="s">
        <v>391</v>
      </c>
    </row>
    <row r="188" spans="1:3">
      <c r="A188" s="4" t="s">
        <v>395</v>
      </c>
      <c r="B188" s="5" t="n">
        <v>0</v>
      </c>
      <c r="C188" s="5" t="n">
        <v>0</v>
      </c>
    </row>
    <row r="189" spans="1:3">
      <c r="A189" s="3" t="s">
        <v>397</v>
      </c>
    </row>
    <row r="190" spans="1:3">
      <c r="A190" s="4" t="s">
        <v>401</v>
      </c>
      <c r="B190" s="5" t="n">
        <v>0</v>
      </c>
    </row>
    <row r="191" spans="1:3">
      <c r="A191" s="4" t="s">
        <v>435</v>
      </c>
    </row>
    <row r="192" spans="1:3">
      <c r="A192" s="3" t="s">
        <v>391</v>
      </c>
    </row>
    <row r="193" spans="1:3">
      <c r="A193" s="4" t="s">
        <v>392</v>
      </c>
      <c r="B193" s="5" t="n">
        <v>67190</v>
      </c>
      <c r="C193" s="5" t="n">
        <v>60824</v>
      </c>
    </row>
    <row r="194" spans="1:3">
      <c r="A194" s="4" t="s">
        <v>436</v>
      </c>
    </row>
    <row r="195" spans="1:3">
      <c r="A195" s="3" t="s">
        <v>391</v>
      </c>
    </row>
    <row r="196" spans="1:3">
      <c r="A196" s="4" t="s">
        <v>344</v>
      </c>
      <c r="B196" s="5" t="n">
        <v>1102</v>
      </c>
      <c r="C196" s="5" t="n">
        <v>861</v>
      </c>
    </row>
    <row r="197" spans="1:3">
      <c r="A197" s="4" t="s">
        <v>394</v>
      </c>
      <c r="B197" s="5" t="n">
        <v>1102</v>
      </c>
      <c r="C197" s="5" t="n">
        <v>861</v>
      </c>
    </row>
    <row r="198" spans="1:3">
      <c r="A198" s="4" t="s">
        <v>396</v>
      </c>
      <c r="B198" s="6" t="n">
        <v>1102</v>
      </c>
      <c r="C198" s="6" t="n">
        <v>8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0</v>
      </c>
    </row>
    <row r="3" spans="1:3">
      <c r="A3" s="4" t="s">
        <v>51</v>
      </c>
    </row>
    <row r="4" spans="1:3">
      <c r="A4" s="3" t="s">
        <v>438</v>
      </c>
    </row>
    <row r="5" spans="1:3">
      <c r="A5" s="4" t="s">
        <v>439</v>
      </c>
      <c r="B5" s="6" t="n">
        <v>970837</v>
      </c>
      <c r="C5" s="6" t="n">
        <v>663702</v>
      </c>
    </row>
    <row r="6" spans="1:3">
      <c r="A6" s="4" t="s">
        <v>440</v>
      </c>
      <c r="B6" s="5" t="n">
        <v>-58883</v>
      </c>
      <c r="C6" s="5" t="n">
        <v>-233</v>
      </c>
    </row>
    <row r="7" spans="1:3">
      <c r="A7" s="4" t="s">
        <v>441</v>
      </c>
      <c r="B7" s="5" t="n">
        <v>155651</v>
      </c>
      <c r="C7" s="5" t="n">
        <v>73814</v>
      </c>
    </row>
    <row r="8" spans="1:3">
      <c r="A8" s="4" t="s">
        <v>442</v>
      </c>
      <c r="B8" s="5" t="n">
        <v>-182087</v>
      </c>
      <c r="C8" s="5" t="n">
        <v>-102045</v>
      </c>
    </row>
    <row r="9" spans="1:3">
      <c r="A9" s="4" t="s">
        <v>443</v>
      </c>
      <c r="B9" s="5" t="n">
        <v>188182</v>
      </c>
      <c r="C9" s="5" t="n">
        <v>62984</v>
      </c>
    </row>
    <row r="10" spans="1:3">
      <c r="A10" s="4" t="s">
        <v>444</v>
      </c>
      <c r="B10" s="5" t="n">
        <v>-84596</v>
      </c>
      <c r="C10" s="5" t="n">
        <v>-51112</v>
      </c>
    </row>
    <row r="11" spans="1:3">
      <c r="A11" s="4" t="s">
        <v>445</v>
      </c>
      <c r="B11" s="5" t="n">
        <v>161</v>
      </c>
      <c r="C11" s="5" t="n">
        <v>103</v>
      </c>
    </row>
    <row r="12" spans="1:3">
      <c r="A12" s="4" t="s">
        <v>446</v>
      </c>
      <c r="B12" s="5" t="n">
        <v>14099</v>
      </c>
      <c r="C12" s="5" t="n">
        <v>6758</v>
      </c>
    </row>
    <row r="13" spans="1:3">
      <c r="A13" s="4" t="s">
        <v>447</v>
      </c>
      <c r="B13" s="5" t="n">
        <v>1003364</v>
      </c>
      <c r="C13" s="5" t="n">
        <v>653971</v>
      </c>
    </row>
    <row r="14" spans="1:3">
      <c r="A14" s="4" t="s">
        <v>448</v>
      </c>
      <c r="B14" s="5" t="n">
        <v>14617</v>
      </c>
      <c r="C14" s="5" t="n">
        <v>5632</v>
      </c>
    </row>
    <row r="15" spans="1:3">
      <c r="A15" s="4" t="s">
        <v>449</v>
      </c>
    </row>
    <row r="16" spans="1:3">
      <c r="A16" s="3" t="s">
        <v>438</v>
      </c>
    </row>
    <row r="17" spans="1:3">
      <c r="A17" s="4" t="s">
        <v>439</v>
      </c>
      <c r="B17" s="5" t="n">
        <v>150752</v>
      </c>
      <c r="C17" s="5" t="n">
        <v>162577</v>
      </c>
    </row>
    <row r="18" spans="1:3">
      <c r="A18" s="4" t="s">
        <v>440</v>
      </c>
      <c r="B18" s="5" t="n">
        <v>0</v>
      </c>
      <c r="C18" s="5" t="n">
        <v>0</v>
      </c>
    </row>
    <row r="19" spans="1:3">
      <c r="A19" s="4" t="s">
        <v>441</v>
      </c>
      <c r="B19" s="5" t="n">
        <v>0</v>
      </c>
      <c r="C19" s="5" t="n">
        <v>0</v>
      </c>
    </row>
    <row r="20" spans="1:3">
      <c r="A20" s="4" t="s">
        <v>442</v>
      </c>
      <c r="B20" s="5" t="n">
        <v>0</v>
      </c>
      <c r="C20" s="5" t="n">
        <v>0</v>
      </c>
    </row>
    <row r="21" spans="1:3">
      <c r="A21" s="4" t="s">
        <v>443</v>
      </c>
      <c r="B21" s="5" t="n">
        <v>10774</v>
      </c>
      <c r="C21" s="5" t="n">
        <v>0</v>
      </c>
    </row>
    <row r="22" spans="1:3">
      <c r="A22" s="4" t="s">
        <v>444</v>
      </c>
      <c r="B22" s="5" t="n">
        <v>-5086</v>
      </c>
      <c r="C22" s="5" t="n">
        <v>0</v>
      </c>
    </row>
    <row r="23" spans="1:3">
      <c r="A23" s="4" t="s">
        <v>445</v>
      </c>
      <c r="B23" s="5" t="n">
        <v>0</v>
      </c>
      <c r="C23" s="5" t="n">
        <v>0</v>
      </c>
    </row>
    <row r="24" spans="1:3">
      <c r="A24" s="4" t="s">
        <v>446</v>
      </c>
      <c r="B24" s="5" t="n">
        <v>2592</v>
      </c>
      <c r="C24" s="5" t="n">
        <v>-2155</v>
      </c>
    </row>
    <row r="25" spans="1:3">
      <c r="A25" s="4" t="s">
        <v>447</v>
      </c>
      <c r="B25" s="5" t="n">
        <v>159032</v>
      </c>
      <c r="C25" s="5" t="n">
        <v>160422</v>
      </c>
    </row>
    <row r="26" spans="1:3">
      <c r="A26" s="4" t="s">
        <v>448</v>
      </c>
      <c r="B26" s="5" t="n">
        <v>2592</v>
      </c>
      <c r="C26" s="5" t="n">
        <v>-2156</v>
      </c>
    </row>
    <row r="27" spans="1:3">
      <c r="A27" s="4" t="s">
        <v>450</v>
      </c>
    </row>
    <row r="28" spans="1:3">
      <c r="A28" s="3" t="s">
        <v>438</v>
      </c>
    </row>
    <row r="29" spans="1:3">
      <c r="A29" s="4" t="s">
        <v>439</v>
      </c>
      <c r="B29" s="5" t="n">
        <v>547958</v>
      </c>
      <c r="C29" s="5" t="n">
        <v>267889</v>
      </c>
    </row>
    <row r="30" spans="1:3">
      <c r="A30" s="4" t="s">
        <v>440</v>
      </c>
      <c r="B30" s="5" t="n">
        <v>-58883</v>
      </c>
      <c r="C30" s="5" t="n">
        <v>-233</v>
      </c>
    </row>
    <row r="31" spans="1:3">
      <c r="A31" s="4" t="s">
        <v>441</v>
      </c>
      <c r="B31" s="5" t="n">
        <v>155651</v>
      </c>
      <c r="C31" s="5" t="n">
        <v>73814</v>
      </c>
    </row>
    <row r="32" spans="1:3">
      <c r="A32" s="4" t="s">
        <v>442</v>
      </c>
      <c r="B32" s="5" t="n">
        <v>-182087</v>
      </c>
      <c r="C32" s="5" t="n">
        <v>-102045</v>
      </c>
    </row>
    <row r="33" spans="1:3">
      <c r="A33" s="4" t="s">
        <v>443</v>
      </c>
      <c r="B33" s="5" t="n">
        <v>173408</v>
      </c>
      <c r="C33" s="5" t="n">
        <v>52984</v>
      </c>
    </row>
    <row r="34" spans="1:3">
      <c r="A34" s="4" t="s">
        <v>444</v>
      </c>
      <c r="B34" s="5" t="n">
        <v>-79489</v>
      </c>
      <c r="C34" s="5" t="n">
        <v>-50935</v>
      </c>
    </row>
    <row r="35" spans="1:3">
      <c r="A35" s="4" t="s">
        <v>445</v>
      </c>
      <c r="B35" s="5" t="n">
        <v>312</v>
      </c>
      <c r="C35" s="5" t="n">
        <v>96</v>
      </c>
    </row>
    <row r="36" spans="1:3">
      <c r="A36" s="4" t="s">
        <v>446</v>
      </c>
      <c r="B36" s="5" t="n">
        <v>7434</v>
      </c>
      <c r="C36" s="5" t="n">
        <v>-807</v>
      </c>
    </row>
    <row r="37" spans="1:3">
      <c r="A37" s="4" t="s">
        <v>447</v>
      </c>
      <c r="B37" s="5" t="n">
        <v>564304</v>
      </c>
      <c r="C37" s="5" t="n">
        <v>240763</v>
      </c>
    </row>
    <row r="38" spans="1:3">
      <c r="A38" s="4" t="s">
        <v>448</v>
      </c>
      <c r="B38" s="5" t="n">
        <v>7894</v>
      </c>
      <c r="C38" s="5" t="n">
        <v>-1831</v>
      </c>
    </row>
    <row r="39" spans="1:3">
      <c r="A39" s="4" t="s">
        <v>451</v>
      </c>
    </row>
    <row r="40" spans="1:3">
      <c r="A40" s="3" t="s">
        <v>438</v>
      </c>
    </row>
    <row r="41" spans="1:3">
      <c r="A41" s="4" t="s">
        <v>439</v>
      </c>
      <c r="B41" s="5" t="n">
        <v>271447</v>
      </c>
      <c r="C41" s="5" t="n">
        <v>232332</v>
      </c>
    </row>
    <row r="42" spans="1:3">
      <c r="A42" s="4" t="s">
        <v>440</v>
      </c>
      <c r="B42" s="5" t="n">
        <v>0</v>
      </c>
      <c r="C42" s="5" t="n">
        <v>0</v>
      </c>
    </row>
    <row r="43" spans="1:3">
      <c r="A43" s="4" t="s">
        <v>441</v>
      </c>
      <c r="B43" s="5" t="n">
        <v>0</v>
      </c>
      <c r="C43" s="5" t="n">
        <v>0</v>
      </c>
    </row>
    <row r="44" spans="1:3">
      <c r="A44" s="4" t="s">
        <v>442</v>
      </c>
      <c r="B44" s="5" t="n">
        <v>0</v>
      </c>
      <c r="C44" s="5" t="n">
        <v>0</v>
      </c>
    </row>
    <row r="45" spans="1:3">
      <c r="A45" s="4" t="s">
        <v>443</v>
      </c>
      <c r="B45" s="5" t="n">
        <v>4000</v>
      </c>
      <c r="C45" s="5" t="n">
        <v>10000</v>
      </c>
    </row>
    <row r="46" spans="1:3">
      <c r="A46" s="4" t="s">
        <v>444</v>
      </c>
      <c r="B46" s="5" t="n">
        <v>0</v>
      </c>
      <c r="C46" s="5" t="n">
        <v>0</v>
      </c>
    </row>
    <row r="47" spans="1:3">
      <c r="A47" s="4" t="s">
        <v>445</v>
      </c>
      <c r="B47" s="5" t="n">
        <v>0</v>
      </c>
      <c r="C47" s="5" t="n">
        <v>0</v>
      </c>
    </row>
    <row r="48" spans="1:3">
      <c r="A48" s="4" t="s">
        <v>446</v>
      </c>
      <c r="B48" s="5" t="n">
        <v>7612</v>
      </c>
      <c r="C48" s="5" t="n">
        <v>10368</v>
      </c>
    </row>
    <row r="49" spans="1:3">
      <c r="A49" s="4" t="s">
        <v>447</v>
      </c>
      <c r="B49" s="5" t="n">
        <v>283059</v>
      </c>
      <c r="C49" s="5" t="n">
        <v>252700</v>
      </c>
    </row>
    <row r="50" spans="1:3">
      <c r="A50" s="4" t="s">
        <v>448</v>
      </c>
      <c r="B50" s="5" t="n">
        <v>7612</v>
      </c>
      <c r="C50" s="5" t="n">
        <v>10368</v>
      </c>
    </row>
    <row r="51" spans="1:3">
      <c r="A51" s="4" t="s">
        <v>452</v>
      </c>
    </row>
    <row r="52" spans="1:3">
      <c r="A52" s="3" t="s">
        <v>438</v>
      </c>
    </row>
    <row r="53" spans="1:3">
      <c r="A53" s="4" t="s">
        <v>439</v>
      </c>
      <c r="B53" s="5" t="n">
        <v>680</v>
      </c>
      <c r="C53" s="5" t="n">
        <v>904</v>
      </c>
    </row>
    <row r="54" spans="1:3">
      <c r="A54" s="4" t="s">
        <v>440</v>
      </c>
      <c r="B54" s="5" t="n">
        <v>0</v>
      </c>
      <c r="C54" s="5" t="n">
        <v>0</v>
      </c>
    </row>
    <row r="55" spans="1:3">
      <c r="A55" s="4" t="s">
        <v>441</v>
      </c>
      <c r="B55" s="5" t="n">
        <v>0</v>
      </c>
      <c r="C55" s="5" t="n">
        <v>0</v>
      </c>
    </row>
    <row r="56" spans="1:3">
      <c r="A56" s="4" t="s">
        <v>442</v>
      </c>
      <c r="B56" s="5" t="n">
        <v>0</v>
      </c>
      <c r="C56" s="5" t="n">
        <v>0</v>
      </c>
    </row>
    <row r="57" spans="1:3">
      <c r="A57" s="4" t="s">
        <v>443</v>
      </c>
      <c r="B57" s="5" t="n">
        <v>0</v>
      </c>
      <c r="C57" s="5" t="n">
        <v>0</v>
      </c>
    </row>
    <row r="58" spans="1:3">
      <c r="A58" s="4" t="s">
        <v>444</v>
      </c>
      <c r="B58" s="5" t="n">
        <v>-21</v>
      </c>
      <c r="C58" s="5" t="n">
        <v>-177</v>
      </c>
    </row>
    <row r="59" spans="1:3">
      <c r="A59" s="4" t="s">
        <v>445</v>
      </c>
      <c r="B59" s="5" t="n">
        <v>-151</v>
      </c>
      <c r="C59" s="5" t="n">
        <v>7</v>
      </c>
    </row>
    <row r="60" spans="1:3">
      <c r="A60" s="4" t="s">
        <v>446</v>
      </c>
      <c r="B60" s="5" t="n">
        <v>-3539</v>
      </c>
      <c r="C60" s="5" t="n">
        <v>-648</v>
      </c>
    </row>
    <row r="61" spans="1:3">
      <c r="A61" s="4" t="s">
        <v>447</v>
      </c>
      <c r="B61" s="5" t="n">
        <v>-3031</v>
      </c>
      <c r="C61" s="5" t="n">
        <v>86</v>
      </c>
    </row>
    <row r="62" spans="1:3">
      <c r="A62" s="4" t="s">
        <v>448</v>
      </c>
      <c r="B62" s="5" t="n">
        <v>-3481</v>
      </c>
      <c r="C62" s="5" t="n">
        <v>-749</v>
      </c>
    </row>
    <row r="63" spans="1:3">
      <c r="A63" s="4" t="s">
        <v>65</v>
      </c>
    </row>
    <row r="64" spans="1:3">
      <c r="A64" s="3" t="s">
        <v>438</v>
      </c>
    </row>
    <row r="65" spans="1:3">
      <c r="A65" s="4" t="s">
        <v>439</v>
      </c>
      <c r="B65" s="5" t="n">
        <v>106413</v>
      </c>
      <c r="C65" s="5" t="n">
        <v>239927</v>
      </c>
    </row>
    <row r="66" spans="1:3">
      <c r="A66" s="4" t="s">
        <v>440</v>
      </c>
      <c r="B66" s="5" t="n">
        <v>8138</v>
      </c>
      <c r="C66" s="5" t="n">
        <v>78</v>
      </c>
    </row>
    <row r="67" spans="1:3">
      <c r="A67" s="4" t="s">
        <v>443</v>
      </c>
      <c r="B67" s="5" t="n">
        <v>2147</v>
      </c>
      <c r="C67" s="5" t="n">
        <v>48731</v>
      </c>
    </row>
    <row r="68" spans="1:3">
      <c r="A68" s="4" t="s">
        <v>444</v>
      </c>
      <c r="B68" s="5" t="n">
        <v>-4964</v>
      </c>
      <c r="C68" s="5" t="n">
        <v>-827</v>
      </c>
    </row>
    <row r="69" spans="1:3">
      <c r="A69" s="4" t="s">
        <v>446</v>
      </c>
      <c r="B69" s="5" t="n">
        <v>1045</v>
      </c>
      <c r="C69" s="5" t="n">
        <v>-156</v>
      </c>
    </row>
    <row r="70" spans="1:3">
      <c r="A70" s="4" t="s">
        <v>447</v>
      </c>
      <c r="B70" s="5" t="n">
        <v>112779</v>
      </c>
      <c r="C70" s="5" t="n">
        <v>287753</v>
      </c>
    </row>
    <row r="71" spans="1:3">
      <c r="A71" s="4" t="s">
        <v>448</v>
      </c>
      <c r="B71" s="5" t="n">
        <v>719</v>
      </c>
      <c r="C71" s="5" t="n">
        <v>-610</v>
      </c>
    </row>
    <row r="72" spans="1:3">
      <c r="A72" s="4" t="s">
        <v>453</v>
      </c>
    </row>
    <row r="73" spans="1:3">
      <c r="A73" s="3" t="s">
        <v>438</v>
      </c>
    </row>
    <row r="74" spans="1:3">
      <c r="A74" s="4" t="s">
        <v>439</v>
      </c>
      <c r="B74" s="5" t="n">
        <v>10397</v>
      </c>
    </row>
    <row r="75" spans="1:3">
      <c r="A75" s="4" t="s">
        <v>440</v>
      </c>
      <c r="B75" s="5" t="n">
        <v>0</v>
      </c>
    </row>
    <row r="76" spans="1:3">
      <c r="A76" s="4" t="s">
        <v>443</v>
      </c>
      <c r="B76" s="5" t="n">
        <v>0</v>
      </c>
    </row>
    <row r="77" spans="1:3">
      <c r="A77" s="4" t="s">
        <v>444</v>
      </c>
      <c r="B77" s="5" t="n">
        <v>0</v>
      </c>
    </row>
    <row r="78" spans="1:3">
      <c r="A78" s="4" t="s">
        <v>446</v>
      </c>
      <c r="B78" s="5" t="n">
        <v>0</v>
      </c>
    </row>
    <row r="79" spans="1:3">
      <c r="A79" s="4" t="s">
        <v>447</v>
      </c>
      <c r="B79" s="5" t="n">
        <v>10397</v>
      </c>
    </row>
    <row r="80" spans="1:3">
      <c r="A80" s="4" t="s">
        <v>448</v>
      </c>
      <c r="B80" s="5" t="n">
        <v>0</v>
      </c>
    </row>
    <row r="81" spans="1:3">
      <c r="A81" s="4" t="s">
        <v>454</v>
      </c>
    </row>
    <row r="82" spans="1:3">
      <c r="A82" s="3" t="s">
        <v>438</v>
      </c>
    </row>
    <row r="83" spans="1:3">
      <c r="A83" s="4" t="s">
        <v>439</v>
      </c>
      <c r="B83" s="5" t="n">
        <v>60824</v>
      </c>
      <c r="C83" s="5" t="n">
        <v>195158</v>
      </c>
    </row>
    <row r="84" spans="1:3">
      <c r="A84" s="4" t="s">
        <v>440</v>
      </c>
      <c r="B84" s="5" t="n">
        <v>8138</v>
      </c>
      <c r="C84" s="5" t="n">
        <v>78</v>
      </c>
    </row>
    <row r="85" spans="1:3">
      <c r="A85" s="4" t="s">
        <v>443</v>
      </c>
      <c r="B85" s="5" t="n">
        <v>2147</v>
      </c>
      <c r="C85" s="5" t="n">
        <v>48731</v>
      </c>
    </row>
    <row r="86" spans="1:3">
      <c r="A86" s="4" t="s">
        <v>444</v>
      </c>
      <c r="B86" s="5" t="n">
        <v>-4964</v>
      </c>
      <c r="C86" s="5" t="n">
        <v>-827</v>
      </c>
    </row>
    <row r="87" spans="1:3">
      <c r="A87" s="4" t="s">
        <v>446</v>
      </c>
      <c r="B87" s="5" t="n">
        <v>1045</v>
      </c>
      <c r="C87" s="5" t="n">
        <v>-156</v>
      </c>
    </row>
    <row r="88" spans="1:3">
      <c r="A88" s="4" t="s">
        <v>447</v>
      </c>
      <c r="B88" s="5" t="n">
        <v>67190</v>
      </c>
      <c r="C88" s="5" t="n">
        <v>242984</v>
      </c>
    </row>
    <row r="89" spans="1:3">
      <c r="A89" s="4" t="s">
        <v>448</v>
      </c>
      <c r="B89" s="5" t="n">
        <v>719</v>
      </c>
      <c r="C89" s="5" t="n">
        <v>-610</v>
      </c>
    </row>
    <row r="90" spans="1:3">
      <c r="A90" s="4" t="s">
        <v>455</v>
      </c>
    </row>
    <row r="91" spans="1:3">
      <c r="A91" s="3" t="s">
        <v>438</v>
      </c>
    </row>
    <row r="92" spans="1:3">
      <c r="A92" s="4" t="s">
        <v>439</v>
      </c>
      <c r="B92" s="5" t="n">
        <v>35192</v>
      </c>
      <c r="C92" s="5" t="n">
        <v>44769</v>
      </c>
    </row>
    <row r="93" spans="1:3">
      <c r="A93" s="4" t="s">
        <v>440</v>
      </c>
      <c r="B93" s="5" t="n">
        <v>0</v>
      </c>
      <c r="C93" s="5" t="n">
        <v>0</v>
      </c>
    </row>
    <row r="94" spans="1:3">
      <c r="A94" s="4" t="s">
        <v>443</v>
      </c>
      <c r="B94" s="5" t="n">
        <v>0</v>
      </c>
      <c r="C94" s="5" t="n">
        <v>0</v>
      </c>
    </row>
    <row r="95" spans="1:3">
      <c r="A95" s="4" t="s">
        <v>444</v>
      </c>
      <c r="B95" s="5" t="n">
        <v>0</v>
      </c>
      <c r="C95" s="5" t="n">
        <v>0</v>
      </c>
    </row>
    <row r="96" spans="1:3">
      <c r="A96" s="4" t="s">
        <v>446</v>
      </c>
      <c r="B96" s="5" t="n">
        <v>0</v>
      </c>
      <c r="C96" s="5" t="n">
        <v>0</v>
      </c>
    </row>
    <row r="97" spans="1:3">
      <c r="A97" s="4" t="s">
        <v>447</v>
      </c>
      <c r="B97" s="5" t="n">
        <v>35192</v>
      </c>
      <c r="C97" s="5" t="n">
        <v>44769</v>
      </c>
    </row>
    <row r="98" spans="1:3">
      <c r="A98" s="4" t="s">
        <v>448</v>
      </c>
      <c r="B98" s="6" t="n">
        <v>0</v>
      </c>
      <c r="C98"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6</v>
      </c>
      <c r="B1" s="2" t="s">
        <v>457</v>
      </c>
      <c r="C1" s="2" t="s">
        <v>458</v>
      </c>
    </row>
    <row r="2" spans="1:3">
      <c r="A2" s="4" t="s">
        <v>51</v>
      </c>
    </row>
    <row r="3" spans="1:3">
      <c r="A3" s="3" t="s">
        <v>32</v>
      </c>
    </row>
    <row r="4" spans="1:3">
      <c r="A4" s="4" t="s">
        <v>347</v>
      </c>
      <c r="B4" s="6" t="n">
        <v>193652</v>
      </c>
      <c r="C4" s="6" t="n">
        <v>196470</v>
      </c>
    </row>
    <row r="5" spans="1:3">
      <c r="A5" s="4" t="s">
        <v>344</v>
      </c>
      <c r="B5" s="5" t="n">
        <v>283059</v>
      </c>
      <c r="C5" s="5" t="n">
        <v>271447</v>
      </c>
    </row>
    <row r="6" spans="1:3">
      <c r="A6" s="4" t="s">
        <v>346</v>
      </c>
      <c r="B6" s="5" t="n">
        <v>6547496</v>
      </c>
      <c r="C6" s="5" t="n">
        <v>6678091</v>
      </c>
    </row>
    <row r="7" spans="1:3">
      <c r="A7" s="4" t="s">
        <v>351</v>
      </c>
      <c r="B7" s="5" t="n">
        <v>7070111</v>
      </c>
      <c r="C7" s="5" t="n">
        <v>7205248</v>
      </c>
    </row>
    <row r="8" spans="1:3">
      <c r="A8" s="4" t="s">
        <v>459</v>
      </c>
      <c r="C8" s="5" t="n">
        <v>3209</v>
      </c>
    </row>
    <row r="9" spans="1:3">
      <c r="A9" s="4" t="s">
        <v>33</v>
      </c>
      <c r="B9" s="5" t="n">
        <v>7547160</v>
      </c>
      <c r="C9" s="5" t="n">
        <v>7676374</v>
      </c>
    </row>
    <row r="10" spans="1:3">
      <c r="A10" s="3" t="s">
        <v>34</v>
      </c>
    </row>
    <row r="11" spans="1:3">
      <c r="A11" s="4" t="s">
        <v>397</v>
      </c>
      <c r="B11" s="5" t="n">
        <v>-6550865</v>
      </c>
      <c r="C11" s="5" t="n">
        <v>-6680603</v>
      </c>
    </row>
    <row r="12" spans="1:3">
      <c r="A12" s="4" t="s">
        <v>419</v>
      </c>
    </row>
    <row r="13" spans="1:3">
      <c r="A13" s="3" t="s">
        <v>32</v>
      </c>
    </row>
    <row r="14" spans="1:3">
      <c r="A14" s="4" t="s">
        <v>347</v>
      </c>
      <c r="B14" s="5" t="n">
        <v>159032</v>
      </c>
      <c r="C14" s="5" t="n">
        <v>150752</v>
      </c>
    </row>
    <row r="15" spans="1:3">
      <c r="A15" s="4" t="s">
        <v>344</v>
      </c>
      <c r="B15" s="5" t="n">
        <v>283059</v>
      </c>
      <c r="C15" s="5" t="n">
        <v>271447</v>
      </c>
    </row>
    <row r="16" spans="1:3">
      <c r="A16" s="4" t="s">
        <v>346</v>
      </c>
      <c r="B16" s="5" t="n">
        <v>0</v>
      </c>
      <c r="C16" s="5" t="n">
        <v>0</v>
      </c>
    </row>
    <row r="17" spans="1:3">
      <c r="A17" s="4" t="s">
        <v>351</v>
      </c>
      <c r="B17" s="5" t="n">
        <v>564304</v>
      </c>
      <c r="C17" s="5" t="n">
        <v>547958</v>
      </c>
    </row>
    <row r="18" spans="1:3">
      <c r="A18" s="4" t="s">
        <v>459</v>
      </c>
      <c r="C18" s="5" t="n">
        <v>1328</v>
      </c>
    </row>
    <row r="19" spans="1:3">
      <c r="A19" s="4" t="s">
        <v>33</v>
      </c>
      <c r="B19" s="5" t="n">
        <v>1006395</v>
      </c>
      <c r="C19" s="5" t="n">
        <v>971485</v>
      </c>
    </row>
    <row r="20" spans="1:3">
      <c r="A20" s="3" t="s">
        <v>34</v>
      </c>
    </row>
    <row r="21" spans="1:3">
      <c r="A21" s="4" t="s">
        <v>397</v>
      </c>
      <c r="B21" s="5" t="n">
        <v>-3031</v>
      </c>
      <c r="C21" s="5" t="n">
        <v>-648</v>
      </c>
    </row>
    <row r="22" spans="1:3">
      <c r="A22" s="4" t="s">
        <v>460</v>
      </c>
    </row>
    <row r="23" spans="1:3">
      <c r="A23" s="3" t="s">
        <v>32</v>
      </c>
    </row>
    <row r="24" spans="1:3">
      <c r="A24" s="4" t="s">
        <v>347</v>
      </c>
      <c r="B24" s="5" t="n">
        <v>115953</v>
      </c>
      <c r="C24" s="5" t="n">
        <v>85319</v>
      </c>
    </row>
    <row r="25" spans="1:3">
      <c r="A25" s="4" t="s">
        <v>461</v>
      </c>
    </row>
    <row r="26" spans="1:3">
      <c r="A26" s="3" t="s">
        <v>32</v>
      </c>
    </row>
    <row r="27" spans="1:3">
      <c r="A27" s="4" t="s">
        <v>347</v>
      </c>
      <c r="C27" s="6" t="n">
        <v>271447</v>
      </c>
    </row>
    <row r="28" spans="1:3">
      <c r="A28" s="4" t="s">
        <v>344</v>
      </c>
      <c r="B28" s="6" t="n">
        <v>283059</v>
      </c>
    </row>
    <row r="29" spans="1:3">
      <c r="A29" s="4" t="s">
        <v>462</v>
      </c>
    </row>
    <row r="30" spans="1:3">
      <c r="A30" s="3" t="s">
        <v>463</v>
      </c>
    </row>
    <row r="31" spans="1:3">
      <c r="A31" s="4" t="s">
        <v>347</v>
      </c>
      <c r="C31" s="9" t="n">
        <v>0.208</v>
      </c>
    </row>
    <row r="32" spans="1:3">
      <c r="A32" s="4" t="s">
        <v>464</v>
      </c>
      <c r="B32" s="9" t="n">
        <v>0.214</v>
      </c>
    </row>
    <row r="33" spans="1:3">
      <c r="A33" s="4" t="s">
        <v>465</v>
      </c>
    </row>
    <row r="34" spans="1:3">
      <c r="A34" s="3" t="s">
        <v>463</v>
      </c>
    </row>
    <row r="35" spans="1:3">
      <c r="A35" s="4" t="s">
        <v>347</v>
      </c>
      <c r="C35" s="9" t="n">
        <v>0.208</v>
      </c>
    </row>
    <row r="36" spans="1:3">
      <c r="A36" s="4" t="s">
        <v>464</v>
      </c>
      <c r="B36" s="9" t="n">
        <v>0.214</v>
      </c>
    </row>
    <row r="37" spans="1:3">
      <c r="A37" s="4" t="s">
        <v>466</v>
      </c>
    </row>
    <row r="38" spans="1:3">
      <c r="A38" s="3" t="s">
        <v>32</v>
      </c>
    </row>
    <row r="39" spans="1:3">
      <c r="A39" s="4" t="s">
        <v>351</v>
      </c>
      <c r="B39" s="6" t="n">
        <v>401546</v>
      </c>
      <c r="C39" s="6" t="n">
        <v>441368</v>
      </c>
    </row>
    <row r="40" spans="1:3">
      <c r="A40" s="4" t="s">
        <v>459</v>
      </c>
      <c r="C40" s="5" t="n">
        <v>1328</v>
      </c>
    </row>
    <row r="41" spans="1:3">
      <c r="A41" s="3" t="s">
        <v>34</v>
      </c>
    </row>
    <row r="42" spans="1:3">
      <c r="A42" s="4" t="s">
        <v>467</v>
      </c>
      <c r="B42" s="5" t="n">
        <v>-3031</v>
      </c>
      <c r="C42" s="5" t="n">
        <v>-648</v>
      </c>
    </row>
    <row r="43" spans="1:3">
      <c r="A43" s="4" t="s">
        <v>468</v>
      </c>
    </row>
    <row r="44" spans="1:3">
      <c r="A44" s="3" t="s">
        <v>32</v>
      </c>
    </row>
    <row r="45" spans="1:3">
      <c r="A45" s="4" t="s">
        <v>347</v>
      </c>
      <c r="B45" s="6" t="n">
        <v>42526</v>
      </c>
      <c r="C45" s="6" t="n">
        <v>41562</v>
      </c>
    </row>
    <row r="46" spans="1:3">
      <c r="A46" s="4" t="s">
        <v>469</v>
      </c>
    </row>
    <row r="47" spans="1:3">
      <c r="A47" s="3" t="s">
        <v>463</v>
      </c>
    </row>
    <row r="48" spans="1:3">
      <c r="A48" s="4" t="s">
        <v>347</v>
      </c>
      <c r="B48" s="10" t="n">
        <v>34.7</v>
      </c>
      <c r="C48" s="10" t="n">
        <v>38.8</v>
      </c>
    </row>
    <row r="49" spans="1:3">
      <c r="A49" s="4" t="s">
        <v>470</v>
      </c>
    </row>
    <row r="50" spans="1:3">
      <c r="A50" s="3" t="s">
        <v>463</v>
      </c>
    </row>
    <row r="51" spans="1:3">
      <c r="A51" s="4" t="s">
        <v>347</v>
      </c>
      <c r="B51" s="10" t="n">
        <v>34.7</v>
      </c>
      <c r="C51" s="10" t="n">
        <v>38.8</v>
      </c>
    </row>
    <row r="52" spans="1:3">
      <c r="A52" s="4" t="s">
        <v>471</v>
      </c>
    </row>
    <row r="53" spans="1:3">
      <c r="A53" s="3" t="s">
        <v>463</v>
      </c>
    </row>
    <row r="54" spans="1:3">
      <c r="A54" s="4" t="s">
        <v>347</v>
      </c>
      <c r="B54" s="9" t="n">
        <v>0.25</v>
      </c>
      <c r="C54" s="9" t="n">
        <v>0.25</v>
      </c>
    </row>
    <row r="55" spans="1:3">
      <c r="A55" s="4" t="s">
        <v>472</v>
      </c>
    </row>
    <row r="56" spans="1:3">
      <c r="A56" s="3" t="s">
        <v>463</v>
      </c>
    </row>
    <row r="57" spans="1:3">
      <c r="A57" s="4" t="s">
        <v>347</v>
      </c>
      <c r="B57" s="9" t="n">
        <v>0.25</v>
      </c>
      <c r="C57" s="9" t="n">
        <v>0.25</v>
      </c>
    </row>
    <row r="58" spans="1:3">
      <c r="A58" s="4" t="s">
        <v>473</v>
      </c>
    </row>
    <row r="59" spans="1:3">
      <c r="A59" s="3" t="s">
        <v>32</v>
      </c>
    </row>
    <row r="60" spans="1:3">
      <c r="A60" s="4" t="s">
        <v>347</v>
      </c>
      <c r="B60" s="6" t="n">
        <v>553</v>
      </c>
      <c r="C60" s="6" t="n">
        <v>23871</v>
      </c>
    </row>
    <row r="61" spans="1:3">
      <c r="A61" s="4" t="s">
        <v>474</v>
      </c>
    </row>
    <row r="62" spans="1:3">
      <c r="A62" s="3" t="s">
        <v>463</v>
      </c>
    </row>
    <row r="63" spans="1:3">
      <c r="A63" s="4" t="s">
        <v>347</v>
      </c>
      <c r="B63" s="10" t="n">
        <v>8.699999999999999</v>
      </c>
      <c r="C63" s="10" t="n">
        <v>7.2</v>
      </c>
    </row>
    <row r="64" spans="1:3">
      <c r="A64" s="4" t="s">
        <v>475</v>
      </c>
    </row>
    <row r="65" spans="1:3">
      <c r="A65" s="3" t="s">
        <v>463</v>
      </c>
    </row>
    <row r="66" spans="1:3">
      <c r="A66" s="4" t="s">
        <v>347</v>
      </c>
      <c r="B66" s="10" t="n">
        <v>22.9</v>
      </c>
      <c r="C66" s="10" t="n">
        <v>22.9</v>
      </c>
    </row>
    <row r="67" spans="1:3">
      <c r="A67" s="4" t="s">
        <v>476</v>
      </c>
    </row>
    <row r="68" spans="1:3">
      <c r="A68" s="3" t="s">
        <v>463</v>
      </c>
    </row>
    <row r="69" spans="1:3">
      <c r="A69" s="4" t="s">
        <v>347</v>
      </c>
      <c r="B69" s="10" t="n">
        <v>12.1</v>
      </c>
      <c r="C69" s="10" t="n">
        <v>7.7</v>
      </c>
    </row>
    <row r="70" spans="1:3">
      <c r="A70" s="4" t="s">
        <v>477</v>
      </c>
    </row>
    <row r="71" spans="1:3">
      <c r="A71" s="3" t="s">
        <v>32</v>
      </c>
    </row>
    <row r="72" spans="1:3">
      <c r="A72" s="4" t="s">
        <v>351</v>
      </c>
      <c r="B72" s="6" t="n">
        <v>162758</v>
      </c>
      <c r="C72" s="6" t="n">
        <v>106590</v>
      </c>
    </row>
    <row r="73" spans="1:3">
      <c r="A73" s="4" t="s">
        <v>478</v>
      </c>
    </row>
    <row r="74" spans="1:3">
      <c r="A74" s="3" t="s">
        <v>463</v>
      </c>
    </row>
    <row r="75" spans="1:3">
      <c r="A75" s="4" t="s">
        <v>479</v>
      </c>
      <c r="B75" s="9" t="n">
        <v>0.055</v>
      </c>
      <c r="C75" s="9" t="n">
        <v>0.01</v>
      </c>
    </row>
    <row r="76" spans="1:3">
      <c r="A76" s="4" t="s">
        <v>480</v>
      </c>
    </row>
    <row r="77" spans="1:3">
      <c r="A77" s="3" t="s">
        <v>463</v>
      </c>
    </row>
    <row r="78" spans="1:3">
      <c r="A78" s="4" t="s">
        <v>479</v>
      </c>
      <c r="B78" s="9" t="n">
        <v>0.165</v>
      </c>
      <c r="C78" s="9" t="n">
        <v>0.148</v>
      </c>
    </row>
    <row r="79" spans="1:3">
      <c r="A79" s="4" t="s">
        <v>481</v>
      </c>
    </row>
    <row r="80" spans="1:3">
      <c r="A80" s="3" t="s">
        <v>463</v>
      </c>
    </row>
    <row r="81" spans="1:3">
      <c r="A81" s="4" t="s">
        <v>479</v>
      </c>
      <c r="B81" s="9" t="n">
        <v>0.091</v>
      </c>
      <c r="C81" s="9" t="n">
        <v>0.096</v>
      </c>
    </row>
    <row r="82" spans="1:3">
      <c r="A82" s="4" t="s">
        <v>65</v>
      </c>
    </row>
    <row r="83" spans="1:3">
      <c r="A83" s="3" t="s">
        <v>32</v>
      </c>
    </row>
    <row r="84" spans="1:3">
      <c r="A84" s="4" t="s">
        <v>347</v>
      </c>
      <c r="B84" s="6" t="n">
        <v>11684</v>
      </c>
      <c r="C84" s="6" t="n">
        <v>11681</v>
      </c>
    </row>
    <row r="85" spans="1:3">
      <c r="A85" s="4" t="s">
        <v>344</v>
      </c>
      <c r="B85" s="5" t="n">
        <v>36294</v>
      </c>
      <c r="C85" s="5" t="n">
        <v>36053</v>
      </c>
    </row>
    <row r="86" spans="1:3">
      <c r="A86" s="4" t="s">
        <v>33</v>
      </c>
      <c r="B86" s="5" t="n">
        <v>117100</v>
      </c>
      <c r="C86" s="5" t="n">
        <v>109624</v>
      </c>
    </row>
    <row r="87" spans="1:3">
      <c r="A87" s="3" t="s">
        <v>34</v>
      </c>
    </row>
    <row r="88" spans="1:3">
      <c r="A88" s="4" t="s">
        <v>397</v>
      </c>
      <c r="B88" s="5" t="n">
        <v>-193</v>
      </c>
      <c r="C88" s="5" t="n">
        <v>-869</v>
      </c>
    </row>
    <row r="89" spans="1:3">
      <c r="A89" s="4" t="s">
        <v>433</v>
      </c>
    </row>
    <row r="90" spans="1:3">
      <c r="A90" s="3" t="s">
        <v>32</v>
      </c>
    </row>
    <row r="91" spans="1:3">
      <c r="A91" s="4" t="s">
        <v>347</v>
      </c>
      <c r="B91" s="5" t="n">
        <v>10397</v>
      </c>
      <c r="C91" s="5" t="n">
        <v>10397</v>
      </c>
    </row>
    <row r="92" spans="1:3">
      <c r="A92" s="4" t="s">
        <v>344</v>
      </c>
      <c r="B92" s="5" t="n">
        <v>35192</v>
      </c>
      <c r="C92" s="5" t="n">
        <v>35192</v>
      </c>
    </row>
    <row r="93" spans="1:3">
      <c r="A93" s="4" t="s">
        <v>33</v>
      </c>
      <c r="B93" s="5" t="n">
        <v>112779</v>
      </c>
      <c r="C93" s="5" t="n">
        <v>106413</v>
      </c>
    </row>
    <row r="94" spans="1:3">
      <c r="A94" s="3" t="s">
        <v>34</v>
      </c>
    </row>
    <row r="95" spans="1:3">
      <c r="A95" s="4" t="s">
        <v>397</v>
      </c>
      <c r="B95" s="5" t="n">
        <v>0</v>
      </c>
      <c r="C95" s="5" t="n">
        <v>0</v>
      </c>
    </row>
    <row r="96" spans="1:3">
      <c r="A96" s="4" t="s">
        <v>482</v>
      </c>
    </row>
    <row r="97" spans="1:3">
      <c r="A97" s="3" t="s">
        <v>32</v>
      </c>
    </row>
    <row r="98" spans="1:3">
      <c r="A98" s="4" t="s">
        <v>347</v>
      </c>
      <c r="B98" s="5" t="n">
        <v>10397</v>
      </c>
      <c r="C98" s="5" t="n">
        <v>10397</v>
      </c>
    </row>
    <row r="99" spans="1:3">
      <c r="A99" s="4" t="s">
        <v>483</v>
      </c>
    </row>
    <row r="100" spans="1:3">
      <c r="A100" s="3" t="s">
        <v>32</v>
      </c>
    </row>
    <row r="101" spans="1:3">
      <c r="A101" s="4" t="s">
        <v>344</v>
      </c>
      <c r="B101" s="6" t="n">
        <v>35192</v>
      </c>
      <c r="C101" s="6" t="n">
        <v>35192</v>
      </c>
    </row>
    <row r="102" spans="1:3">
      <c r="A102" s="4" t="s">
        <v>484</v>
      </c>
    </row>
    <row r="103" spans="1:3">
      <c r="A103" s="3" t="s">
        <v>463</v>
      </c>
    </row>
    <row r="104" spans="1:3">
      <c r="A104" s="4" t="s">
        <v>464</v>
      </c>
      <c r="B104" s="9" t="n">
        <v>0.08</v>
      </c>
      <c r="C104" s="9" t="n">
        <v>0.08</v>
      </c>
    </row>
    <row r="105" spans="1:3">
      <c r="A105" s="4" t="s">
        <v>485</v>
      </c>
    </row>
    <row r="106" spans="1:3">
      <c r="A106" s="3" t="s">
        <v>32</v>
      </c>
    </row>
    <row r="107" spans="1:3">
      <c r="A107" s="4" t="s">
        <v>346</v>
      </c>
      <c r="B107" s="6" t="n">
        <v>27190</v>
      </c>
      <c r="C107" s="6" t="n">
        <v>20824</v>
      </c>
    </row>
    <row r="108" spans="1:3">
      <c r="A108" s="4" t="s">
        <v>486</v>
      </c>
    </row>
    <row r="109" spans="1:3">
      <c r="A109" s="3" t="s">
        <v>32</v>
      </c>
    </row>
    <row r="110" spans="1:3">
      <c r="A110" s="4" t="s">
        <v>351</v>
      </c>
      <c r="B110" s="6" t="n">
        <v>40000</v>
      </c>
      <c r="C110" s="6" t="n">
        <v>4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7</v>
      </c>
    </row>
    <row r="2" spans="1:3">
      <c r="A2" s="3" t="s">
        <v>199</v>
      </c>
    </row>
    <row r="3" spans="1:3">
      <c r="A3" s="4" t="s">
        <v>488</v>
      </c>
      <c r="B3" s="6" t="n">
        <v>0</v>
      </c>
    </row>
    <row r="4" spans="1:3">
      <c r="A4" s="4" t="s">
        <v>489</v>
      </c>
    </row>
    <row r="5" spans="1:3">
      <c r="A5" s="3" t="s">
        <v>199</v>
      </c>
    </row>
    <row r="6" spans="1:3">
      <c r="A6" s="4" t="s">
        <v>490</v>
      </c>
      <c r="B6" s="6" t="n">
        <v>1100000</v>
      </c>
      <c r="C6" s="6" t="n">
        <v>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27</v>
      </c>
    </row>
    <row r="2" spans="1:3">
      <c r="A2" s="4" t="s">
        <v>51</v>
      </c>
    </row>
    <row r="3" spans="1:3">
      <c r="A3" s="3" t="s">
        <v>32</v>
      </c>
    </row>
    <row r="4" spans="1:3">
      <c r="A4" s="4" t="s">
        <v>492</v>
      </c>
      <c r="B4" s="6" t="n">
        <v>338</v>
      </c>
      <c r="C4" s="6" t="n">
        <v>7107</v>
      </c>
    </row>
    <row r="5" spans="1:3">
      <c r="A5" s="4" t="s">
        <v>493</v>
      </c>
      <c r="B5" s="5" t="n">
        <v>338</v>
      </c>
      <c r="C5" s="5" t="n">
        <v>3209</v>
      </c>
    </row>
    <row r="6" spans="1:3">
      <c r="A6" s="3" t="s">
        <v>34</v>
      </c>
    </row>
    <row r="7" spans="1:3">
      <c r="A7" s="4" t="s">
        <v>494</v>
      </c>
      <c r="B7" s="5" t="n">
        <v>8174</v>
      </c>
      <c r="C7" s="5" t="n">
        <v>4486</v>
      </c>
    </row>
    <row r="8" spans="1:3">
      <c r="A8" s="4" t="s">
        <v>495</v>
      </c>
      <c r="B8" s="5" t="n">
        <v>3369</v>
      </c>
      <c r="C8" s="5" t="n">
        <v>2512</v>
      </c>
    </row>
    <row r="9" spans="1:3">
      <c r="A9" s="4" t="s">
        <v>496</v>
      </c>
      <c r="B9" s="5" t="n">
        <v>10000</v>
      </c>
      <c r="C9" s="5" t="n">
        <v>10000</v>
      </c>
    </row>
    <row r="10" spans="1:3">
      <c r="A10" s="4" t="s">
        <v>497</v>
      </c>
      <c r="B10" s="5" t="n">
        <v>5700</v>
      </c>
      <c r="C10" s="5" t="n">
        <v>5700</v>
      </c>
    </row>
    <row r="11" spans="1:3">
      <c r="A11" s="4" t="s">
        <v>400</v>
      </c>
    </row>
    <row r="12" spans="1:3">
      <c r="A12" s="3" t="s">
        <v>32</v>
      </c>
    </row>
    <row r="13" spans="1:3">
      <c r="A13" s="4" t="s">
        <v>492</v>
      </c>
      <c r="B13" s="5" t="n">
        <v>338</v>
      </c>
      <c r="C13" s="5" t="n">
        <v>1881</v>
      </c>
    </row>
    <row r="14" spans="1:3">
      <c r="A14" s="4" t="s">
        <v>493</v>
      </c>
      <c r="B14" s="5" t="n">
        <v>338</v>
      </c>
      <c r="C14" s="5" t="n">
        <v>1881</v>
      </c>
    </row>
    <row r="15" spans="1:3">
      <c r="A15" s="3" t="s">
        <v>34</v>
      </c>
    </row>
    <row r="16" spans="1:3">
      <c r="A16" s="4" t="s">
        <v>494</v>
      </c>
      <c r="B16" s="5" t="n">
        <v>338</v>
      </c>
      <c r="C16" s="5" t="n">
        <v>1881</v>
      </c>
    </row>
    <row r="17" spans="1:3">
      <c r="A17" s="4" t="s">
        <v>495</v>
      </c>
      <c r="B17" s="5" t="n">
        <v>338</v>
      </c>
      <c r="C17" s="5" t="n">
        <v>1864</v>
      </c>
    </row>
    <row r="18" spans="1:3">
      <c r="A18" s="4" t="s">
        <v>498</v>
      </c>
    </row>
    <row r="19" spans="1:3">
      <c r="A19" s="3" t="s">
        <v>32</v>
      </c>
    </row>
    <row r="20" spans="1:3">
      <c r="A20" s="4" t="s">
        <v>492</v>
      </c>
      <c r="B20" s="5" t="n">
        <v>0</v>
      </c>
      <c r="C20" s="5" t="n">
        <v>5226</v>
      </c>
    </row>
    <row r="21" spans="1:3">
      <c r="A21" s="4" t="s">
        <v>493</v>
      </c>
      <c r="B21" s="5" t="n">
        <v>0</v>
      </c>
      <c r="C21" s="5" t="n">
        <v>1328</v>
      </c>
    </row>
    <row r="22" spans="1:3">
      <c r="A22" s="3" t="s">
        <v>34</v>
      </c>
    </row>
    <row r="23" spans="1:3">
      <c r="A23" s="4" t="s">
        <v>494</v>
      </c>
      <c r="B23" s="5" t="n">
        <v>7836</v>
      </c>
      <c r="C23" s="5" t="n">
        <v>2605</v>
      </c>
    </row>
    <row r="24" spans="1:3">
      <c r="A24" s="4" t="s">
        <v>495</v>
      </c>
      <c r="B24" s="5" t="n">
        <v>3031</v>
      </c>
      <c r="C24" s="5" t="n">
        <v>648</v>
      </c>
    </row>
    <row r="25" spans="1:3">
      <c r="A25" s="4" t="s">
        <v>65</v>
      </c>
    </row>
    <row r="26" spans="1:3">
      <c r="A26" s="3" t="s">
        <v>32</v>
      </c>
    </row>
    <row r="27" spans="1:3">
      <c r="A27" s="4" t="s">
        <v>492</v>
      </c>
      <c r="B27" s="5" t="n">
        <v>39451</v>
      </c>
      <c r="C27" s="5" t="n">
        <v>33026</v>
      </c>
    </row>
    <row r="28" spans="1:3">
      <c r="A28" s="4" t="s">
        <v>493</v>
      </c>
      <c r="B28" s="5" t="n">
        <v>1932</v>
      </c>
      <c r="C28" s="5" t="n">
        <v>1066</v>
      </c>
    </row>
    <row r="29" spans="1:3">
      <c r="A29" s="3" t="s">
        <v>34</v>
      </c>
    </row>
    <row r="30" spans="1:3">
      <c r="A30" s="4" t="s">
        <v>494</v>
      </c>
      <c r="B30" s="5" t="n">
        <v>11554</v>
      </c>
      <c r="C30" s="5" t="n">
        <v>27140</v>
      </c>
    </row>
    <row r="31" spans="1:3">
      <c r="A31" s="4" t="s">
        <v>495</v>
      </c>
      <c r="B31" s="5" t="n">
        <v>193</v>
      </c>
      <c r="C31" s="5" t="n">
        <v>869</v>
      </c>
    </row>
    <row r="32" spans="1:3">
      <c r="A32" s="4" t="s">
        <v>499</v>
      </c>
      <c r="B32" s="5" t="n">
        <v>200</v>
      </c>
      <c r="C32" s="5" t="n">
        <v>900</v>
      </c>
    </row>
    <row r="33" spans="1:3">
      <c r="A33" s="4" t="s">
        <v>425</v>
      </c>
    </row>
    <row r="34" spans="1:3">
      <c r="A34" s="3" t="s">
        <v>32</v>
      </c>
    </row>
    <row r="35" spans="1:3">
      <c r="A35" s="4" t="s">
        <v>492</v>
      </c>
      <c r="B35" s="5" t="n">
        <v>39451</v>
      </c>
      <c r="C35" s="5" t="n">
        <v>33026</v>
      </c>
    </row>
    <row r="36" spans="1:3">
      <c r="A36" s="4" t="s">
        <v>493</v>
      </c>
      <c r="B36" s="5" t="n">
        <v>1932</v>
      </c>
      <c r="C36" s="5" t="n">
        <v>1066</v>
      </c>
    </row>
    <row r="37" spans="1:3">
      <c r="A37" s="3" t="s">
        <v>34</v>
      </c>
    </row>
    <row r="38" spans="1:3">
      <c r="A38" s="4" t="s">
        <v>494</v>
      </c>
      <c r="B38" s="5" t="n">
        <v>11554</v>
      </c>
      <c r="C38" s="5" t="n">
        <v>27140</v>
      </c>
    </row>
    <row r="39" spans="1:3">
      <c r="A39" s="4" t="s">
        <v>495</v>
      </c>
      <c r="B39" s="6" t="n">
        <v>193</v>
      </c>
      <c r="C39" s="6" t="n">
        <v>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9"/>
    <col customWidth="1" max="4" min="4" width="14"/>
  </cols>
  <sheetData>
    <row r="1" spans="1:4">
      <c r="A1" s="1" t="s">
        <v>500</v>
      </c>
      <c r="B1" s="2" t="s">
        <v>501</v>
      </c>
      <c r="C1" s="2" t="s">
        <v>1</v>
      </c>
    </row>
    <row r="2" spans="1:4">
      <c r="B2" s="2" t="s">
        <v>502</v>
      </c>
      <c r="C2" s="2" t="s">
        <v>2</v>
      </c>
      <c r="D2" s="2" t="s">
        <v>27</v>
      </c>
    </row>
    <row r="3" spans="1:4">
      <c r="A3" s="3" t="s">
        <v>205</v>
      </c>
    </row>
    <row r="4" spans="1:4">
      <c r="A4" s="4" t="s">
        <v>503</v>
      </c>
      <c r="C4" s="6" t="n">
        <v>566113000</v>
      </c>
      <c r="D4" s="6" t="n">
        <v>480952000</v>
      </c>
    </row>
    <row r="5" spans="1:4">
      <c r="A5" s="4" t="s">
        <v>504</v>
      </c>
    </row>
    <row r="6" spans="1:4">
      <c r="A6" s="3" t="s">
        <v>205</v>
      </c>
    </row>
    <row r="7" spans="1:4">
      <c r="A7" s="4" t="s">
        <v>503</v>
      </c>
      <c r="C7" s="6" t="n">
        <v>320000000</v>
      </c>
      <c r="D7" s="6" t="n">
        <v>235000000</v>
      </c>
    </row>
    <row r="8" spans="1:4">
      <c r="A8" s="4" t="s">
        <v>505</v>
      </c>
      <c r="C8" s="4" t="s">
        <v>506</v>
      </c>
      <c r="D8" s="4" t="s">
        <v>507</v>
      </c>
    </row>
    <row r="9" spans="1:4">
      <c r="A9" s="4" t="s">
        <v>508</v>
      </c>
      <c r="C9" s="6" t="n">
        <v>1065000000</v>
      </c>
    </row>
    <row r="10" spans="1:4">
      <c r="A10" s="4" t="s">
        <v>509</v>
      </c>
      <c r="C10" s="4" t="s">
        <v>510</v>
      </c>
    </row>
    <row r="11" spans="1:4">
      <c r="A11" s="4" t="s">
        <v>511</v>
      </c>
      <c r="C11" s="4" t="s">
        <v>385</v>
      </c>
    </row>
    <row r="12" spans="1:4">
      <c r="A12" s="4" t="s">
        <v>512</v>
      </c>
    </row>
    <row r="13" spans="1:4">
      <c r="A13" s="3" t="s">
        <v>205</v>
      </c>
    </row>
    <row r="14" spans="1:4">
      <c r="A14" s="4" t="s">
        <v>513</v>
      </c>
      <c r="C14" s="4" t="s">
        <v>514</v>
      </c>
    </row>
    <row r="15" spans="1:4">
      <c r="A15" s="4" t="s">
        <v>515</v>
      </c>
    </row>
    <row r="16" spans="1:4">
      <c r="A16" s="3" t="s">
        <v>205</v>
      </c>
    </row>
    <row r="17" spans="1:4">
      <c r="A17" s="4" t="s">
        <v>513</v>
      </c>
      <c r="C17" s="4" t="s">
        <v>516</v>
      </c>
    </row>
    <row r="18" spans="1:4">
      <c r="A18" s="4" t="s">
        <v>517</v>
      </c>
    </row>
    <row r="19" spans="1:4">
      <c r="A19" s="3" t="s">
        <v>205</v>
      </c>
    </row>
    <row r="20" spans="1:4">
      <c r="A20" s="4" t="s">
        <v>518</v>
      </c>
      <c r="C20" s="6" t="n">
        <v>250000000</v>
      </c>
    </row>
    <row r="21" spans="1:4">
      <c r="A21" s="4" t="s">
        <v>503</v>
      </c>
      <c r="C21" s="6" t="n">
        <v>246113000</v>
      </c>
      <c r="D21" s="6" t="n">
        <v>245952000</v>
      </c>
    </row>
    <row r="22" spans="1:4">
      <c r="A22" s="4" t="s">
        <v>505</v>
      </c>
      <c r="C22" s="4" t="s">
        <v>519</v>
      </c>
      <c r="D22" s="4" t="s">
        <v>519</v>
      </c>
    </row>
    <row r="23" spans="1:4">
      <c r="A23" s="4" t="s">
        <v>520</v>
      </c>
    </row>
    <row r="24" spans="1:4">
      <c r="A24" s="3" t="s">
        <v>205</v>
      </c>
    </row>
    <row r="25" spans="1:4">
      <c r="A25" s="4" t="s">
        <v>521</v>
      </c>
      <c r="B25"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30</v>
      </c>
    </row>
    <row r="3" spans="1:3">
      <c r="A3" s="4" t="s">
        <v>123</v>
      </c>
    </row>
    <row r="4" spans="1:3">
      <c r="A4" s="4" t="s">
        <v>124</v>
      </c>
      <c r="B4" s="6" t="n">
        <v>38393</v>
      </c>
      <c r="C4" s="6" t="n">
        <v>28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1"/>
  </cols>
  <sheetData>
    <row r="1" spans="1:2">
      <c r="A1" s="1" t="s">
        <v>523</v>
      </c>
      <c r="B1" s="2" t="s">
        <v>1</v>
      </c>
    </row>
    <row r="2" spans="1:2">
      <c r="B2" s="2" t="s">
        <v>457</v>
      </c>
    </row>
    <row r="3" spans="1:2">
      <c r="A3" s="4" t="s">
        <v>504</v>
      </c>
    </row>
    <row r="4" spans="1:2">
      <c r="A4" s="3" t="s">
        <v>524</v>
      </c>
    </row>
    <row r="5" spans="1:2">
      <c r="A5" s="4" t="s">
        <v>525</v>
      </c>
      <c r="B5" s="6" t="n">
        <v>4972</v>
      </c>
    </row>
    <row r="6" spans="1:2">
      <c r="A6" s="4" t="s">
        <v>526</v>
      </c>
      <c r="B6" s="5" t="n">
        <v>1503</v>
      </c>
    </row>
    <row r="7" spans="1:2">
      <c r="A7" s="4" t="s">
        <v>527</v>
      </c>
      <c r="B7" s="5" t="n">
        <v>-365</v>
      </c>
    </row>
    <row r="8" spans="1:2">
      <c r="A8" s="4" t="s">
        <v>528</v>
      </c>
      <c r="B8" s="5" t="n">
        <v>6110</v>
      </c>
    </row>
    <row r="9" spans="1:2">
      <c r="A9" s="4" t="s">
        <v>517</v>
      </c>
    </row>
    <row r="10" spans="1:2">
      <c r="A10" s="3" t="s">
        <v>524</v>
      </c>
    </row>
    <row r="11" spans="1:2">
      <c r="A11" s="4" t="s">
        <v>525</v>
      </c>
      <c r="B11" s="5" t="n">
        <v>1334</v>
      </c>
    </row>
    <row r="12" spans="1:2">
      <c r="A12" s="4" t="s">
        <v>526</v>
      </c>
      <c r="B12" s="5" t="n">
        <v>0</v>
      </c>
    </row>
    <row r="13" spans="1:2">
      <c r="A13" s="4" t="s">
        <v>527</v>
      </c>
      <c r="B13" s="5" t="n">
        <v>-58</v>
      </c>
    </row>
    <row r="14" spans="1:2">
      <c r="A14" s="4" t="s">
        <v>528</v>
      </c>
      <c r="B14" s="6" t="n">
        <v>12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9</v>
      </c>
      <c r="B1" s="2" t="s">
        <v>1</v>
      </c>
      <c r="C1" s="2" t="s">
        <v>530</v>
      </c>
    </row>
    <row r="2" spans="1:3">
      <c r="B2" s="2" t="s">
        <v>2</v>
      </c>
      <c r="C2" s="2" t="s">
        <v>27</v>
      </c>
    </row>
    <row r="3" spans="1:3">
      <c r="A3" s="3" t="s">
        <v>205</v>
      </c>
    </row>
    <row r="4" spans="1:3">
      <c r="A4" s="4" t="s">
        <v>531</v>
      </c>
      <c r="B4" s="6" t="n">
        <v>6547496</v>
      </c>
      <c r="C4" s="6" t="n">
        <v>6678091</v>
      </c>
    </row>
    <row r="5" spans="1:3">
      <c r="A5" s="4" t="s">
        <v>346</v>
      </c>
    </row>
    <row r="6" spans="1:3">
      <c r="A6" s="3" t="s">
        <v>205</v>
      </c>
    </row>
    <row r="7" spans="1:3">
      <c r="A7" s="4" t="s">
        <v>532</v>
      </c>
      <c r="B7" s="5" t="n">
        <v>6805391</v>
      </c>
      <c r="C7" s="5" t="n">
        <v>7097949</v>
      </c>
    </row>
    <row r="8" spans="1:3">
      <c r="A8" s="4" t="s">
        <v>531</v>
      </c>
      <c r="B8" s="5" t="n">
        <v>6547496</v>
      </c>
      <c r="C8" s="5" t="n">
        <v>6678091</v>
      </c>
    </row>
    <row r="9" spans="1:3">
      <c r="A9" s="4" t="s">
        <v>533</v>
      </c>
    </row>
    <row r="10" spans="1:3">
      <c r="A10" s="3" t="s">
        <v>205</v>
      </c>
    </row>
    <row r="11" spans="1:3">
      <c r="A11" s="4" t="s">
        <v>532</v>
      </c>
      <c r="B11" s="5" t="n">
        <v>6409811</v>
      </c>
      <c r="C11" s="5" t="n">
        <v>6642616</v>
      </c>
    </row>
    <row r="12" spans="1:3">
      <c r="A12" s="4" t="s">
        <v>531</v>
      </c>
      <c r="B12" s="6" t="n">
        <v>6308538</v>
      </c>
      <c r="C12" s="6" t="n">
        <v>6391643</v>
      </c>
    </row>
    <row r="13" spans="1:3">
      <c r="A13" s="4" t="s">
        <v>534</v>
      </c>
      <c r="B13" s="4" t="s">
        <v>535</v>
      </c>
      <c r="C13" s="4" t="s">
        <v>536</v>
      </c>
    </row>
    <row r="14" spans="1:3">
      <c r="A14" s="4" t="s">
        <v>537</v>
      </c>
      <c r="B14" s="6" t="n">
        <v>6400000</v>
      </c>
    </row>
    <row r="15" spans="1:3">
      <c r="A15" s="4" t="s">
        <v>538</v>
      </c>
      <c r="B15" s="4" t="s">
        <v>539</v>
      </c>
    </row>
    <row r="16" spans="1:3">
      <c r="A16" s="4" t="s">
        <v>540</v>
      </c>
    </row>
    <row r="17" spans="1:3">
      <c r="A17" s="3" t="s">
        <v>205</v>
      </c>
    </row>
    <row r="18" spans="1:3">
      <c r="A18" s="4" t="s">
        <v>532</v>
      </c>
      <c r="B18" s="6" t="n">
        <v>395580</v>
      </c>
      <c r="C18" s="6" t="n">
        <v>455333</v>
      </c>
    </row>
    <row r="19" spans="1:3">
      <c r="A19" s="4" t="s">
        <v>531</v>
      </c>
      <c r="B19" s="6" t="n">
        <v>238958</v>
      </c>
      <c r="C19" s="6" t="n">
        <v>286448</v>
      </c>
    </row>
    <row r="20" spans="1:3">
      <c r="A20" s="4" t="s">
        <v>534</v>
      </c>
      <c r="B20" s="4" t="s">
        <v>541</v>
      </c>
      <c r="C20" s="4" t="s">
        <v>542</v>
      </c>
    </row>
    <row r="21" spans="1:3">
      <c r="A21" s="4" t="s">
        <v>537</v>
      </c>
      <c r="B21" s="6" t="n">
        <v>395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3" t="s">
        <v>205</v>
      </c>
    </row>
    <row r="3" spans="1:3">
      <c r="A3" s="4" t="s">
        <v>544</v>
      </c>
      <c r="B3" s="6" t="n">
        <v>150733</v>
      </c>
      <c r="C3" s="6" t="n">
        <v>209284</v>
      </c>
    </row>
    <row r="4" spans="1:3">
      <c r="A4" s="4" t="s">
        <v>545</v>
      </c>
    </row>
    <row r="5" spans="1:3">
      <c r="A5" s="3" t="s">
        <v>205</v>
      </c>
    </row>
    <row r="6" spans="1:3">
      <c r="A6" s="4" t="s">
        <v>546</v>
      </c>
      <c r="B6" s="5" t="n">
        <v>18000</v>
      </c>
    </row>
    <row r="7" spans="1:3">
      <c r="A7" s="4" t="s">
        <v>547</v>
      </c>
      <c r="B7" s="6" t="n">
        <v>16153</v>
      </c>
      <c r="C7" s="6" t="n">
        <v>14953</v>
      </c>
    </row>
    <row r="8" spans="1:3">
      <c r="A8" s="4" t="s">
        <v>548</v>
      </c>
      <c r="B8" s="4" t="s">
        <v>549</v>
      </c>
      <c r="C8" s="4" t="s">
        <v>550</v>
      </c>
    </row>
    <row r="9" spans="1:3">
      <c r="A9" s="4" t="s">
        <v>551</v>
      </c>
    </row>
    <row r="10" spans="1:3">
      <c r="A10" s="3" t="s">
        <v>205</v>
      </c>
    </row>
    <row r="11" spans="1:3">
      <c r="A11" s="4" t="s">
        <v>546</v>
      </c>
      <c r="B11" s="6" t="n">
        <v>44940</v>
      </c>
    </row>
    <row r="12" spans="1:3">
      <c r="A12" s="4" t="s">
        <v>547</v>
      </c>
      <c r="B12" s="6" t="n">
        <v>38074</v>
      </c>
      <c r="C12" s="6" t="n">
        <v>43624</v>
      </c>
    </row>
    <row r="13" spans="1:3">
      <c r="A13" s="4" t="s">
        <v>548</v>
      </c>
      <c r="B13" s="4" t="s">
        <v>552</v>
      </c>
      <c r="C13" s="4" t="s">
        <v>552</v>
      </c>
    </row>
    <row r="14" spans="1:3">
      <c r="A14" s="4" t="s">
        <v>511</v>
      </c>
      <c r="B14" s="4" t="s">
        <v>385</v>
      </c>
      <c r="C14" s="4" t="s">
        <v>385</v>
      </c>
    </row>
    <row r="15" spans="1:3">
      <c r="A15" s="4" t="s">
        <v>553</v>
      </c>
    </row>
    <row r="16" spans="1:3">
      <c r="A16" s="3" t="s">
        <v>205</v>
      </c>
    </row>
    <row r="17" spans="1:3">
      <c r="A17" s="4" t="s">
        <v>546</v>
      </c>
      <c r="B17" s="6" t="n">
        <v>71500</v>
      </c>
    </row>
    <row r="18" spans="1:3">
      <c r="A18" s="4" t="s">
        <v>547</v>
      </c>
      <c r="B18" s="6" t="n">
        <v>71500</v>
      </c>
      <c r="C18" s="6" t="n">
        <v>71500</v>
      </c>
    </row>
    <row r="19" spans="1:3">
      <c r="A19" s="4" t="s">
        <v>548</v>
      </c>
      <c r="B19" s="4" t="s">
        <v>554</v>
      </c>
      <c r="C19" s="4" t="s">
        <v>554</v>
      </c>
    </row>
    <row r="20" spans="1:3">
      <c r="A20" s="4" t="s">
        <v>555</v>
      </c>
    </row>
    <row r="21" spans="1:3">
      <c r="A21" s="3" t="s">
        <v>205</v>
      </c>
    </row>
    <row r="22" spans="1:3">
      <c r="A22" s="4" t="s">
        <v>546</v>
      </c>
      <c r="B22" s="6" t="n">
        <v>200375</v>
      </c>
    </row>
    <row r="23" spans="1:3">
      <c r="A23" s="4" t="s">
        <v>547</v>
      </c>
      <c r="C23" s="6" t="n">
        <v>38844</v>
      </c>
    </row>
    <row r="24" spans="1:3">
      <c r="A24" s="4" t="s">
        <v>548</v>
      </c>
      <c r="B24" s="4" t="s">
        <v>385</v>
      </c>
      <c r="C24" s="4" t="s">
        <v>556</v>
      </c>
    </row>
    <row r="25" spans="1:3">
      <c r="A25" s="4" t="s">
        <v>557</v>
      </c>
    </row>
    <row r="26" spans="1:3">
      <c r="A26" s="3" t="s">
        <v>205</v>
      </c>
    </row>
    <row r="27" spans="1:3">
      <c r="A27" s="4" t="s">
        <v>546</v>
      </c>
      <c r="B27" s="6" t="n">
        <v>75000</v>
      </c>
    </row>
    <row r="28" spans="1:3">
      <c r="A28" s="4" t="s">
        <v>547</v>
      </c>
      <c r="B28" s="6" t="n">
        <v>23500</v>
      </c>
      <c r="C28" s="6" t="n">
        <v>39000</v>
      </c>
    </row>
    <row r="29" spans="1:3">
      <c r="A29" s="4" t="s">
        <v>548</v>
      </c>
      <c r="B29" s="4" t="s">
        <v>558</v>
      </c>
      <c r="C29" s="4" t="s">
        <v>558</v>
      </c>
    </row>
    <row r="30" spans="1:3">
      <c r="A30" s="4" t="s">
        <v>559</v>
      </c>
    </row>
    <row r="31" spans="1:3">
      <c r="A31" s="3" t="s">
        <v>205</v>
      </c>
    </row>
    <row r="32" spans="1:3">
      <c r="A32" s="4" t="s">
        <v>546</v>
      </c>
      <c r="B32" s="6" t="n">
        <v>1900</v>
      </c>
    </row>
    <row r="33" spans="1:3">
      <c r="A33" s="4" t="s">
        <v>547</v>
      </c>
      <c r="B33" s="6" t="n">
        <v>1506</v>
      </c>
      <c r="C33" s="6" t="n">
        <v>1363</v>
      </c>
    </row>
    <row r="34" spans="1:3">
      <c r="A34" s="4" t="s">
        <v>548</v>
      </c>
      <c r="B34" s="4" t="s">
        <v>560</v>
      </c>
      <c r="C34"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v>
      </c>
      <c r="C2" s="2" t="s">
        <v>562</v>
      </c>
      <c r="D2" s="2" t="s">
        <v>27</v>
      </c>
    </row>
    <row r="3" spans="1:4">
      <c r="A3" s="3" t="s">
        <v>208</v>
      </c>
    </row>
    <row r="4" spans="1:4">
      <c r="A4" s="4" t="s">
        <v>563</v>
      </c>
      <c r="B4" s="6" t="n">
        <v>246000000</v>
      </c>
      <c r="D4" s="6" t="n">
        <v>267600000</v>
      </c>
    </row>
    <row r="5" spans="1:4">
      <c r="A5" s="4" t="s">
        <v>564</v>
      </c>
    </row>
    <row r="6" spans="1:4">
      <c r="A6" s="3" t="s">
        <v>564</v>
      </c>
    </row>
    <row r="7" spans="1:4">
      <c r="A7" s="4" t="s">
        <v>565</v>
      </c>
      <c r="B7" s="5" t="n">
        <v>442900000</v>
      </c>
      <c r="D7" s="5" t="n">
        <v>469000000</v>
      </c>
    </row>
    <row r="8" spans="1:4">
      <c r="A8" s="4" t="s">
        <v>566</v>
      </c>
      <c r="B8" s="5" t="n">
        <v>343500000</v>
      </c>
      <c r="D8" s="5" t="n">
        <v>364400000</v>
      </c>
    </row>
    <row r="9" spans="1:4">
      <c r="A9" s="4" t="s">
        <v>567</v>
      </c>
      <c r="B9" s="5" t="n">
        <v>0</v>
      </c>
      <c r="D9" s="6" t="n">
        <v>400000</v>
      </c>
    </row>
    <row r="10" spans="1:4">
      <c r="A10" s="4" t="s">
        <v>568</v>
      </c>
    </row>
    <row r="11" spans="1:4">
      <c r="A11" s="3" t="s">
        <v>208</v>
      </c>
    </row>
    <row r="12" spans="1:4">
      <c r="A12" s="4" t="s">
        <v>569</v>
      </c>
      <c r="B12" s="5" t="n">
        <v>10000000</v>
      </c>
      <c r="C12" s="6" t="n">
        <v>10000000</v>
      </c>
    </row>
    <row r="13" spans="1:4">
      <c r="A13" s="4" t="s">
        <v>570</v>
      </c>
      <c r="C13" s="4" t="s">
        <v>571</v>
      </c>
    </row>
    <row r="14" spans="1:4">
      <c r="A14" s="4" t="s">
        <v>572</v>
      </c>
      <c r="B14" s="6" t="n">
        <v>10000000</v>
      </c>
    </row>
    <row r="15" spans="1:4">
      <c r="A15" s="4" t="s">
        <v>573</v>
      </c>
      <c r="B15" s="4" t="s">
        <v>574</v>
      </c>
    </row>
    <row r="16" spans="1:4">
      <c r="A16" s="4" t="s">
        <v>575</v>
      </c>
      <c r="B16" s="6" t="n">
        <v>2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578</v>
      </c>
      <c r="B3" s="6" t="n">
        <v>183037</v>
      </c>
    </row>
    <row r="4" spans="1:3">
      <c r="A4" s="4" t="s">
        <v>579</v>
      </c>
      <c r="B4" s="5" t="n">
        <v>887</v>
      </c>
    </row>
    <row r="5" spans="1:3">
      <c r="A5" s="4" t="s">
        <v>580</v>
      </c>
      <c r="B5" s="5" t="n">
        <v>-300</v>
      </c>
    </row>
    <row r="6" spans="1:3">
      <c r="A6" s="4" t="s">
        <v>65</v>
      </c>
    </row>
    <row r="7" spans="1:3">
      <c r="A7" s="3" t="s">
        <v>577</v>
      </c>
    </row>
    <row r="8" spans="1:3">
      <c r="A8" s="4" t="s">
        <v>581</v>
      </c>
      <c r="B8" s="5" t="n">
        <v>156075</v>
      </c>
      <c r="C8" s="6" t="n">
        <v>0</v>
      </c>
    </row>
    <row r="9" spans="1:3">
      <c r="A9" s="4" t="s">
        <v>582</v>
      </c>
      <c r="B9" s="5" t="n">
        <v>1280</v>
      </c>
    </row>
    <row r="10" spans="1:3">
      <c r="A10" s="4" t="s">
        <v>583</v>
      </c>
      <c r="B10" s="5" t="n">
        <v>157355</v>
      </c>
    </row>
    <row r="11" spans="1:3">
      <c r="A11" s="4" t="s">
        <v>578</v>
      </c>
      <c r="B11" s="5" t="n">
        <v>183037</v>
      </c>
      <c r="C11" s="6" t="n">
        <v>0</v>
      </c>
    </row>
    <row r="12" spans="1:3">
      <c r="A12" s="4" t="s">
        <v>579</v>
      </c>
      <c r="B12" s="5" t="n">
        <v>887</v>
      </c>
    </row>
    <row r="13" spans="1:3">
      <c r="A13" s="4" t="s">
        <v>584</v>
      </c>
      <c r="B13" s="6" t="n">
        <v>1839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85</v>
      </c>
      <c r="B1" s="2" t="s">
        <v>1</v>
      </c>
    </row>
    <row r="2" spans="1:2">
      <c r="B2" s="2" t="s">
        <v>457</v>
      </c>
    </row>
    <row r="3" spans="1:2">
      <c r="A3" s="3" t="s">
        <v>209</v>
      </c>
    </row>
    <row r="4" spans="1:2">
      <c r="A4" s="4" t="s">
        <v>586</v>
      </c>
      <c r="B4" s="6" t="n">
        <v>6938</v>
      </c>
    </row>
    <row r="5" spans="1:2">
      <c r="A5" s="4" t="s">
        <v>587</v>
      </c>
      <c r="B5" s="5" t="n">
        <v>27</v>
      </c>
    </row>
    <row r="6" spans="1:2">
      <c r="A6" s="4" t="s">
        <v>588</v>
      </c>
      <c r="B6" s="5" t="n">
        <v>13</v>
      </c>
    </row>
    <row r="7" spans="1:2">
      <c r="A7" s="4" t="s">
        <v>589</v>
      </c>
      <c r="B7" s="6" t="n">
        <v>69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57</v>
      </c>
    </row>
    <row r="2" spans="1:2">
      <c r="A2" s="3" t="s">
        <v>591</v>
      </c>
    </row>
    <row r="3" spans="1:2">
      <c r="A3" s="4" t="s">
        <v>23</v>
      </c>
      <c r="B3" s="6" t="n">
        <v>23419</v>
      </c>
    </row>
    <row r="4" spans="1:2">
      <c r="A4" s="4" t="s">
        <v>592</v>
      </c>
      <c r="B4" s="5" t="n">
        <v>29060</v>
      </c>
    </row>
    <row r="5" spans="1:2">
      <c r="A5" s="4" t="s">
        <v>593</v>
      </c>
      <c r="B5" s="5" t="n">
        <v>28192</v>
      </c>
    </row>
    <row r="6" spans="1:2">
      <c r="A6" s="4" t="s">
        <v>594</v>
      </c>
      <c r="B6" s="5" t="n">
        <v>29614</v>
      </c>
    </row>
    <row r="7" spans="1:2">
      <c r="A7" s="4" t="s">
        <v>595</v>
      </c>
      <c r="B7" s="5" t="n">
        <v>26447</v>
      </c>
    </row>
    <row r="8" spans="1:2">
      <c r="A8" s="4" t="s">
        <v>596</v>
      </c>
      <c r="B8" s="5" t="n">
        <v>74328</v>
      </c>
    </row>
    <row r="9" spans="1:2">
      <c r="A9" s="4" t="s">
        <v>597</v>
      </c>
      <c r="B9" s="5" t="n">
        <v>211060</v>
      </c>
    </row>
    <row r="10" spans="1:2">
      <c r="A10" s="4" t="s">
        <v>598</v>
      </c>
      <c r="B10" s="5" t="n">
        <v>28023</v>
      </c>
    </row>
    <row r="11" spans="1:2">
      <c r="A11" s="4" t="s">
        <v>578</v>
      </c>
      <c r="B11" s="5" t="n">
        <v>183037</v>
      </c>
    </row>
    <row r="12" spans="1:2">
      <c r="A12" s="3" t="s">
        <v>599</v>
      </c>
    </row>
    <row r="13" spans="1:2">
      <c r="A13" s="4" t="s">
        <v>23</v>
      </c>
      <c r="B13" s="5" t="n">
        <v>0</v>
      </c>
    </row>
    <row r="14" spans="1:2">
      <c r="A14" s="4" t="s">
        <v>592</v>
      </c>
      <c r="B14" s="5" t="n">
        <v>316</v>
      </c>
    </row>
    <row r="15" spans="1:2">
      <c r="A15" s="4" t="s">
        <v>593</v>
      </c>
      <c r="B15" s="5" t="n">
        <v>316</v>
      </c>
    </row>
    <row r="16" spans="1:2">
      <c r="A16" s="4" t="s">
        <v>594</v>
      </c>
      <c r="B16" s="5" t="n">
        <v>316</v>
      </c>
    </row>
    <row r="17" spans="1:2">
      <c r="A17" s="4" t="s">
        <v>595</v>
      </c>
      <c r="B17" s="5" t="n">
        <v>0</v>
      </c>
    </row>
    <row r="18" spans="1:2">
      <c r="A18" s="4" t="s">
        <v>596</v>
      </c>
      <c r="B18" s="5" t="n">
        <v>0</v>
      </c>
    </row>
    <row r="19" spans="1:2">
      <c r="A19" s="4" t="s">
        <v>597</v>
      </c>
      <c r="B19" s="5" t="n">
        <v>948</v>
      </c>
    </row>
    <row r="20" spans="1:2">
      <c r="A20" s="4" t="s">
        <v>598</v>
      </c>
      <c r="B20" s="5" t="n">
        <v>61</v>
      </c>
    </row>
    <row r="21" spans="1:2">
      <c r="A21" s="4" t="s">
        <v>579</v>
      </c>
      <c r="B21" s="6" t="n">
        <v>8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600</v>
      </c>
      <c r="B1" s="2" t="s">
        <v>2</v>
      </c>
    </row>
    <row r="2" spans="1:2">
      <c r="A2" s="3" t="s">
        <v>209</v>
      </c>
    </row>
    <row r="3" spans="1:2">
      <c r="A3" s="4" t="s">
        <v>601</v>
      </c>
      <c r="B3" s="4" t="s">
        <v>602</v>
      </c>
    </row>
    <row r="4" spans="1:2">
      <c r="A4" s="4" t="s">
        <v>603</v>
      </c>
      <c r="B4" s="4" t="s">
        <v>604</v>
      </c>
    </row>
    <row r="5" spans="1:2">
      <c r="A5" s="4" t="s">
        <v>605</v>
      </c>
      <c r="B5" s="4" t="s">
        <v>606</v>
      </c>
    </row>
    <row r="6" spans="1:2">
      <c r="A6" s="4" t="s">
        <v>607</v>
      </c>
      <c r="B6" s="4" t="s">
        <v>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57</v>
      </c>
    </row>
    <row r="3" spans="1:2">
      <c r="A3" s="3" t="s">
        <v>209</v>
      </c>
    </row>
    <row r="4" spans="1:2">
      <c r="A4" s="4" t="s">
        <v>610</v>
      </c>
      <c r="B4" s="6" t="n">
        <v>7682</v>
      </c>
    </row>
    <row r="5" spans="1:2">
      <c r="A5" s="4" t="s">
        <v>611</v>
      </c>
      <c r="B5" s="5" t="n">
        <v>52</v>
      </c>
    </row>
    <row r="6" spans="1:2">
      <c r="A6" s="4" t="s">
        <v>612</v>
      </c>
      <c r="B6" s="5" t="n">
        <v>264</v>
      </c>
    </row>
    <row r="7" spans="1:2">
      <c r="A7" s="4" t="s">
        <v>613</v>
      </c>
      <c r="B7" s="6" t="n">
        <v>45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4</v>
      </c>
      <c r="B1" s="2" t="s">
        <v>615</v>
      </c>
      <c r="C1" s="2" t="s">
        <v>2</v>
      </c>
      <c r="D1" s="2" t="s">
        <v>27</v>
      </c>
      <c r="E1" s="2" t="s">
        <v>30</v>
      </c>
      <c r="F1" s="2" t="s">
        <v>31</v>
      </c>
      <c r="G1" s="2" t="s">
        <v>616</v>
      </c>
      <c r="H1" s="2" t="s">
        <v>617</v>
      </c>
      <c r="I1" s="2" t="s">
        <v>618</v>
      </c>
    </row>
    <row r="2" spans="1:9">
      <c r="A2" s="4" t="s">
        <v>51</v>
      </c>
    </row>
    <row r="3" spans="1:9">
      <c r="A3" s="3" t="s">
        <v>619</v>
      </c>
    </row>
    <row r="4" spans="1:9">
      <c r="A4" s="4" t="s">
        <v>54</v>
      </c>
      <c r="C4" s="6" t="n">
        <v>15676</v>
      </c>
      <c r="D4" s="6" t="n">
        <v>17609</v>
      </c>
    </row>
    <row r="5" spans="1:9">
      <c r="A5" s="3" t="s">
        <v>620</v>
      </c>
    </row>
    <row r="6" spans="1:9">
      <c r="A6" s="4" t="s">
        <v>58</v>
      </c>
      <c r="C6" s="5" t="n">
        <v>0</v>
      </c>
      <c r="D6" s="5" t="n">
        <v>0</v>
      </c>
    </row>
    <row r="7" spans="1:9">
      <c r="A7" s="4" t="s">
        <v>621</v>
      </c>
    </row>
    <row r="8" spans="1:9">
      <c r="A8" s="3" t="s">
        <v>619</v>
      </c>
    </row>
    <row r="9" spans="1:9">
      <c r="A9" s="4" t="s">
        <v>54</v>
      </c>
      <c r="C9" s="5" t="n">
        <v>15676</v>
      </c>
      <c r="D9" s="5" t="n">
        <v>17609</v>
      </c>
    </row>
    <row r="10" spans="1:9">
      <c r="A10" s="4" t="s">
        <v>65</v>
      </c>
    </row>
    <row r="11" spans="1:9">
      <c r="A11" s="3" t="s">
        <v>619</v>
      </c>
    </row>
    <row r="12" spans="1:9">
      <c r="A12" s="4" t="s">
        <v>54</v>
      </c>
      <c r="C12" s="5" t="n">
        <v>209254</v>
      </c>
      <c r="D12" s="5" t="n">
        <v>199377</v>
      </c>
    </row>
    <row r="13" spans="1:9">
      <c r="A13" s="3" t="s">
        <v>620</v>
      </c>
    </row>
    <row r="14" spans="1:9">
      <c r="A14" s="4" t="s">
        <v>58</v>
      </c>
      <c r="C14" s="5" t="n">
        <v>69777</v>
      </c>
      <c r="D14" s="5" t="n">
        <v>82411</v>
      </c>
    </row>
    <row r="15" spans="1:9">
      <c r="A15" s="4" t="s">
        <v>622</v>
      </c>
    </row>
    <row r="16" spans="1:9">
      <c r="A16" s="3" t="s">
        <v>619</v>
      </c>
    </row>
    <row r="17" spans="1:9">
      <c r="A17" s="4" t="s">
        <v>623</v>
      </c>
      <c r="C17" s="5" t="n">
        <v>162616</v>
      </c>
      <c r="D17" s="5" t="n">
        <v>151455</v>
      </c>
    </row>
    <row r="18" spans="1:9">
      <c r="A18" s="4" t="s">
        <v>624</v>
      </c>
      <c r="C18" s="5" t="n">
        <v>46638</v>
      </c>
      <c r="D18" s="5" t="n">
        <v>47922</v>
      </c>
    </row>
    <row r="19" spans="1:9">
      <c r="A19" s="3" t="s">
        <v>620</v>
      </c>
    </row>
    <row r="20" spans="1:9">
      <c r="A20" s="4" t="s">
        <v>625</v>
      </c>
      <c r="C20" s="5" t="n">
        <v>2126</v>
      </c>
      <c r="D20" s="5" t="n">
        <v>2105</v>
      </c>
    </row>
    <row r="21" spans="1:9">
      <c r="A21" s="4" t="s">
        <v>626</v>
      </c>
      <c r="C21" s="5" t="n">
        <v>5616</v>
      </c>
      <c r="D21" s="5" t="n">
        <v>5491</v>
      </c>
    </row>
    <row r="22" spans="1:9">
      <c r="A22" s="4" t="s">
        <v>627</v>
      </c>
      <c r="C22" s="5" t="n">
        <v>24927</v>
      </c>
      <c r="D22" s="5" t="n">
        <v>24927</v>
      </c>
    </row>
    <row r="23" spans="1:9">
      <c r="A23" s="4" t="s">
        <v>628</v>
      </c>
      <c r="C23" s="5" t="n">
        <v>28821</v>
      </c>
      <c r="D23" s="5" t="n">
        <v>31162</v>
      </c>
    </row>
    <row r="24" spans="1:9">
      <c r="A24" s="4" t="s">
        <v>629</v>
      </c>
      <c r="C24" s="6" t="n">
        <v>8287</v>
      </c>
      <c r="D24" s="6" t="n">
        <v>18726</v>
      </c>
    </row>
    <row r="25" spans="1:9">
      <c r="A25" s="4" t="s">
        <v>123</v>
      </c>
    </row>
    <row r="26" spans="1:9">
      <c r="A26" s="3" t="s">
        <v>620</v>
      </c>
    </row>
    <row r="27" spans="1:9">
      <c r="A27" s="4" t="s">
        <v>630</v>
      </c>
      <c r="C27" s="4" t="s">
        <v>631</v>
      </c>
    </row>
    <row r="28" spans="1:9">
      <c r="A28" s="4" t="s">
        <v>632</v>
      </c>
      <c r="C28" s="4" t="s">
        <v>633</v>
      </c>
    </row>
    <row r="29" spans="1:9">
      <c r="A29" s="4" t="s">
        <v>634</v>
      </c>
    </row>
    <row r="30" spans="1:9">
      <c r="A30" s="3" t="s">
        <v>620</v>
      </c>
    </row>
    <row r="31" spans="1:9">
      <c r="A31" s="4" t="s">
        <v>630</v>
      </c>
      <c r="B31" s="4" t="s">
        <v>635</v>
      </c>
    </row>
    <row r="32" spans="1:9">
      <c r="A32" s="4" t="s">
        <v>632</v>
      </c>
      <c r="B32" s="4" t="s">
        <v>556</v>
      </c>
    </row>
    <row r="33" spans="1:9">
      <c r="A33" s="4" t="s">
        <v>636</v>
      </c>
      <c r="B33" s="5" t="n">
        <v>1</v>
      </c>
    </row>
    <row r="34" spans="1:9">
      <c r="A34" s="4" t="s">
        <v>637</v>
      </c>
    </row>
    <row r="35" spans="1:9">
      <c r="A35" s="3" t="s">
        <v>620</v>
      </c>
    </row>
    <row r="36" spans="1:9">
      <c r="A36" s="4" t="s">
        <v>58</v>
      </c>
      <c r="C36" s="6" t="n">
        <v>11800</v>
      </c>
      <c r="E36" s="6" t="n">
        <v>600</v>
      </c>
      <c r="F36" s="6" t="n">
        <v>2200</v>
      </c>
      <c r="G36" s="6" t="n">
        <v>3000</v>
      </c>
      <c r="H36" s="6" t="n">
        <v>3200</v>
      </c>
      <c r="I36" s="6" t="n">
        <v>2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30</v>
      </c>
    </row>
    <row r="3" spans="1:3">
      <c r="A3" s="4" t="s">
        <v>91</v>
      </c>
      <c r="B3" s="6" t="n">
        <v>121576</v>
      </c>
      <c r="C3" s="6" t="n">
        <v>74421</v>
      </c>
    </row>
    <row r="4" spans="1:3">
      <c r="A4" s="4" t="s">
        <v>65</v>
      </c>
    </row>
    <row r="5" spans="1:3">
      <c r="A5" s="3" t="s">
        <v>126</v>
      </c>
    </row>
    <row r="6" spans="1:3">
      <c r="A6" s="4" t="s">
        <v>127</v>
      </c>
      <c r="B6" s="5" t="n">
        <v>1084</v>
      </c>
      <c r="C6" s="5" t="n">
        <v>5485</v>
      </c>
    </row>
    <row r="7" spans="1:3">
      <c r="A7" s="4" t="s">
        <v>128</v>
      </c>
      <c r="B7" s="5" t="n">
        <v>122660</v>
      </c>
      <c r="C7" s="5" t="n">
        <v>79906</v>
      </c>
    </row>
    <row r="8" spans="1:3">
      <c r="A8" s="4" t="s">
        <v>129</v>
      </c>
      <c r="B8" s="5" t="n">
        <v>46233</v>
      </c>
      <c r="C8" s="5" t="n">
        <v>41155</v>
      </c>
    </row>
    <row r="9" spans="1:3">
      <c r="A9" s="4" t="s">
        <v>51</v>
      </c>
    </row>
    <row r="10" spans="1:3">
      <c r="A10" s="3" t="s">
        <v>126</v>
      </c>
    </row>
    <row r="11" spans="1:3">
      <c r="A11" s="4" t="s">
        <v>130</v>
      </c>
      <c r="B11" s="5" t="n">
        <v>15965</v>
      </c>
      <c r="C11" s="5" t="n">
        <v>3542</v>
      </c>
    </row>
    <row r="12" spans="1:3">
      <c r="A12" s="4" t="s">
        <v>63</v>
      </c>
    </row>
    <row r="13" spans="1:3">
      <c r="A13" s="3" t="s">
        <v>126</v>
      </c>
    </row>
    <row r="14" spans="1:3">
      <c r="A14" s="4" t="s">
        <v>130</v>
      </c>
      <c r="B14" s="6" t="n">
        <v>60462</v>
      </c>
      <c r="C14" s="6" t="n">
        <v>352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38</v>
      </c>
      <c r="B1" s="2" t="s">
        <v>1</v>
      </c>
    </row>
    <row r="2" spans="1:4">
      <c r="B2" s="2" t="s">
        <v>2</v>
      </c>
      <c r="C2" s="2" t="s">
        <v>30</v>
      </c>
      <c r="D2" s="2" t="s">
        <v>27</v>
      </c>
    </row>
    <row r="3" spans="1:4">
      <c r="A3" s="3" t="s">
        <v>215</v>
      </c>
    </row>
    <row r="4" spans="1:4">
      <c r="A4" s="4" t="s">
        <v>90</v>
      </c>
      <c r="B4" s="6" t="n">
        <v>14384</v>
      </c>
      <c r="C4" s="6" t="n">
        <v>-12375</v>
      </c>
    </row>
    <row r="5" spans="1:4">
      <c r="A5" s="4" t="s">
        <v>639</v>
      </c>
      <c r="B5" s="6" t="n">
        <v>40200</v>
      </c>
      <c r="D5" s="6" t="n">
        <v>42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30</v>
      </c>
    </row>
    <row r="3" spans="1:3">
      <c r="A3" s="4" t="s">
        <v>63</v>
      </c>
    </row>
    <row r="4" spans="1:3">
      <c r="A4" s="3" t="s">
        <v>641</v>
      </c>
    </row>
    <row r="5" spans="1:3">
      <c r="A5" s="4" t="s">
        <v>642</v>
      </c>
      <c r="B5" s="5" t="n">
        <v>116996031</v>
      </c>
      <c r="C5" s="5" t="n">
        <v>0</v>
      </c>
    </row>
    <row r="6" spans="1:3">
      <c r="A6" s="4" t="s">
        <v>643</v>
      </c>
    </row>
    <row r="7" spans="1:3">
      <c r="A7" s="3" t="s">
        <v>641</v>
      </c>
    </row>
    <row r="8" spans="1:3">
      <c r="A8" s="4" t="s">
        <v>642</v>
      </c>
      <c r="B8" s="5" t="n">
        <v>16314364</v>
      </c>
      <c r="C8" s="5" t="n">
        <v>17411780</v>
      </c>
    </row>
    <row r="9" spans="1:3">
      <c r="A9" s="4" t="s">
        <v>644</v>
      </c>
    </row>
    <row r="10" spans="1:3">
      <c r="A10" s="3" t="s">
        <v>641</v>
      </c>
    </row>
    <row r="11" spans="1:3">
      <c r="A11" s="4" t="s">
        <v>642</v>
      </c>
      <c r="B11" s="5" t="n">
        <v>11820610</v>
      </c>
      <c r="C11" s="5" t="n">
        <v>163525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645</v>
      </c>
      <c r="C1" s="2" t="s">
        <v>1</v>
      </c>
    </row>
    <row r="2" spans="1:4">
      <c r="C2" s="2" t="s">
        <v>2</v>
      </c>
      <c r="D2" s="2" t="s">
        <v>30</v>
      </c>
    </row>
    <row r="3" spans="1:4">
      <c r="A3" s="3" t="s">
        <v>646</v>
      </c>
    </row>
    <row r="4" spans="1:4">
      <c r="A4" s="4" t="s">
        <v>647</v>
      </c>
      <c r="C4" s="6" t="n">
        <v>39524</v>
      </c>
      <c r="D4" s="6" t="n">
        <v>35523</v>
      </c>
    </row>
    <row r="5" spans="1:4">
      <c r="A5" s="4" t="s">
        <v>648</v>
      </c>
      <c r="C5" s="5" t="n">
        <v>-1806</v>
      </c>
      <c r="D5" s="5" t="n">
        <v>-1899</v>
      </c>
    </row>
    <row r="6" spans="1:4">
      <c r="A6" s="4" t="s">
        <v>649</v>
      </c>
      <c r="C6" s="5" t="n">
        <v>-663</v>
      </c>
      <c r="D6" s="5" t="n">
        <v>0</v>
      </c>
    </row>
    <row r="7" spans="1:4">
      <c r="A7" s="4" t="s">
        <v>650</v>
      </c>
      <c r="C7" s="6" t="n">
        <v>37055</v>
      </c>
      <c r="D7" s="6" t="n">
        <v>33624</v>
      </c>
    </row>
    <row r="8" spans="1:4">
      <c r="A8" s="4" t="s">
        <v>651</v>
      </c>
      <c r="B8" s="4" t="s">
        <v>100</v>
      </c>
      <c r="C8" s="5" t="n">
        <v>102906494</v>
      </c>
      <c r="D8" s="5" t="n">
        <v>85617932</v>
      </c>
    </row>
    <row r="9" spans="1:4">
      <c r="A9" s="4" t="s">
        <v>652</v>
      </c>
      <c r="C9" s="7" t="n">
        <v>0.36</v>
      </c>
      <c r="D9" s="7" t="n">
        <v>0.39</v>
      </c>
    </row>
    <row r="10" spans="1:4">
      <c r="A10" s="4" t="s">
        <v>653</v>
      </c>
      <c r="C10" s="6" t="n">
        <v>0</v>
      </c>
      <c r="D10" s="6" t="n">
        <v>-1899</v>
      </c>
    </row>
    <row r="11" spans="1:4">
      <c r="A11" s="4" t="s">
        <v>654</v>
      </c>
      <c r="C11" s="5" t="n">
        <v>0</v>
      </c>
      <c r="D11" s="5" t="n">
        <v>26606</v>
      </c>
    </row>
    <row r="12" spans="1:4">
      <c r="A12" s="4" t="s">
        <v>650</v>
      </c>
      <c r="C12" s="6" t="n">
        <v>39524</v>
      </c>
      <c r="D12" s="6" t="n">
        <v>60230</v>
      </c>
    </row>
    <row r="13" spans="1:4">
      <c r="A13" s="3" t="s">
        <v>655</v>
      </c>
    </row>
    <row r="14" spans="1:4">
      <c r="A14" s="4" t="s">
        <v>656</v>
      </c>
      <c r="B14" s="4" t="s">
        <v>100</v>
      </c>
      <c r="C14" s="5" t="n">
        <v>110699112</v>
      </c>
      <c r="D14" s="5" t="n">
        <v>213852928</v>
      </c>
    </row>
    <row r="15" spans="1:4">
      <c r="A15" s="4" t="s">
        <v>657</v>
      </c>
      <c r="C15" s="7" t="n">
        <v>0.36</v>
      </c>
      <c r="D15" s="7" t="n">
        <v>0.28</v>
      </c>
    </row>
    <row r="16" spans="1:4">
      <c r="A16" s="4" t="s">
        <v>658</v>
      </c>
      <c r="C16" s="7" t="n">
        <v>0.32</v>
      </c>
      <c r="D16" s="7" t="n">
        <v>0.4</v>
      </c>
    </row>
    <row r="17" spans="1:4">
      <c r="A17" s="4" t="s">
        <v>63</v>
      </c>
    </row>
    <row r="18" spans="1:4">
      <c r="A18" s="3" t="s">
        <v>655</v>
      </c>
    </row>
    <row r="19" spans="1:4">
      <c r="A19" s="4" t="s">
        <v>659</v>
      </c>
      <c r="C19" s="5" t="n">
        <v>0</v>
      </c>
      <c r="D19" s="5" t="n">
        <v>128234996</v>
      </c>
    </row>
    <row r="20" spans="1:4">
      <c r="A20" s="4" t="s">
        <v>644</v>
      </c>
    </row>
    <row r="21" spans="1:4">
      <c r="A21" s="3" t="s">
        <v>655</v>
      </c>
    </row>
    <row r="22" spans="1:4">
      <c r="A22" s="4" t="s">
        <v>659</v>
      </c>
      <c r="C22" s="5" t="n">
        <v>5485250</v>
      </c>
      <c r="D22" s="5" t="n">
        <v>0</v>
      </c>
    </row>
    <row r="23" spans="1:4">
      <c r="A23" s="4" t="s">
        <v>643</v>
      </c>
    </row>
    <row r="24" spans="1:4">
      <c r="A24" s="3" t="s">
        <v>655</v>
      </c>
    </row>
    <row r="25" spans="1:4">
      <c r="A25" s="4" t="s">
        <v>659</v>
      </c>
      <c r="C25" s="5" t="n">
        <v>2307368</v>
      </c>
      <c r="D25" s="5" t="n">
        <v>0</v>
      </c>
    </row>
    <row r="26" spans="1:4"/>
    <row r="27" spans="1:4">
      <c r="A27" s="4" t="s">
        <v>100</v>
      </c>
      <c r="B27" s="4" t="s">
        <v>121</v>
      </c>
    </row>
  </sheetData>
  <mergeCells count="4">
    <mergeCell ref="A1:B2"/>
    <mergeCell ref="C1:D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1</v>
      </c>
    </row>
    <row r="2" spans="1:4">
      <c r="B2" s="2" t="s">
        <v>2</v>
      </c>
      <c r="C2" s="2" t="s">
        <v>30</v>
      </c>
      <c r="D2" s="2" t="s">
        <v>661</v>
      </c>
    </row>
    <row r="3" spans="1:4">
      <c r="A3" s="3" t="s">
        <v>149</v>
      </c>
    </row>
    <row r="4" spans="1:4">
      <c r="A4" s="4" t="s">
        <v>662</v>
      </c>
      <c r="B4" s="6" t="n">
        <v>27552</v>
      </c>
      <c r="C4" s="6" t="n">
        <v>21087</v>
      </c>
    </row>
    <row r="5" spans="1:4">
      <c r="A5" s="4" t="s">
        <v>644</v>
      </c>
    </row>
    <row r="6" spans="1:4">
      <c r="A6" s="3" t="s">
        <v>149</v>
      </c>
    </row>
    <row r="7" spans="1:4">
      <c r="A7" s="4" t="s">
        <v>662</v>
      </c>
      <c r="B7" s="5" t="n">
        <v>23012</v>
      </c>
      <c r="C7" s="5" t="n">
        <v>18030</v>
      </c>
    </row>
    <row r="8" spans="1:4">
      <c r="A8" s="4" t="s">
        <v>663</v>
      </c>
    </row>
    <row r="9" spans="1:4">
      <c r="A9" s="3" t="s">
        <v>149</v>
      </c>
    </row>
    <row r="10" spans="1:4">
      <c r="A10" s="4" t="s">
        <v>662</v>
      </c>
      <c r="B10" s="5" t="n">
        <v>891</v>
      </c>
      <c r="C10" s="5" t="n">
        <v>0</v>
      </c>
    </row>
    <row r="11" spans="1:4">
      <c r="A11" s="4" t="s">
        <v>643</v>
      </c>
    </row>
    <row r="12" spans="1:4">
      <c r="A12" s="3" t="s">
        <v>149</v>
      </c>
    </row>
    <row r="13" spans="1:4">
      <c r="A13" s="4" t="s">
        <v>662</v>
      </c>
      <c r="B13" s="5" t="n">
        <v>3101</v>
      </c>
      <c r="C13" s="5" t="n">
        <v>2664</v>
      </c>
    </row>
    <row r="14" spans="1:4">
      <c r="A14" s="4" t="s">
        <v>664</v>
      </c>
    </row>
    <row r="15" spans="1:4">
      <c r="A15" s="3" t="s">
        <v>149</v>
      </c>
    </row>
    <row r="16" spans="1:4">
      <c r="A16" s="4" t="s">
        <v>662</v>
      </c>
      <c r="B16" s="6" t="n">
        <v>548</v>
      </c>
      <c r="C16" s="6" t="n">
        <v>393</v>
      </c>
    </row>
    <row r="17" spans="1:4">
      <c r="A17" s="4" t="s">
        <v>65</v>
      </c>
    </row>
    <row r="18" spans="1:4">
      <c r="A18" s="3" t="s">
        <v>149</v>
      </c>
    </row>
    <row r="19" spans="1:4">
      <c r="A19" s="4" t="s">
        <v>665</v>
      </c>
      <c r="B19" s="5" t="n">
        <v>29292507</v>
      </c>
      <c r="D19" s="5" t="n">
        <v>327920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66</v>
      </c>
      <c r="B1" s="2" t="s">
        <v>1</v>
      </c>
    </row>
    <row r="2" spans="1:3">
      <c r="B2" s="2" t="s">
        <v>2</v>
      </c>
      <c r="C2" s="2" t="s">
        <v>30</v>
      </c>
    </row>
    <row r="3" spans="1:3">
      <c r="A3" s="3" t="s">
        <v>149</v>
      </c>
    </row>
    <row r="4" spans="1:3">
      <c r="A4" s="4" t="s">
        <v>102</v>
      </c>
      <c r="B4" s="7" t="n">
        <v>0.32</v>
      </c>
      <c r="C4" s="7" t="n">
        <v>0.4</v>
      </c>
    </row>
    <row r="5" spans="1:3">
      <c r="A5" s="4" t="s">
        <v>644</v>
      </c>
    </row>
    <row r="6" spans="1:3">
      <c r="A6" s="3" t="s">
        <v>149</v>
      </c>
    </row>
    <row r="7" spans="1:3">
      <c r="A7" s="4" t="s">
        <v>667</v>
      </c>
      <c r="B7" s="5" t="n">
        <v>3825201</v>
      </c>
    </row>
    <row r="8" spans="1:3">
      <c r="A8" s="4" t="s">
        <v>668</v>
      </c>
      <c r="B8" s="8" t="n">
        <v>5.5</v>
      </c>
    </row>
    <row r="9" spans="1:3">
      <c r="A9" s="3" t="s">
        <v>669</v>
      </c>
    </row>
    <row r="10" spans="1:3">
      <c r="A10" s="4" t="s">
        <v>670</v>
      </c>
      <c r="B10" s="5" t="n">
        <v>16255475</v>
      </c>
    </row>
    <row r="11" spans="1:3">
      <c r="A11" s="4" t="s">
        <v>671</v>
      </c>
      <c r="B11" s="5" t="n">
        <v>3825201</v>
      </c>
    </row>
    <row r="12" spans="1:3">
      <c r="A12" s="4" t="s">
        <v>672</v>
      </c>
      <c r="B12" s="5" t="n">
        <v>-2568885</v>
      </c>
    </row>
    <row r="13" spans="1:3">
      <c r="A13" s="4" t="s">
        <v>673</v>
      </c>
      <c r="B13" s="5" t="n">
        <v>-205931</v>
      </c>
    </row>
    <row r="14" spans="1:3">
      <c r="A14" s="4" t="s">
        <v>674</v>
      </c>
      <c r="B14" s="5" t="n">
        <v>17305860</v>
      </c>
    </row>
    <row r="15" spans="1:3">
      <c r="A15" s="3" t="s">
        <v>675</v>
      </c>
    </row>
    <row r="16" spans="1:3">
      <c r="A16" s="4" t="s">
        <v>676</v>
      </c>
      <c r="B16" s="7" t="n">
        <v>19.21</v>
      </c>
    </row>
    <row r="17" spans="1:3">
      <c r="A17" s="4" t="s">
        <v>677</v>
      </c>
      <c r="B17" s="11" t="n">
        <v>20.18</v>
      </c>
    </row>
    <row r="18" spans="1:3">
      <c r="A18" s="4" t="s">
        <v>678</v>
      </c>
      <c r="B18" s="11" t="n">
        <v>17.84</v>
      </c>
    </row>
    <row r="19" spans="1:3">
      <c r="A19" s="4" t="s">
        <v>679</v>
      </c>
      <c r="B19" s="11" t="n">
        <v>19.11</v>
      </c>
    </row>
    <row r="20" spans="1:3">
      <c r="A20" s="4" t="s">
        <v>680</v>
      </c>
      <c r="B20" s="7" t="n">
        <v>19.63</v>
      </c>
    </row>
    <row r="21" spans="1:3">
      <c r="A21" s="4" t="s">
        <v>681</v>
      </c>
      <c r="B21" s="8" t="n">
        <v>250.6</v>
      </c>
    </row>
    <row r="22" spans="1:3">
      <c r="A22" s="4" t="s">
        <v>682</v>
      </c>
      <c r="B22" s="4" t="s">
        <v>683</v>
      </c>
    </row>
    <row r="23" spans="1:3">
      <c r="A23" s="4" t="s">
        <v>663</v>
      </c>
    </row>
    <row r="24" spans="1:3">
      <c r="A24" s="3" t="s">
        <v>149</v>
      </c>
    </row>
    <row r="25" spans="1:3">
      <c r="A25" s="4" t="s">
        <v>667</v>
      </c>
      <c r="B25" s="5" t="n">
        <v>0</v>
      </c>
    </row>
    <row r="26" spans="1:3">
      <c r="A26" s="3" t="s">
        <v>669</v>
      </c>
    </row>
    <row r="27" spans="1:3">
      <c r="A27" s="4" t="s">
        <v>670</v>
      </c>
      <c r="B27" s="5" t="n">
        <v>1333334</v>
      </c>
    </row>
    <row r="28" spans="1:3">
      <c r="A28" s="4" t="s">
        <v>671</v>
      </c>
      <c r="B28" s="5" t="n">
        <v>0</v>
      </c>
    </row>
    <row r="29" spans="1:3">
      <c r="A29" s="4" t="s">
        <v>672</v>
      </c>
      <c r="B29" s="5" t="n">
        <v>0</v>
      </c>
    </row>
    <row r="30" spans="1:3">
      <c r="A30" s="4" t="s">
        <v>673</v>
      </c>
      <c r="B30" s="5" t="n">
        <v>0</v>
      </c>
    </row>
    <row r="31" spans="1:3">
      <c r="A31" s="4" t="s">
        <v>674</v>
      </c>
      <c r="B31" s="5" t="n">
        <v>1333334</v>
      </c>
    </row>
    <row r="32" spans="1:3">
      <c r="A32" s="3" t="s">
        <v>675</v>
      </c>
    </row>
    <row r="33" spans="1:3">
      <c r="A33" s="4" t="s">
        <v>676</v>
      </c>
      <c r="B33" s="7" t="n">
        <v>9.300000000000001</v>
      </c>
    </row>
    <row r="34" spans="1:3">
      <c r="A34" s="4" t="s">
        <v>677</v>
      </c>
      <c r="B34" s="5" t="n">
        <v>0</v>
      </c>
    </row>
    <row r="35" spans="1:3">
      <c r="A35" s="4" t="s">
        <v>678</v>
      </c>
      <c r="B35" s="5" t="n">
        <v>0</v>
      </c>
    </row>
    <row r="36" spans="1:3">
      <c r="A36" s="4" t="s">
        <v>679</v>
      </c>
      <c r="B36" s="5" t="n">
        <v>0</v>
      </c>
    </row>
    <row r="37" spans="1:3">
      <c r="A37" s="4" t="s">
        <v>680</v>
      </c>
      <c r="B37" s="7" t="n">
        <v>9.300000000000001</v>
      </c>
    </row>
    <row r="38" spans="1:3">
      <c r="A38" s="4" t="s">
        <v>681</v>
      </c>
      <c r="B38" s="6" t="n">
        <v>10</v>
      </c>
    </row>
    <row r="39" spans="1:3">
      <c r="A39" s="4" t="s">
        <v>682</v>
      </c>
      <c r="B39" s="4" t="s">
        <v>328</v>
      </c>
    </row>
    <row r="40" spans="1:3">
      <c r="A40" s="4" t="s">
        <v>684</v>
      </c>
    </row>
    <row r="41" spans="1:3">
      <c r="A41" s="3" t="s">
        <v>149</v>
      </c>
    </row>
    <row r="42" spans="1:3">
      <c r="A42" s="4" t="s">
        <v>685</v>
      </c>
      <c r="B42" s="4" t="s">
        <v>686</v>
      </c>
    </row>
    <row r="43" spans="1:3">
      <c r="A43" s="4" t="s">
        <v>687</v>
      </c>
    </row>
    <row r="44" spans="1:3">
      <c r="A44" s="3" t="s">
        <v>149</v>
      </c>
    </row>
    <row r="45" spans="1:3">
      <c r="A45" s="4" t="s">
        <v>685</v>
      </c>
      <c r="B45" s="4" t="s">
        <v>6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90</v>
      </c>
    </row>
    <row r="3" spans="1:2">
      <c r="A3" s="3" t="s">
        <v>669</v>
      </c>
    </row>
    <row r="4" spans="1:2">
      <c r="A4" s="4" t="s">
        <v>691</v>
      </c>
      <c r="B4" s="5" t="n">
        <v>1333334</v>
      </c>
    </row>
    <row r="5" spans="1:2">
      <c r="A5" s="4" t="s">
        <v>692</v>
      </c>
      <c r="B5" s="5" t="n">
        <v>0</v>
      </c>
    </row>
    <row r="6" spans="1:2">
      <c r="A6" s="4" t="s">
        <v>693</v>
      </c>
      <c r="B6" s="5" t="n">
        <v>0</v>
      </c>
    </row>
    <row r="7" spans="1:2">
      <c r="A7" s="4" t="s">
        <v>694</v>
      </c>
      <c r="B7" s="5" t="n">
        <v>0</v>
      </c>
    </row>
    <row r="8" spans="1:2">
      <c r="A8" s="4" t="s">
        <v>695</v>
      </c>
      <c r="B8" s="5" t="n">
        <v>1333334</v>
      </c>
    </row>
    <row r="9" spans="1:2">
      <c r="A9" s="3" t="s">
        <v>675</v>
      </c>
    </row>
    <row r="10" spans="1:2">
      <c r="A10" s="4" t="s">
        <v>696</v>
      </c>
      <c r="B10" s="7" t="n">
        <v>9.300000000000001</v>
      </c>
    </row>
    <row r="11" spans="1:2">
      <c r="A11" s="4" t="s">
        <v>697</v>
      </c>
      <c r="B11" s="5" t="n">
        <v>0</v>
      </c>
    </row>
    <row r="12" spans="1:2">
      <c r="A12" s="4" t="s">
        <v>698</v>
      </c>
      <c r="B12" s="5" t="n">
        <v>0</v>
      </c>
    </row>
    <row r="13" spans="1:2">
      <c r="A13" s="4" t="s">
        <v>699</v>
      </c>
      <c r="B13" s="5" t="n">
        <v>0</v>
      </c>
    </row>
    <row r="14" spans="1:2">
      <c r="A14" s="4" t="s">
        <v>700</v>
      </c>
      <c r="B14" s="7" t="n">
        <v>9.300000000000001</v>
      </c>
    </row>
    <row r="15" spans="1:2">
      <c r="A15" s="4" t="s">
        <v>701</v>
      </c>
      <c r="B15" s="6" t="n">
        <v>10</v>
      </c>
    </row>
    <row r="16" spans="1:2">
      <c r="A16" s="4" t="s">
        <v>682</v>
      </c>
      <c r="B16" s="4" t="s">
        <v>3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2</v>
      </c>
      <c r="B1" s="2" t="s">
        <v>1</v>
      </c>
      <c r="C1" s="2" t="s">
        <v>530</v>
      </c>
    </row>
    <row r="2" spans="1:3">
      <c r="B2" s="2" t="s">
        <v>2</v>
      </c>
      <c r="C2" s="2" t="s">
        <v>27</v>
      </c>
    </row>
    <row r="3" spans="1:3">
      <c r="A3" s="3" t="s">
        <v>643</v>
      </c>
    </row>
    <row r="4" spans="1:3">
      <c r="A4" s="4" t="s">
        <v>703</v>
      </c>
      <c r="B4" s="5" t="n">
        <v>18741504</v>
      </c>
    </row>
    <row r="5" spans="1:3">
      <c r="A5" s="4" t="s">
        <v>671</v>
      </c>
      <c r="B5" s="5" t="n">
        <v>0</v>
      </c>
    </row>
    <row r="6" spans="1:3">
      <c r="A6" s="4" t="s">
        <v>704</v>
      </c>
      <c r="B6" s="5" t="n">
        <v>0</v>
      </c>
    </row>
    <row r="7" spans="1:3">
      <c r="A7" s="4" t="s">
        <v>705</v>
      </c>
      <c r="B7" s="5" t="n">
        <v>-77502</v>
      </c>
    </row>
    <row r="8" spans="1:3">
      <c r="A8" s="4" t="s">
        <v>673</v>
      </c>
      <c r="B8" s="5" t="n">
        <v>-42270</v>
      </c>
    </row>
    <row r="9" spans="1:3">
      <c r="A9" s="4" t="s">
        <v>706</v>
      </c>
      <c r="B9" s="5" t="n">
        <v>18621732</v>
      </c>
      <c r="C9" s="5" t="n">
        <v>18741504</v>
      </c>
    </row>
    <row r="10" spans="1:3">
      <c r="A10" s="4" t="s">
        <v>707</v>
      </c>
      <c r="B10" s="5" t="n">
        <v>13101815</v>
      </c>
    </row>
    <row r="11" spans="1:3">
      <c r="A11" s="3" t="s">
        <v>708</v>
      </c>
    </row>
    <row r="12" spans="1:3">
      <c r="A12" s="4" t="s">
        <v>709</v>
      </c>
      <c r="B12" s="7" t="n">
        <v>18.99</v>
      </c>
    </row>
    <row r="13" spans="1:3">
      <c r="A13" s="4" t="s">
        <v>710</v>
      </c>
      <c r="B13" s="5" t="n">
        <v>0</v>
      </c>
    </row>
    <row r="14" spans="1:3">
      <c r="A14" s="4" t="s">
        <v>711</v>
      </c>
      <c r="B14" s="5" t="n">
        <v>0</v>
      </c>
    </row>
    <row r="15" spans="1:3">
      <c r="A15" s="4" t="s">
        <v>712</v>
      </c>
      <c r="B15" s="5" t="n">
        <v>19</v>
      </c>
    </row>
    <row r="16" spans="1:3">
      <c r="A16" s="4" t="s">
        <v>713</v>
      </c>
      <c r="B16" s="5" t="n">
        <v>19</v>
      </c>
    </row>
    <row r="17" spans="1:3">
      <c r="A17" s="4" t="s">
        <v>714</v>
      </c>
      <c r="B17" s="11" t="n">
        <v>18.99</v>
      </c>
      <c r="C17" s="7" t="n">
        <v>18.99</v>
      </c>
    </row>
    <row r="18" spans="1:3">
      <c r="A18" s="4" t="s">
        <v>715</v>
      </c>
      <c r="B18" s="7" t="n">
        <v>18.99</v>
      </c>
    </row>
    <row r="19" spans="1:3">
      <c r="A19" s="3" t="s">
        <v>716</v>
      </c>
    </row>
    <row r="20" spans="1:3">
      <c r="A20" s="4" t="s">
        <v>717</v>
      </c>
      <c r="C20" s="4" t="s">
        <v>718</v>
      </c>
    </row>
    <row r="21" spans="1:3">
      <c r="A21" s="4" t="s">
        <v>719</v>
      </c>
      <c r="B21" s="4" t="s">
        <v>720</v>
      </c>
    </row>
    <row r="22" spans="1:3">
      <c r="A22" s="4" t="s">
        <v>721</v>
      </c>
      <c r="B22" s="4" t="s">
        <v>722</v>
      </c>
    </row>
    <row r="23" spans="1:3">
      <c r="A23" s="3" t="s">
        <v>723</v>
      </c>
    </row>
    <row r="24" spans="1:3">
      <c r="A24" s="4" t="s">
        <v>724</v>
      </c>
      <c r="B24" s="6" t="n">
        <v>0</v>
      </c>
    </row>
    <row r="25" spans="1:3">
      <c r="A25" s="4" t="s">
        <v>725</v>
      </c>
      <c r="B25" s="5" t="n">
        <v>0</v>
      </c>
    </row>
    <row r="26" spans="1:3">
      <c r="A26" s="4" t="s">
        <v>726</v>
      </c>
      <c r="B26" s="5" t="n">
        <v>78563</v>
      </c>
      <c r="C26" s="6" t="n">
        <v>0</v>
      </c>
    </row>
    <row r="27" spans="1:3">
      <c r="A27" s="4" t="s">
        <v>727</v>
      </c>
      <c r="B27" s="5" t="n">
        <v>55269</v>
      </c>
    </row>
    <row r="28" spans="1:3">
      <c r="A28" s="4" t="s">
        <v>681</v>
      </c>
      <c r="B28" s="6" t="n">
        <v>1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690</v>
      </c>
    </row>
    <row r="3" spans="1:2">
      <c r="A3" s="3" t="s">
        <v>669</v>
      </c>
    </row>
    <row r="4" spans="1:2">
      <c r="A4" s="4" t="s">
        <v>691</v>
      </c>
      <c r="B4" s="5" t="n">
        <v>66287</v>
      </c>
    </row>
    <row r="5" spans="1:2">
      <c r="A5" s="4" t="s">
        <v>693</v>
      </c>
      <c r="B5" s="5" t="n">
        <v>0</v>
      </c>
    </row>
    <row r="6" spans="1:2">
      <c r="A6" s="4" t="s">
        <v>694</v>
      </c>
      <c r="B6" s="5" t="n">
        <v>-3313</v>
      </c>
    </row>
    <row r="7" spans="1:2">
      <c r="A7" s="4" t="s">
        <v>695</v>
      </c>
      <c r="B7" s="5" t="n">
        <v>62974</v>
      </c>
    </row>
    <row r="8" spans="1:2">
      <c r="A8" s="3" t="s">
        <v>675</v>
      </c>
    </row>
    <row r="9" spans="1:2">
      <c r="A9" s="4" t="s">
        <v>676</v>
      </c>
      <c r="B9" s="6" t="n">
        <v>19</v>
      </c>
    </row>
    <row r="10" spans="1:2">
      <c r="A10" s="4" t="s">
        <v>678</v>
      </c>
      <c r="B10" s="5" t="n">
        <v>0</v>
      </c>
    </row>
    <row r="11" spans="1:2">
      <c r="A11" s="4" t="s">
        <v>679</v>
      </c>
      <c r="B11" s="5" t="n">
        <v>19</v>
      </c>
    </row>
    <row r="12" spans="1:2">
      <c r="A12" s="4" t="s">
        <v>680</v>
      </c>
      <c r="B12" s="5" t="n">
        <v>19</v>
      </c>
    </row>
    <row r="13" spans="1:2">
      <c r="A13" s="4" t="s">
        <v>729</v>
      </c>
      <c r="B13" s="7" t="n">
        <v>23.21</v>
      </c>
    </row>
    <row r="14" spans="1:2">
      <c r="A14" s="4" t="s">
        <v>701</v>
      </c>
      <c r="B14" s="8"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0</v>
      </c>
      <c r="B1" s="2" t="s">
        <v>1</v>
      </c>
    </row>
    <row r="2" spans="1:3">
      <c r="B2" s="2" t="s">
        <v>2</v>
      </c>
      <c r="C2" s="2" t="s">
        <v>27</v>
      </c>
    </row>
    <row r="3" spans="1:3">
      <c r="A3" s="3" t="s">
        <v>142</v>
      </c>
    </row>
    <row r="4" spans="1:3">
      <c r="A4" s="4" t="s">
        <v>731</v>
      </c>
      <c r="B4" s="5" t="n">
        <v>101595096</v>
      </c>
    </row>
    <row r="5" spans="1:3">
      <c r="A5" s="4" t="s">
        <v>732</v>
      </c>
      <c r="B5" s="5" t="n">
        <v>1433000</v>
      </c>
    </row>
    <row r="6" spans="1:3">
      <c r="A6" s="4" t="s">
        <v>733</v>
      </c>
      <c r="B6" s="5" t="n">
        <v>103125589</v>
      </c>
    </row>
    <row r="7" spans="1:3">
      <c r="A7" s="4" t="s">
        <v>63</v>
      </c>
    </row>
    <row r="8" spans="1:3">
      <c r="A8" s="3" t="s">
        <v>142</v>
      </c>
    </row>
    <row r="9" spans="1:3">
      <c r="A9" s="4" t="s">
        <v>734</v>
      </c>
      <c r="B9" s="5" t="n">
        <v>97493</v>
      </c>
    </row>
    <row r="10" spans="1:3">
      <c r="A10" s="4" t="s">
        <v>47</v>
      </c>
    </row>
    <row r="11" spans="1:3">
      <c r="A11" s="3" t="s">
        <v>735</v>
      </c>
    </row>
    <row r="12" spans="1:3">
      <c r="A12" s="4" t="s">
        <v>79</v>
      </c>
      <c r="B12" s="7" t="n">
        <v>0.01</v>
      </c>
      <c r="C12" s="7" t="n">
        <v>0.01</v>
      </c>
    </row>
    <row r="13" spans="1:3">
      <c r="A13" s="4" t="s">
        <v>81</v>
      </c>
      <c r="B13" s="5" t="n">
        <v>103124588</v>
      </c>
      <c r="C13" s="5" t="n">
        <v>101594095</v>
      </c>
    </row>
    <row r="14" spans="1:3">
      <c r="A14" s="3" t="s">
        <v>142</v>
      </c>
    </row>
    <row r="15" spans="1:3">
      <c r="A15" s="4" t="s">
        <v>731</v>
      </c>
      <c r="B15" s="5" t="n">
        <v>101594095</v>
      </c>
    </row>
    <row r="16" spans="1:3">
      <c r="A16" s="4" t="s">
        <v>732</v>
      </c>
      <c r="B16" s="5" t="n">
        <v>1433000</v>
      </c>
    </row>
    <row r="17" spans="1:3">
      <c r="A17" s="4" t="s">
        <v>733</v>
      </c>
      <c r="B17" s="5" t="n">
        <v>103124588</v>
      </c>
    </row>
    <row r="18" spans="1:3">
      <c r="A18" s="4" t="s">
        <v>736</v>
      </c>
    </row>
    <row r="19" spans="1:3">
      <c r="A19" s="3" t="s">
        <v>142</v>
      </c>
    </row>
    <row r="20" spans="1:3">
      <c r="A20" s="4" t="s">
        <v>734</v>
      </c>
      <c r="B20" s="5" t="n">
        <v>97493</v>
      </c>
    </row>
    <row r="21" spans="1:3">
      <c r="A21" s="4" t="s">
        <v>49</v>
      </c>
    </row>
    <row r="22" spans="1:3">
      <c r="A22" s="3" t="s">
        <v>735</v>
      </c>
    </row>
    <row r="23" spans="1:3">
      <c r="A23" s="4" t="s">
        <v>79</v>
      </c>
      <c r="B23" s="7" t="n">
        <v>0.01</v>
      </c>
      <c r="C23" s="7" t="n">
        <v>0.01</v>
      </c>
    </row>
    <row r="24" spans="1:3">
      <c r="A24" s="4" t="s">
        <v>81</v>
      </c>
      <c r="B24" s="5" t="n">
        <v>1000</v>
      </c>
      <c r="C24" s="5" t="n">
        <v>1000</v>
      </c>
    </row>
    <row r="25" spans="1:3">
      <c r="A25" s="3" t="s">
        <v>142</v>
      </c>
    </row>
    <row r="26" spans="1:3">
      <c r="A26" s="4" t="s">
        <v>731</v>
      </c>
      <c r="B26" s="5" t="n">
        <v>1000</v>
      </c>
    </row>
    <row r="27" spans="1:3">
      <c r="A27" s="4" t="s">
        <v>732</v>
      </c>
      <c r="B27" s="5" t="n">
        <v>0</v>
      </c>
    </row>
    <row r="28" spans="1:3">
      <c r="A28" s="4" t="s">
        <v>733</v>
      </c>
      <c r="B28" s="5" t="n">
        <v>1000</v>
      </c>
    </row>
    <row r="29" spans="1:3">
      <c r="A29" s="4" t="s">
        <v>737</v>
      </c>
    </row>
    <row r="30" spans="1:3">
      <c r="A30" s="3" t="s">
        <v>142</v>
      </c>
    </row>
    <row r="31" spans="1:3">
      <c r="A31" s="4" t="s">
        <v>734</v>
      </c>
      <c r="B31" s="5" t="n">
        <v>0</v>
      </c>
    </row>
    <row r="32" spans="1:3">
      <c r="A32" s="4" t="s">
        <v>50</v>
      </c>
    </row>
    <row r="33" spans="1:3">
      <c r="A33" s="3" t="s">
        <v>735</v>
      </c>
    </row>
    <row r="34" spans="1:3">
      <c r="A34" s="4" t="s">
        <v>79</v>
      </c>
      <c r="B34" s="7" t="n">
        <v>0.01</v>
      </c>
      <c r="C34" s="7" t="n">
        <v>0.01</v>
      </c>
    </row>
    <row r="35" spans="1:3">
      <c r="A35" s="4" t="s">
        <v>81</v>
      </c>
      <c r="B35" s="5" t="n">
        <v>1</v>
      </c>
      <c r="C35" s="5" t="n">
        <v>1</v>
      </c>
    </row>
    <row r="36" spans="1:3">
      <c r="A36" s="3" t="s">
        <v>142</v>
      </c>
    </row>
    <row r="37" spans="1:3">
      <c r="A37" s="4" t="s">
        <v>731</v>
      </c>
      <c r="B37" s="5" t="n">
        <v>1</v>
      </c>
    </row>
    <row r="38" spans="1:3">
      <c r="A38" s="4" t="s">
        <v>732</v>
      </c>
      <c r="B38" s="5" t="n">
        <v>0</v>
      </c>
    </row>
    <row r="39" spans="1:3">
      <c r="A39" s="4" t="s">
        <v>733</v>
      </c>
      <c r="B39" s="5" t="n">
        <v>1</v>
      </c>
    </row>
    <row r="40" spans="1:3">
      <c r="A40" s="4" t="s">
        <v>738</v>
      </c>
    </row>
    <row r="41" spans="1:3">
      <c r="A41" s="3" t="s">
        <v>142</v>
      </c>
    </row>
    <row r="42" spans="1:3">
      <c r="A42" s="4" t="s">
        <v>734</v>
      </c>
      <c r="B42"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9</v>
      </c>
      <c r="B1" s="2" t="s">
        <v>530</v>
      </c>
    </row>
    <row r="2" spans="1:3">
      <c r="B2" s="2" t="s">
        <v>27</v>
      </c>
      <c r="C2" s="2" t="s">
        <v>2</v>
      </c>
    </row>
    <row r="3" spans="1:3">
      <c r="A3" s="3" t="s">
        <v>735</v>
      </c>
    </row>
    <row r="4" spans="1:3">
      <c r="A4" s="4" t="s">
        <v>740</v>
      </c>
      <c r="B4" s="4" t="s">
        <v>741</v>
      </c>
    </row>
    <row r="5" spans="1:3">
      <c r="A5" s="4" t="s">
        <v>74</v>
      </c>
      <c r="B5" s="7" t="n">
        <v>0.01</v>
      </c>
      <c r="C5" s="7" t="n">
        <v>0.01</v>
      </c>
    </row>
    <row r="6" spans="1:3">
      <c r="A6" s="4" t="s">
        <v>742</v>
      </c>
      <c r="B6" s="6" t="n">
        <v>25</v>
      </c>
    </row>
    <row r="7" spans="1:3">
      <c r="A7" s="4" t="s">
        <v>743</v>
      </c>
    </row>
    <row r="8" spans="1:3">
      <c r="A8" s="3" t="s">
        <v>735</v>
      </c>
    </row>
    <row r="9" spans="1:3">
      <c r="A9" s="4" t="s">
        <v>744</v>
      </c>
      <c r="B9" s="5" t="n">
        <v>12400000</v>
      </c>
      <c r="C9" s="5" t="n">
        <v>12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37"/>
    <col customWidth="1" max="5" min="5" width="65"/>
    <col customWidth="1" max="6" min="6" width="28"/>
    <col customWidth="1" max="7" min="7" width="43"/>
    <col customWidth="1" max="8" min="8" width="25"/>
    <col customWidth="1" max="9" min="9" width="52"/>
    <col customWidth="1" max="10" min="10" width="37"/>
    <col customWidth="1" max="11" min="11" width="35"/>
    <col customWidth="1" max="12" min="12" width="28"/>
  </cols>
  <sheetData>
    <row r="1" spans="1:12">
      <c r="A1" s="1" t="s">
        <v>131</v>
      </c>
      <c r="B1" s="2" t="s">
        <v>132</v>
      </c>
      <c r="C1" s="2" t="s">
        <v>133</v>
      </c>
      <c r="D1" s="2" t="s">
        <v>134</v>
      </c>
      <c r="E1" s="2" t="s">
        <v>135</v>
      </c>
      <c r="F1" s="2" t="s">
        <v>136</v>
      </c>
      <c r="G1" s="2" t="s">
        <v>137</v>
      </c>
      <c r="H1" s="2" t="s">
        <v>138</v>
      </c>
      <c r="I1" s="2" t="s">
        <v>139</v>
      </c>
      <c r="J1" s="2" t="s">
        <v>140</v>
      </c>
      <c r="K1" s="2" t="s">
        <v>141</v>
      </c>
      <c r="L1" s="2" t="s">
        <v>136</v>
      </c>
    </row>
    <row r="2" spans="1:12">
      <c r="A2" s="3" t="s">
        <v>142</v>
      </c>
    </row>
    <row r="3" spans="1:12">
      <c r="A3" s="4" t="s">
        <v>143</v>
      </c>
      <c r="B3" s="6" t="n">
        <v>1437681</v>
      </c>
      <c r="E3" s="6" t="n">
        <v>-4208</v>
      </c>
      <c r="F3" s="6" t="n">
        <v>341069</v>
      </c>
      <c r="G3" s="6" t="n">
        <v>533821</v>
      </c>
      <c r="J3" s="6" t="n">
        <v>268238</v>
      </c>
      <c r="K3" s="6" t="n">
        <v>298761</v>
      </c>
    </row>
    <row r="4" spans="1:12">
      <c r="A4" s="4" t="s">
        <v>144</v>
      </c>
      <c r="B4" s="5" t="n">
        <v>1460292</v>
      </c>
      <c r="E4" s="5" t="n">
        <v>-4208</v>
      </c>
      <c r="F4" s="5" t="n">
        <v>358186</v>
      </c>
      <c r="G4" s="5" t="n">
        <v>528488</v>
      </c>
      <c r="J4" s="5" t="n">
        <v>279065</v>
      </c>
      <c r="K4" s="5" t="n">
        <v>298761</v>
      </c>
    </row>
    <row r="5" spans="1:12">
      <c r="A5" s="3" t="s">
        <v>142</v>
      </c>
    </row>
    <row r="6" spans="1:12">
      <c r="A6" s="4" t="s">
        <v>145</v>
      </c>
      <c r="B6" s="5" t="n">
        <v>10459</v>
      </c>
      <c r="F6" s="5" t="n">
        <v>18810</v>
      </c>
      <c r="J6" s="5" t="n">
        <v>-8351</v>
      </c>
    </row>
    <row r="7" spans="1:12">
      <c r="A7" s="4" t="s">
        <v>146</v>
      </c>
      <c r="B7" s="5" t="n">
        <v>113441</v>
      </c>
      <c r="G7" s="5" t="n">
        <v>8000</v>
      </c>
      <c r="J7" s="5" t="n">
        <v>105441</v>
      </c>
      <c r="L7" s="6" t="n">
        <v>0</v>
      </c>
    </row>
    <row r="8" spans="1:12">
      <c r="A8" s="4" t="s">
        <v>147</v>
      </c>
      <c r="B8" s="5" t="n">
        <v>-98188</v>
      </c>
      <c r="F8" s="5" t="n">
        <v>-58677</v>
      </c>
      <c r="G8" s="5" t="n">
        <v>-983</v>
      </c>
      <c r="J8" s="5" t="n">
        <v>-33103</v>
      </c>
      <c r="K8" s="5" t="n">
        <v>-5425</v>
      </c>
    </row>
    <row r="9" spans="1:12">
      <c r="A9" s="4" t="s">
        <v>91</v>
      </c>
      <c r="B9" s="5" t="n">
        <v>74421</v>
      </c>
      <c r="E9" s="5" t="n">
        <v>0</v>
      </c>
      <c r="F9" s="5" t="n">
        <v>33106</v>
      </c>
      <c r="G9" s="5" t="n">
        <v>367</v>
      </c>
      <c r="J9" s="5" t="n">
        <v>35523</v>
      </c>
      <c r="K9" s="5" t="n">
        <v>5425</v>
      </c>
    </row>
    <row r="10" spans="1:12">
      <c r="A10" s="4" t="s">
        <v>148</v>
      </c>
      <c r="B10" s="5" t="n">
        <v>6687</v>
      </c>
      <c r="F10" s="5" t="n">
        <v>2103</v>
      </c>
      <c r="G10" s="5" t="n">
        <v>3175</v>
      </c>
    </row>
    <row r="11" spans="1:12">
      <c r="A11" s="4" t="s">
        <v>149</v>
      </c>
      <c r="B11" s="5" t="n">
        <v>20694</v>
      </c>
      <c r="F11" s="5" t="n">
        <v>12409</v>
      </c>
      <c r="G11" s="5" t="n">
        <v>0</v>
      </c>
      <c r="J11" s="5" t="n">
        <v>8285</v>
      </c>
    </row>
    <row r="12" spans="1:12">
      <c r="A12" s="4" t="s">
        <v>150</v>
      </c>
      <c r="B12" s="5" t="n">
        <v>1565195</v>
      </c>
      <c r="E12" s="5" t="n">
        <v>-4001</v>
      </c>
      <c r="F12" s="5" t="n">
        <v>348820</v>
      </c>
      <c r="G12" s="5" t="n">
        <v>544380</v>
      </c>
      <c r="J12" s="5" t="n">
        <v>377235</v>
      </c>
      <c r="K12" s="5" t="n">
        <v>298761</v>
      </c>
    </row>
    <row r="13" spans="1:12">
      <c r="A13" s="3" t="s">
        <v>142</v>
      </c>
    </row>
    <row r="14" spans="1:12">
      <c r="A14" s="4" t="s">
        <v>145</v>
      </c>
      <c r="B14" s="5" t="n">
        <v>11105</v>
      </c>
      <c r="F14" s="5" t="n">
        <v>-4711</v>
      </c>
      <c r="J14" s="5" t="n">
        <v>15816</v>
      </c>
    </row>
    <row r="15" spans="1:12">
      <c r="A15" s="4" t="s">
        <v>146</v>
      </c>
      <c r="B15" s="5" t="n">
        <v>64596</v>
      </c>
      <c r="G15" s="5" t="n">
        <v>62990</v>
      </c>
      <c r="J15" s="5" t="n">
        <v>842</v>
      </c>
      <c r="L15" s="5" t="n">
        <v>764</v>
      </c>
    </row>
    <row r="16" spans="1:12">
      <c r="A16" s="4" t="s">
        <v>147</v>
      </c>
      <c r="B16" s="5" t="n">
        <v>-129585</v>
      </c>
      <c r="F16" s="5" t="n">
        <v>-53174</v>
      </c>
      <c r="G16" s="5" t="n">
        <v>-34346</v>
      </c>
      <c r="J16" s="5" t="n">
        <v>-36640</v>
      </c>
      <c r="K16" s="5" t="n">
        <v>-5425</v>
      </c>
    </row>
    <row r="17" spans="1:12">
      <c r="A17" s="4" t="s">
        <v>91</v>
      </c>
      <c r="B17" s="5" t="n">
        <v>14169</v>
      </c>
      <c r="E17" s="5" t="n">
        <v>0</v>
      </c>
      <c r="F17" s="5" t="n">
        <v>16062</v>
      </c>
      <c r="G17" s="5" t="n">
        <v>9882</v>
      </c>
      <c r="J17" s="5" t="n">
        <v>-17200</v>
      </c>
      <c r="K17" s="5" t="n">
        <v>5425</v>
      </c>
    </row>
    <row r="18" spans="1:12">
      <c r="A18" s="4" t="s">
        <v>148</v>
      </c>
      <c r="B18" s="5" t="n">
        <v>-12377</v>
      </c>
      <c r="E18" s="5" t="n">
        <v>-2757</v>
      </c>
      <c r="F18" s="5" t="n">
        <v>-3931</v>
      </c>
      <c r="G18" s="5" t="n">
        <v>-5689</v>
      </c>
    </row>
    <row r="19" spans="1:12">
      <c r="A19" s="4" t="s">
        <v>149</v>
      </c>
      <c r="B19" s="5" t="n">
        <v>22146</v>
      </c>
      <c r="F19" s="5" t="n">
        <v>12218</v>
      </c>
      <c r="G19" s="5" t="n">
        <v>0</v>
      </c>
      <c r="J19" s="5" t="n">
        <v>9928</v>
      </c>
    </row>
    <row r="20" spans="1:12">
      <c r="A20" s="4" t="s">
        <v>151</v>
      </c>
      <c r="B20" s="5" t="n">
        <v>1535249</v>
      </c>
      <c r="E20" s="5" t="n">
        <v>-6758</v>
      </c>
      <c r="F20" s="5" t="n">
        <v>316048</v>
      </c>
      <c r="G20" s="5" t="n">
        <v>577217</v>
      </c>
      <c r="J20" s="5" t="n">
        <v>349981</v>
      </c>
      <c r="K20" s="5" t="n">
        <v>298761</v>
      </c>
    </row>
    <row r="21" spans="1:12">
      <c r="A21" s="3" t="s">
        <v>142</v>
      </c>
    </row>
    <row r="22" spans="1:12">
      <c r="A22" s="4" t="s">
        <v>145</v>
      </c>
      <c r="B22" s="5" t="n">
        <v>-31179</v>
      </c>
      <c r="F22" s="5" t="n">
        <v>3499</v>
      </c>
      <c r="J22" s="5" t="n">
        <v>-34678</v>
      </c>
    </row>
    <row r="23" spans="1:12">
      <c r="A23" s="4" t="s">
        <v>146</v>
      </c>
      <c r="B23" s="5" t="n">
        <v>917</v>
      </c>
      <c r="G23" s="5" t="n">
        <v>0</v>
      </c>
      <c r="L23" s="5" t="n">
        <v>917</v>
      </c>
    </row>
    <row r="24" spans="1:12">
      <c r="A24" s="4" t="s">
        <v>147</v>
      </c>
      <c r="B24" s="5" t="n">
        <v>-82486</v>
      </c>
      <c r="F24" s="5" t="n">
        <v>-30928</v>
      </c>
      <c r="G24" s="5" t="n">
        <v>-11466</v>
      </c>
      <c r="J24" s="5" t="n">
        <v>-34667</v>
      </c>
      <c r="K24" s="5" t="n">
        <v>-5425</v>
      </c>
    </row>
    <row r="25" spans="1:12">
      <c r="A25" s="4" t="s">
        <v>91</v>
      </c>
      <c r="B25" s="5" t="n">
        <v>47212</v>
      </c>
      <c r="E25" s="5" t="n">
        <v>0</v>
      </c>
      <c r="F25" s="5" t="n">
        <v>18133</v>
      </c>
      <c r="G25" s="5" t="n">
        <v>13169</v>
      </c>
      <c r="J25" s="5" t="n">
        <v>10485</v>
      </c>
      <c r="K25" s="5" t="n">
        <v>5425</v>
      </c>
    </row>
    <row r="26" spans="1:12">
      <c r="A26" s="4" t="s">
        <v>148</v>
      </c>
      <c r="B26" s="5" t="n">
        <v>-1919</v>
      </c>
      <c r="E26" s="5" t="n">
        <v>-645</v>
      </c>
      <c r="F26" s="5" t="n">
        <v>-774</v>
      </c>
      <c r="G26" s="5" t="n">
        <v>-500</v>
      </c>
    </row>
    <row r="27" spans="1:12">
      <c r="A27" s="4" t="s">
        <v>149</v>
      </c>
      <c r="B27" s="5" t="n">
        <v>23525</v>
      </c>
      <c r="F27" s="5" t="n">
        <v>12925</v>
      </c>
      <c r="G27" s="5" t="n">
        <v>0</v>
      </c>
      <c r="J27" s="5" t="n">
        <v>10600</v>
      </c>
    </row>
    <row r="28" spans="1:12">
      <c r="A28" s="4" t="s">
        <v>152</v>
      </c>
      <c r="B28" s="5" t="n">
        <v>1491319</v>
      </c>
      <c r="E28" s="5" t="n">
        <v>-7403</v>
      </c>
      <c r="F28" s="5" t="n">
        <v>319820</v>
      </c>
      <c r="G28" s="5" t="n">
        <v>578420</v>
      </c>
      <c r="J28" s="5" t="n">
        <v>301721</v>
      </c>
      <c r="K28" s="5" t="n">
        <v>298761</v>
      </c>
    </row>
    <row r="29" spans="1:12">
      <c r="A29" s="3" t="s">
        <v>142</v>
      </c>
    </row>
    <row r="30" spans="1:12">
      <c r="A30" s="4" t="s">
        <v>153</v>
      </c>
      <c r="B30" s="5" t="n">
        <v>42942</v>
      </c>
      <c r="G30" s="5" t="n">
        <v>42942</v>
      </c>
    </row>
    <row r="31" spans="1:12">
      <c r="A31" s="4" t="s">
        <v>145</v>
      </c>
      <c r="B31" s="5" t="n">
        <v>8404</v>
      </c>
      <c r="C31" s="6" t="n">
        <v>9140</v>
      </c>
      <c r="F31" s="5" t="n">
        <v>-1237</v>
      </c>
      <c r="J31" s="5" t="n">
        <v>501</v>
      </c>
    </row>
    <row r="32" spans="1:12">
      <c r="A32" s="4" t="s">
        <v>146</v>
      </c>
      <c r="B32" s="5" t="n">
        <v>1466</v>
      </c>
      <c r="G32" s="5" t="n">
        <v>19</v>
      </c>
      <c r="L32" s="6" t="n">
        <v>1447</v>
      </c>
    </row>
    <row r="33" spans="1:12">
      <c r="A33" s="4" t="s">
        <v>147</v>
      </c>
      <c r="B33" s="5" t="n">
        <v>-183797</v>
      </c>
      <c r="D33" s="6" t="n">
        <v>-30348</v>
      </c>
      <c r="F33" s="5" t="n">
        <v>-35018</v>
      </c>
      <c r="G33" s="5" t="n">
        <v>-112915</v>
      </c>
      <c r="H33" s="6" t="n">
        <v>-5425</v>
      </c>
      <c r="J33" s="5" t="n">
        <v>-91</v>
      </c>
    </row>
    <row r="34" spans="1:12">
      <c r="A34" s="4" t="s">
        <v>91</v>
      </c>
      <c r="B34" s="5" t="n">
        <v>16337</v>
      </c>
      <c r="D34" s="5" t="n">
        <v>1012</v>
      </c>
      <c r="F34" s="5" t="n">
        <v>7306</v>
      </c>
      <c r="G34" s="5" t="n">
        <v>-2906</v>
      </c>
      <c r="H34" s="5" t="n">
        <v>5425</v>
      </c>
      <c r="J34" s="5" t="n">
        <v>5500</v>
      </c>
    </row>
    <row r="35" spans="1:12">
      <c r="A35" s="4" t="s">
        <v>148</v>
      </c>
      <c r="B35" s="5" t="n">
        <v>-4379</v>
      </c>
      <c r="D35" s="5" t="n">
        <v>0</v>
      </c>
      <c r="E35" s="5" t="n">
        <v>-1121</v>
      </c>
      <c r="F35" s="5" t="n">
        <v>-1335</v>
      </c>
      <c r="G35" s="5" t="n">
        <v>-1923</v>
      </c>
    </row>
    <row r="36" spans="1:12">
      <c r="A36" s="4" t="s">
        <v>149</v>
      </c>
      <c r="B36" s="5" t="n">
        <v>22049</v>
      </c>
      <c r="C36" s="5" t="n">
        <v>2820</v>
      </c>
      <c r="E36" s="5" t="n">
        <v>0</v>
      </c>
      <c r="F36" s="5" t="n">
        <v>11797</v>
      </c>
      <c r="G36" s="5" t="n">
        <v>0</v>
      </c>
      <c r="J36" s="5" t="n">
        <v>7432</v>
      </c>
    </row>
    <row r="37" spans="1:12">
      <c r="A37" s="4" t="s">
        <v>154</v>
      </c>
      <c r="B37" s="5" t="n">
        <v>0</v>
      </c>
      <c r="C37" s="5" t="n">
        <v>314047</v>
      </c>
      <c r="H37" s="5" t="n">
        <v>298761</v>
      </c>
      <c r="I37" s="6" t="n">
        <v>1016</v>
      </c>
      <c r="J37" s="5" t="n">
        <v>-315063</v>
      </c>
      <c r="K37" s="5" t="n">
        <v>-298761</v>
      </c>
    </row>
    <row r="38" spans="1:12">
      <c r="A38" s="4" t="s">
        <v>155</v>
      </c>
      <c r="B38" s="5" t="n">
        <v>1394341</v>
      </c>
      <c r="C38" s="5" t="n">
        <v>326007</v>
      </c>
      <c r="D38" s="5" t="n">
        <v>-29336</v>
      </c>
      <c r="E38" s="5" t="n">
        <v>-8524</v>
      </c>
      <c r="F38" s="5" t="n">
        <v>302780</v>
      </c>
      <c r="G38" s="5" t="n">
        <v>503637</v>
      </c>
      <c r="H38" s="5" t="n">
        <v>298761</v>
      </c>
      <c r="I38" s="5" t="n">
        <v>1016</v>
      </c>
      <c r="J38" s="6" t="n">
        <v>0</v>
      </c>
      <c r="K38" s="6" t="n">
        <v>0</v>
      </c>
    </row>
    <row r="39" spans="1:12">
      <c r="A39" s="3" t="s">
        <v>142</v>
      </c>
    </row>
    <row r="40" spans="1:12">
      <c r="A40" s="4" t="s">
        <v>156</v>
      </c>
      <c r="B40" s="5" t="n">
        <v>-55</v>
      </c>
      <c r="G40" s="5" t="n">
        <v>-55</v>
      </c>
    </row>
    <row r="41" spans="1:12">
      <c r="A41" s="4" t="s">
        <v>145</v>
      </c>
      <c r="B41" s="5" t="n">
        <v>-18397</v>
      </c>
      <c r="C41" s="5" t="n">
        <v>-6324</v>
      </c>
      <c r="F41" s="5" t="n">
        <v>-12073</v>
      </c>
    </row>
    <row r="42" spans="1:12">
      <c r="A42" s="4" t="s">
        <v>146</v>
      </c>
      <c r="B42" s="5" t="n">
        <v>55911</v>
      </c>
      <c r="F42" s="5" t="n">
        <v>1876</v>
      </c>
      <c r="G42" s="5" t="n">
        <v>54035</v>
      </c>
    </row>
    <row r="43" spans="1:12">
      <c r="A43" s="4" t="s">
        <v>147</v>
      </c>
      <c r="B43" s="5" t="n">
        <v>-101640</v>
      </c>
      <c r="D43" s="5" t="n">
        <v>-35367</v>
      </c>
      <c r="F43" s="5" t="n">
        <v>-40112</v>
      </c>
      <c r="G43" s="5" t="n">
        <v>-20736</v>
      </c>
      <c r="H43" s="5" t="n">
        <v>-5425</v>
      </c>
    </row>
    <row r="44" spans="1:12">
      <c r="A44" s="4" t="s">
        <v>91</v>
      </c>
      <c r="B44" s="5" t="n">
        <v>121576</v>
      </c>
      <c r="D44" s="5" t="n">
        <v>39524</v>
      </c>
      <c r="F44" s="5" t="n">
        <v>59003</v>
      </c>
      <c r="G44" s="5" t="n">
        <v>17624</v>
      </c>
      <c r="H44" s="5" t="n">
        <v>5425</v>
      </c>
    </row>
    <row r="45" spans="1:12">
      <c r="A45" s="4" t="s">
        <v>148</v>
      </c>
      <c r="B45" s="5" t="n">
        <v>1084</v>
      </c>
      <c r="E45" s="5" t="n">
        <v>1284</v>
      </c>
      <c r="F45" s="5" t="n">
        <v>1459</v>
      </c>
      <c r="G45" s="5" t="n">
        <v>-1659</v>
      </c>
    </row>
    <row r="46" spans="1:12">
      <c r="A46" s="4" t="s">
        <v>149</v>
      </c>
      <c r="B46" s="5" t="n">
        <v>27004</v>
      </c>
      <c r="C46" s="5" t="n">
        <v>12637</v>
      </c>
      <c r="F46" s="5" t="n">
        <v>14367</v>
      </c>
    </row>
    <row r="47" spans="1:12">
      <c r="A47" s="4" t="s">
        <v>157</v>
      </c>
      <c r="B47" s="5" t="n">
        <v>0</v>
      </c>
      <c r="C47" s="5" t="n">
        <v>-15</v>
      </c>
      <c r="I47" s="5" t="n">
        <v>15</v>
      </c>
    </row>
    <row r="48" spans="1:12">
      <c r="A48" s="4" t="s">
        <v>158</v>
      </c>
      <c r="B48" s="6" t="n">
        <v>1479824</v>
      </c>
      <c r="C48" s="6" t="n">
        <v>332305</v>
      </c>
      <c r="D48" s="6" t="n">
        <v>-25179</v>
      </c>
      <c r="E48" s="6" t="n">
        <v>-7240</v>
      </c>
      <c r="F48" s="6" t="n">
        <v>327300</v>
      </c>
      <c r="G48" s="6" t="n">
        <v>552846</v>
      </c>
      <c r="H48" s="6" t="n">
        <v>298761</v>
      </c>
      <c r="I48" s="6" t="n">
        <v>10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45</v>
      </c>
      <c r="B1" s="2" t="s">
        <v>1</v>
      </c>
    </row>
    <row r="2" spans="1:4">
      <c r="B2" s="2" t="s">
        <v>2</v>
      </c>
      <c r="C2" s="2" t="s">
        <v>30</v>
      </c>
      <c r="D2" s="2" t="s">
        <v>27</v>
      </c>
    </row>
    <row r="3" spans="1:4">
      <c r="A3" s="3" t="s">
        <v>735</v>
      </c>
    </row>
    <row r="4" spans="1:4">
      <c r="A4" s="4" t="s">
        <v>746</v>
      </c>
      <c r="B4" s="5" t="n">
        <v>220044886</v>
      </c>
      <c r="D4" s="5" t="n">
        <v>218613369</v>
      </c>
    </row>
    <row r="5" spans="1:4">
      <c r="A5" s="4" t="s">
        <v>747</v>
      </c>
      <c r="B5" s="4" t="s">
        <v>748</v>
      </c>
      <c r="D5" s="4" t="s">
        <v>748</v>
      </c>
    </row>
    <row r="6" spans="1:4">
      <c r="A6" s="4" t="s">
        <v>749</v>
      </c>
    </row>
    <row r="7" spans="1:4">
      <c r="A7" s="3" t="s">
        <v>735</v>
      </c>
    </row>
    <row r="8" spans="1:4">
      <c r="A8" s="4" t="s">
        <v>746</v>
      </c>
      <c r="B8" s="5" t="n">
        <v>116920298</v>
      </c>
      <c r="D8" s="5" t="n">
        <v>117019274</v>
      </c>
    </row>
    <row r="9" spans="1:4">
      <c r="A9" s="4" t="s">
        <v>747</v>
      </c>
      <c r="B9" s="4" t="s">
        <v>750</v>
      </c>
      <c r="D9" s="4" t="s">
        <v>751</v>
      </c>
    </row>
    <row r="10" spans="1:4">
      <c r="A10" s="4" t="s">
        <v>752</v>
      </c>
      <c r="B10" s="4" t="s">
        <v>753</v>
      </c>
      <c r="C10" s="4" t="s">
        <v>754</v>
      </c>
    </row>
    <row r="11" spans="1:4">
      <c r="A11" s="4" t="s">
        <v>755</v>
      </c>
    </row>
    <row r="12" spans="1:4">
      <c r="A12" s="3" t="s">
        <v>735</v>
      </c>
    </row>
    <row r="13" spans="1:4">
      <c r="A13" s="4" t="s">
        <v>746</v>
      </c>
      <c r="B13" s="5" t="n">
        <v>0</v>
      </c>
      <c r="D13" s="5" t="n">
        <v>0</v>
      </c>
    </row>
    <row r="14" spans="1:4">
      <c r="A14" s="4" t="s">
        <v>747</v>
      </c>
      <c r="B14" s="4" t="s">
        <v>385</v>
      </c>
      <c r="D14" s="4" t="s">
        <v>385</v>
      </c>
    </row>
    <row r="15" spans="1:4">
      <c r="A15" s="4" t="s">
        <v>752</v>
      </c>
      <c r="B15" s="4" t="s">
        <v>385</v>
      </c>
      <c r="C15" s="4" t="s">
        <v>756</v>
      </c>
    </row>
    <row r="16" spans="1:4">
      <c r="A16" s="4" t="s">
        <v>63</v>
      </c>
    </row>
    <row r="17" spans="1:4">
      <c r="A17" s="3" t="s">
        <v>735</v>
      </c>
    </row>
    <row r="18" spans="1:4">
      <c r="A18" s="4" t="s">
        <v>746</v>
      </c>
      <c r="B18" s="5" t="n">
        <v>103124588</v>
      </c>
      <c r="D18" s="5" t="n">
        <v>101594095</v>
      </c>
    </row>
    <row r="19" spans="1:4">
      <c r="A19" s="4" t="s">
        <v>747</v>
      </c>
      <c r="B19" s="4" t="s">
        <v>757</v>
      </c>
      <c r="D19" s="4" t="s">
        <v>758</v>
      </c>
    </row>
    <row r="20" spans="1:4">
      <c r="A20" s="4" t="s">
        <v>752</v>
      </c>
      <c r="B20" s="4" t="s">
        <v>759</v>
      </c>
      <c r="C20" s="4" t="s">
        <v>7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32"/>
  </cols>
  <sheetData>
    <row r="1" spans="1:2">
      <c r="A1" s="1" t="s">
        <v>761</v>
      </c>
      <c r="B1" s="2" t="s">
        <v>1</v>
      </c>
    </row>
    <row r="2" spans="1:2">
      <c r="B2" s="2" t="s">
        <v>762</v>
      </c>
    </row>
    <row r="3" spans="1:2">
      <c r="A3" s="3" t="s">
        <v>763</v>
      </c>
    </row>
    <row r="4" spans="1:2">
      <c r="A4" s="4" t="s">
        <v>764</v>
      </c>
      <c r="B4" s="5" t="n">
        <v>3</v>
      </c>
    </row>
    <row r="5" spans="1:2">
      <c r="A5" s="4" t="s">
        <v>765</v>
      </c>
    </row>
    <row r="6" spans="1:2">
      <c r="A6" s="3" t="s">
        <v>763</v>
      </c>
    </row>
    <row r="7" spans="1:2">
      <c r="A7" s="4" t="s">
        <v>766</v>
      </c>
      <c r="B7" s="8" t="n">
        <v>101.1</v>
      </c>
    </row>
    <row r="8" spans="1:2">
      <c r="A8" s="4" t="s">
        <v>767</v>
      </c>
      <c r="B8" s="5" t="n">
        <v>165</v>
      </c>
    </row>
    <row r="9" spans="1:2">
      <c r="A9" s="4" t="s">
        <v>768</v>
      </c>
    </row>
    <row r="10" spans="1:2">
      <c r="A10" s="3" t="s">
        <v>763</v>
      </c>
    </row>
    <row r="11" spans="1:2">
      <c r="A11" s="4" t="s">
        <v>766</v>
      </c>
      <c r="B11" s="8" t="n">
        <v>23.8</v>
      </c>
    </row>
    <row r="12" spans="1:2">
      <c r="A12" s="4" t="s">
        <v>769</v>
      </c>
      <c r="B12" s="5" t="n">
        <v>5</v>
      </c>
    </row>
    <row r="13" spans="1:2">
      <c r="A13" s="4" t="s">
        <v>770</v>
      </c>
      <c r="B13" s="5" t="n">
        <v>5</v>
      </c>
    </row>
    <row r="14" spans="1:2">
      <c r="A14" s="4" t="s">
        <v>771</v>
      </c>
      <c r="B14" s="5" t="n">
        <v>6</v>
      </c>
    </row>
    <row r="15" spans="1:2">
      <c r="A15" s="4" t="s">
        <v>772</v>
      </c>
      <c r="B15" s="5" t="n">
        <v>2</v>
      </c>
    </row>
    <row r="16" spans="1:2">
      <c r="A16" s="4" t="s">
        <v>773</v>
      </c>
    </row>
    <row r="17" spans="1:2">
      <c r="A17" s="3" t="s">
        <v>763</v>
      </c>
    </row>
    <row r="18" spans="1:2">
      <c r="A18" s="4" t="s">
        <v>770</v>
      </c>
      <c r="B18" s="5" t="n">
        <v>3</v>
      </c>
    </row>
    <row r="19" spans="1:2">
      <c r="A19" s="4" t="s">
        <v>774</v>
      </c>
    </row>
    <row r="20" spans="1:2">
      <c r="A20" s="3" t="s">
        <v>763</v>
      </c>
    </row>
    <row r="21" spans="1:2">
      <c r="A21" s="4" t="s">
        <v>766</v>
      </c>
      <c r="B21" s="8" t="n">
        <v>11.8</v>
      </c>
    </row>
    <row r="22" spans="1:2">
      <c r="A22" s="4" t="s">
        <v>767</v>
      </c>
      <c r="B22" s="5" t="n">
        <v>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5</v>
      </c>
      <c r="B1" s="2" t="s">
        <v>1</v>
      </c>
    </row>
    <row r="2" spans="1:3">
      <c r="B2" s="2" t="s">
        <v>2</v>
      </c>
      <c r="C2" s="2" t="s">
        <v>30</v>
      </c>
    </row>
    <row r="3" spans="1:3">
      <c r="A3" s="4" t="s">
        <v>776</v>
      </c>
    </row>
    <row r="4" spans="1:3">
      <c r="A4" s="3" t="s">
        <v>763</v>
      </c>
    </row>
    <row r="5" spans="1:3">
      <c r="A5" s="4" t="s">
        <v>777</v>
      </c>
      <c r="B5" s="6" t="n">
        <v>124565</v>
      </c>
      <c r="C5" s="6" t="n">
        <v>109040</v>
      </c>
    </row>
    <row r="6" spans="1:3">
      <c r="A6" s="4" t="s">
        <v>778</v>
      </c>
      <c r="B6" s="5" t="n">
        <v>68573</v>
      </c>
      <c r="C6" s="5" t="n">
        <v>23107</v>
      </c>
    </row>
    <row r="7" spans="1:3">
      <c r="A7" s="4" t="s">
        <v>779</v>
      </c>
      <c r="B7" s="5" t="n">
        <v>-49217</v>
      </c>
      <c r="C7" s="5" t="n">
        <v>-14869</v>
      </c>
    </row>
    <row r="8" spans="1:3">
      <c r="A8" s="4" t="s">
        <v>780</v>
      </c>
      <c r="B8" s="5" t="n">
        <v>14385</v>
      </c>
      <c r="C8" s="5" t="n">
        <v>1936</v>
      </c>
    </row>
    <row r="9" spans="1:3">
      <c r="A9" s="4" t="s">
        <v>781</v>
      </c>
      <c r="B9" s="5" t="n">
        <v>158306</v>
      </c>
      <c r="C9" s="5" t="n">
        <v>119214</v>
      </c>
    </row>
    <row r="10" spans="1:3">
      <c r="A10" s="4" t="s">
        <v>782</v>
      </c>
    </row>
    <row r="11" spans="1:3">
      <c r="A11" s="3" t="s">
        <v>763</v>
      </c>
    </row>
    <row r="12" spans="1:3">
      <c r="A12" s="4" t="s">
        <v>110</v>
      </c>
      <c r="B12" s="5" t="n">
        <v>-32661</v>
      </c>
      <c r="C12" s="5" t="n">
        <v>-30192</v>
      </c>
    </row>
    <row r="13" spans="1:3">
      <c r="A13" s="4" t="s">
        <v>112</v>
      </c>
      <c r="B13" s="5" t="n">
        <v>-20632</v>
      </c>
      <c r="C13" s="5" t="n">
        <v>-18391</v>
      </c>
    </row>
    <row r="14" spans="1:3">
      <c r="A14" s="4" t="s">
        <v>777</v>
      </c>
      <c r="B14" s="5" t="n">
        <v>-53293</v>
      </c>
      <c r="C14" s="5" t="n">
        <v>-48583</v>
      </c>
    </row>
    <row r="15" spans="1:3">
      <c r="A15" s="4" t="s">
        <v>778</v>
      </c>
      <c r="B15" s="5" t="n">
        <v>0</v>
      </c>
      <c r="C15" s="5" t="n">
        <v>0</v>
      </c>
    </row>
    <row r="16" spans="1:3">
      <c r="A16" s="4" t="s">
        <v>779</v>
      </c>
      <c r="B16" s="5" t="n">
        <v>0</v>
      </c>
      <c r="C16" s="5" t="n">
        <v>0</v>
      </c>
    </row>
    <row r="17" spans="1:3">
      <c r="A17" s="4" t="s">
        <v>783</v>
      </c>
      <c r="B17" s="5" t="n">
        <v>0</v>
      </c>
      <c r="C17" s="5" t="n">
        <v>0</v>
      </c>
    </row>
    <row r="18" spans="1:3">
      <c r="A18" s="4" t="s">
        <v>784</v>
      </c>
      <c r="B18" s="5" t="n">
        <v>0</v>
      </c>
      <c r="C18" s="5" t="n">
        <v>838</v>
      </c>
    </row>
    <row r="19" spans="1:3">
      <c r="A19" s="4" t="s">
        <v>785</v>
      </c>
      <c r="B19" s="5" t="n">
        <v>15</v>
      </c>
      <c r="C19" s="5" t="n">
        <v>1152</v>
      </c>
    </row>
    <row r="20" spans="1:3">
      <c r="A20" s="4" t="s">
        <v>105</v>
      </c>
      <c r="B20" s="5" t="n">
        <v>-396</v>
      </c>
      <c r="C20" s="5" t="n">
        <v>-548</v>
      </c>
    </row>
    <row r="21" spans="1:3">
      <c r="A21" s="4" t="s">
        <v>780</v>
      </c>
      <c r="B21" s="5" t="n">
        <v>-381</v>
      </c>
      <c r="C21" s="5" t="n">
        <v>1442</v>
      </c>
    </row>
    <row r="22" spans="1:3">
      <c r="A22" s="4" t="s">
        <v>781</v>
      </c>
      <c r="B22" s="5" t="n">
        <v>-53674</v>
      </c>
      <c r="C22" s="5" t="n">
        <v>-47141</v>
      </c>
    </row>
    <row r="23" spans="1:3">
      <c r="A23" s="4" t="s">
        <v>132</v>
      </c>
    </row>
    <row r="24" spans="1:3">
      <c r="A24" s="3" t="s">
        <v>763</v>
      </c>
    </row>
    <row r="25" spans="1:3">
      <c r="A25" s="4" t="s">
        <v>110</v>
      </c>
      <c r="B25" s="5" t="n">
        <v>-123489</v>
      </c>
      <c r="C25" s="5" t="n">
        <v>-107724</v>
      </c>
    </row>
    <row r="26" spans="1:3">
      <c r="A26" s="4" t="s">
        <v>112</v>
      </c>
      <c r="B26" s="5" t="n">
        <v>-41326</v>
      </c>
      <c r="C26" s="5" t="n">
        <v>-34718</v>
      </c>
    </row>
    <row r="27" spans="1:3">
      <c r="A27" s="4" t="s">
        <v>777</v>
      </c>
      <c r="B27" s="5" t="n">
        <v>71272</v>
      </c>
      <c r="C27" s="5" t="n">
        <v>60457</v>
      </c>
    </row>
    <row r="28" spans="1:3">
      <c r="A28" s="4" t="s">
        <v>778</v>
      </c>
      <c r="B28" s="5" t="n">
        <v>68573</v>
      </c>
      <c r="C28" s="5" t="n">
        <v>23107</v>
      </c>
    </row>
    <row r="29" spans="1:3">
      <c r="A29" s="4" t="s">
        <v>779</v>
      </c>
      <c r="B29" s="5" t="n">
        <v>-49217</v>
      </c>
      <c r="C29" s="5" t="n">
        <v>-14869</v>
      </c>
    </row>
    <row r="30" spans="1:3">
      <c r="A30" s="4" t="s">
        <v>783</v>
      </c>
      <c r="B30" s="5" t="n">
        <v>19356</v>
      </c>
      <c r="C30" s="5" t="n">
        <v>8238</v>
      </c>
    </row>
    <row r="31" spans="1:3">
      <c r="A31" s="4" t="s">
        <v>784</v>
      </c>
      <c r="B31" s="5" t="n">
        <v>15274</v>
      </c>
      <c r="C31" s="5" t="n">
        <v>5630</v>
      </c>
    </row>
    <row r="32" spans="1:3">
      <c r="A32" s="4" t="s">
        <v>785</v>
      </c>
      <c r="B32" s="5" t="n">
        <v>4319</v>
      </c>
      <c r="C32" s="5" t="n">
        <v>4617</v>
      </c>
    </row>
    <row r="33" spans="1:3">
      <c r="A33" s="4" t="s">
        <v>105</v>
      </c>
      <c r="B33" s="5" t="n">
        <v>-5589</v>
      </c>
      <c r="C33" s="5" t="n">
        <v>-6869</v>
      </c>
    </row>
    <row r="34" spans="1:3">
      <c r="A34" s="4" t="s">
        <v>780</v>
      </c>
      <c r="B34" s="5" t="n">
        <v>14004</v>
      </c>
      <c r="C34" s="5" t="n">
        <v>3378</v>
      </c>
    </row>
    <row r="35" spans="1:3">
      <c r="A35" s="4" t="s">
        <v>781</v>
      </c>
      <c r="B35" s="5" t="n">
        <v>104632</v>
      </c>
      <c r="C35" s="5" t="n">
        <v>72073</v>
      </c>
    </row>
    <row r="36" spans="1:3">
      <c r="A36" s="4" t="s">
        <v>65</v>
      </c>
    </row>
    <row r="37" spans="1:3">
      <c r="A37" s="3" t="s">
        <v>763</v>
      </c>
    </row>
    <row r="38" spans="1:3">
      <c r="A38" s="4" t="s">
        <v>109</v>
      </c>
      <c r="B38" s="5" t="n">
        <v>477197</v>
      </c>
      <c r="C38" s="5" t="n">
        <v>266089</v>
      </c>
    </row>
    <row r="39" spans="1:3">
      <c r="A39" s="4" t="s">
        <v>110</v>
      </c>
      <c r="B39" s="5" t="n">
        <v>-156846</v>
      </c>
      <c r="C39" s="5" t="n">
        <v>-134639</v>
      </c>
    </row>
    <row r="40" spans="1:3">
      <c r="A40" s="4" t="s">
        <v>112</v>
      </c>
      <c r="B40" s="5" t="n">
        <v>-51187</v>
      </c>
      <c r="C40" s="5" t="n">
        <v>-44450</v>
      </c>
    </row>
    <row r="41" spans="1:3">
      <c r="A41" s="4" t="s">
        <v>123</v>
      </c>
    </row>
    <row r="42" spans="1:3">
      <c r="A42" s="3" t="s">
        <v>763</v>
      </c>
    </row>
    <row r="43" spans="1:3">
      <c r="A43" s="4" t="s">
        <v>124</v>
      </c>
      <c r="B43" s="5" t="n">
        <v>38393</v>
      </c>
      <c r="C43" s="5" t="n">
        <v>28417</v>
      </c>
    </row>
    <row r="44" spans="1:3">
      <c r="A44" s="4" t="s">
        <v>786</v>
      </c>
    </row>
    <row r="45" spans="1:3">
      <c r="A45" s="3" t="s">
        <v>763</v>
      </c>
    </row>
    <row r="46" spans="1:3">
      <c r="A46" s="4" t="s">
        <v>110</v>
      </c>
      <c r="B46" s="5" t="n">
        <v>-90828</v>
      </c>
      <c r="C46" s="5" t="n">
        <v>-77532</v>
      </c>
    </row>
    <row r="47" spans="1:3">
      <c r="A47" s="4" t="s">
        <v>112</v>
      </c>
      <c r="B47" s="5" t="n">
        <v>-20694</v>
      </c>
      <c r="C47" s="5" t="n">
        <v>-16327</v>
      </c>
    </row>
    <row r="48" spans="1:3">
      <c r="A48" s="4" t="s">
        <v>777</v>
      </c>
      <c r="B48" s="5" t="n">
        <v>124565</v>
      </c>
      <c r="C48" s="5" t="n">
        <v>109040</v>
      </c>
    </row>
    <row r="49" spans="1:3">
      <c r="A49" s="4" t="s">
        <v>778</v>
      </c>
      <c r="B49" s="5" t="n">
        <v>68573</v>
      </c>
      <c r="C49" s="5" t="n">
        <v>23107</v>
      </c>
    </row>
    <row r="50" spans="1:3">
      <c r="A50" s="4" t="s">
        <v>779</v>
      </c>
      <c r="B50" s="5" t="n">
        <v>-49217</v>
      </c>
      <c r="C50" s="5" t="n">
        <v>-14869</v>
      </c>
    </row>
    <row r="51" spans="1:3">
      <c r="A51" s="4" t="s">
        <v>783</v>
      </c>
      <c r="B51" s="5" t="n">
        <v>19356</v>
      </c>
      <c r="C51" s="5" t="n">
        <v>8238</v>
      </c>
    </row>
    <row r="52" spans="1:3">
      <c r="A52" s="4" t="s">
        <v>784</v>
      </c>
      <c r="B52" s="5" t="n">
        <v>15274</v>
      </c>
      <c r="C52" s="5" t="n">
        <v>4792</v>
      </c>
    </row>
    <row r="53" spans="1:3">
      <c r="A53" s="4" t="s">
        <v>785</v>
      </c>
      <c r="B53" s="5" t="n">
        <v>4304</v>
      </c>
      <c r="C53" s="5" t="n">
        <v>3465</v>
      </c>
    </row>
    <row r="54" spans="1:3">
      <c r="A54" s="4" t="s">
        <v>105</v>
      </c>
      <c r="B54" s="5" t="n">
        <v>-5193</v>
      </c>
      <c r="C54" s="5" t="n">
        <v>-6321</v>
      </c>
    </row>
    <row r="55" spans="1:3">
      <c r="A55" s="4" t="s">
        <v>780</v>
      </c>
      <c r="B55" s="5" t="n">
        <v>14385</v>
      </c>
      <c r="C55" s="5" t="n">
        <v>1936</v>
      </c>
    </row>
    <row r="56" spans="1:3">
      <c r="A56" s="4" t="s">
        <v>781</v>
      </c>
      <c r="B56" s="5" t="n">
        <v>158306</v>
      </c>
      <c r="C56" s="5" t="n">
        <v>119214</v>
      </c>
    </row>
    <row r="57" spans="1:3">
      <c r="A57" s="4" t="s">
        <v>787</v>
      </c>
    </row>
    <row r="58" spans="1:3">
      <c r="A58" s="3" t="s">
        <v>763</v>
      </c>
    </row>
    <row r="59" spans="1:3">
      <c r="A59" s="4" t="s">
        <v>110</v>
      </c>
      <c r="B59" s="5" t="n">
        <v>-60348</v>
      </c>
      <c r="C59" s="5" t="n">
        <v>-50694</v>
      </c>
    </row>
    <row r="60" spans="1:3">
      <c r="A60" s="4" t="s">
        <v>112</v>
      </c>
      <c r="B60" s="5" t="n">
        <v>-13505</v>
      </c>
      <c r="C60" s="5" t="n">
        <v>-9854</v>
      </c>
    </row>
    <row r="61" spans="1:3">
      <c r="A61" s="4" t="s">
        <v>777</v>
      </c>
      <c r="B61" s="5" t="n">
        <v>92179</v>
      </c>
      <c r="C61" s="5" t="n">
        <v>76948</v>
      </c>
    </row>
    <row r="62" spans="1:3">
      <c r="A62" s="4" t="s">
        <v>778</v>
      </c>
      <c r="B62" s="5" t="n">
        <v>21925</v>
      </c>
      <c r="C62" s="5" t="n">
        <v>5071</v>
      </c>
    </row>
    <row r="63" spans="1:3">
      <c r="A63" s="4" t="s">
        <v>779</v>
      </c>
      <c r="B63" s="5" t="n">
        <v>-12663</v>
      </c>
      <c r="C63" s="5" t="n">
        <v>-3088</v>
      </c>
    </row>
    <row r="64" spans="1:3">
      <c r="A64" s="4" t="s">
        <v>783</v>
      </c>
      <c r="B64" s="5" t="n">
        <v>9262</v>
      </c>
      <c r="C64" s="5" t="n">
        <v>1983</v>
      </c>
    </row>
    <row r="65" spans="1:3">
      <c r="A65" s="4" t="s">
        <v>784</v>
      </c>
      <c r="B65" s="5" t="n">
        <v>858</v>
      </c>
      <c r="C65" s="5" t="n">
        <v>771</v>
      </c>
    </row>
    <row r="66" spans="1:3">
      <c r="A66" s="4" t="s">
        <v>785</v>
      </c>
      <c r="B66" s="5" t="n">
        <v>2905</v>
      </c>
      <c r="C66" s="5" t="n">
        <v>3189</v>
      </c>
    </row>
    <row r="67" spans="1:3">
      <c r="A67" s="4" t="s">
        <v>105</v>
      </c>
      <c r="B67" s="5" t="n">
        <v>-1899</v>
      </c>
      <c r="C67" s="5" t="n">
        <v>-4673</v>
      </c>
    </row>
    <row r="68" spans="1:3">
      <c r="A68" s="4" t="s">
        <v>780</v>
      </c>
      <c r="B68" s="5" t="n">
        <v>1864</v>
      </c>
      <c r="C68" s="5" t="n">
        <v>-713</v>
      </c>
    </row>
    <row r="69" spans="1:3">
      <c r="A69" s="4" t="s">
        <v>781</v>
      </c>
      <c r="B69" s="5" t="n">
        <v>103305</v>
      </c>
      <c r="C69" s="5" t="n">
        <v>78218</v>
      </c>
    </row>
    <row r="70" spans="1:3">
      <c r="A70" s="4" t="s">
        <v>788</v>
      </c>
    </row>
    <row r="71" spans="1:3">
      <c r="A71" s="3" t="s">
        <v>763</v>
      </c>
    </row>
    <row r="72" spans="1:3">
      <c r="A72" s="4" t="s">
        <v>110</v>
      </c>
      <c r="B72" s="5" t="n">
        <v>-21196</v>
      </c>
      <c r="C72" s="5" t="n">
        <v>-19199</v>
      </c>
    </row>
    <row r="73" spans="1:3">
      <c r="A73" s="4" t="s">
        <v>112</v>
      </c>
      <c r="B73" s="5" t="n">
        <v>-4057</v>
      </c>
      <c r="C73" s="5" t="n">
        <v>-4041</v>
      </c>
    </row>
    <row r="74" spans="1:3">
      <c r="A74" s="4" t="s">
        <v>777</v>
      </c>
      <c r="B74" s="5" t="n">
        <v>26143</v>
      </c>
      <c r="C74" s="5" t="n">
        <v>26987</v>
      </c>
    </row>
    <row r="75" spans="1:3">
      <c r="A75" s="4" t="s">
        <v>778</v>
      </c>
      <c r="B75" s="5" t="n">
        <v>44123</v>
      </c>
      <c r="C75" s="5" t="n">
        <v>4398</v>
      </c>
    </row>
    <row r="76" spans="1:3">
      <c r="A76" s="4" t="s">
        <v>779</v>
      </c>
      <c r="B76" s="5" t="n">
        <v>-35297</v>
      </c>
      <c r="C76" s="5" t="n">
        <v>-3560</v>
      </c>
    </row>
    <row r="77" spans="1:3">
      <c r="A77" s="4" t="s">
        <v>783</v>
      </c>
      <c r="B77" s="5" t="n">
        <v>8826</v>
      </c>
      <c r="C77" s="5" t="n">
        <v>838</v>
      </c>
    </row>
    <row r="78" spans="1:3">
      <c r="A78" s="4" t="s">
        <v>784</v>
      </c>
      <c r="B78" s="5" t="n">
        <v>10936</v>
      </c>
      <c r="C78" s="5" t="n">
        <v>671</v>
      </c>
    </row>
    <row r="79" spans="1:3">
      <c r="A79" s="4" t="s">
        <v>785</v>
      </c>
      <c r="B79" s="5" t="n">
        <v>294</v>
      </c>
      <c r="C79" s="5" t="n">
        <v>59</v>
      </c>
    </row>
    <row r="80" spans="1:3">
      <c r="A80" s="4" t="s">
        <v>105</v>
      </c>
      <c r="B80" s="5" t="n">
        <v>-2175</v>
      </c>
      <c r="C80" s="5" t="n">
        <v>-1228</v>
      </c>
    </row>
    <row r="81" spans="1:3">
      <c r="A81" s="4" t="s">
        <v>780</v>
      </c>
      <c r="B81" s="5" t="n">
        <v>9055</v>
      </c>
      <c r="C81" s="5" t="n">
        <v>-498</v>
      </c>
    </row>
    <row r="82" spans="1:3">
      <c r="A82" s="4" t="s">
        <v>781</v>
      </c>
      <c r="B82" s="5" t="n">
        <v>44024</v>
      </c>
      <c r="C82" s="5" t="n">
        <v>27327</v>
      </c>
    </row>
    <row r="83" spans="1:3">
      <c r="A83" s="4" t="s">
        <v>789</v>
      </c>
    </row>
    <row r="84" spans="1:3">
      <c r="A84" s="3" t="s">
        <v>763</v>
      </c>
    </row>
    <row r="85" spans="1:3">
      <c r="A85" s="4" t="s">
        <v>110</v>
      </c>
      <c r="B85" s="5" t="n">
        <v>-9284</v>
      </c>
      <c r="C85" s="5" t="n">
        <v>-7639</v>
      </c>
    </row>
    <row r="86" spans="1:3">
      <c r="A86" s="4" t="s">
        <v>112</v>
      </c>
      <c r="B86" s="5" t="n">
        <v>-3132</v>
      </c>
      <c r="C86" s="5" t="n">
        <v>-2432</v>
      </c>
    </row>
    <row r="87" spans="1:3">
      <c r="A87" s="4" t="s">
        <v>777</v>
      </c>
      <c r="B87" s="5" t="n">
        <v>6243</v>
      </c>
      <c r="C87" s="5" t="n">
        <v>5105</v>
      </c>
    </row>
    <row r="88" spans="1:3">
      <c r="A88" s="4" t="s">
        <v>778</v>
      </c>
      <c r="B88" s="5" t="n">
        <v>2525</v>
      </c>
      <c r="C88" s="5" t="n">
        <v>13638</v>
      </c>
    </row>
    <row r="89" spans="1:3">
      <c r="A89" s="4" t="s">
        <v>779</v>
      </c>
      <c r="B89" s="5" t="n">
        <v>-1257</v>
      </c>
      <c r="C89" s="5" t="n">
        <v>-8221</v>
      </c>
    </row>
    <row r="90" spans="1:3">
      <c r="A90" s="4" t="s">
        <v>783</v>
      </c>
      <c r="B90" s="5" t="n">
        <v>1268</v>
      </c>
      <c r="C90" s="5" t="n">
        <v>5417</v>
      </c>
    </row>
    <row r="91" spans="1:3">
      <c r="A91" s="4" t="s">
        <v>784</v>
      </c>
      <c r="B91" s="5" t="n">
        <v>3480</v>
      </c>
      <c r="C91" s="5" t="n">
        <v>3350</v>
      </c>
    </row>
    <row r="92" spans="1:3">
      <c r="A92" s="4" t="s">
        <v>785</v>
      </c>
      <c r="B92" s="5" t="n">
        <v>1105</v>
      </c>
      <c r="C92" s="5" t="n">
        <v>217</v>
      </c>
    </row>
    <row r="93" spans="1:3">
      <c r="A93" s="4" t="s">
        <v>105</v>
      </c>
      <c r="B93" s="5" t="n">
        <v>-1119</v>
      </c>
      <c r="C93" s="5" t="n">
        <v>-420</v>
      </c>
    </row>
    <row r="94" spans="1:3">
      <c r="A94" s="4" t="s">
        <v>780</v>
      </c>
      <c r="B94" s="5" t="n">
        <v>3466</v>
      </c>
      <c r="C94" s="5" t="n">
        <v>3147</v>
      </c>
    </row>
    <row r="95" spans="1:3">
      <c r="A95" s="4" t="s">
        <v>781</v>
      </c>
      <c r="B95" s="5" t="n">
        <v>10977</v>
      </c>
      <c r="C95" s="5" t="n">
        <v>13669</v>
      </c>
    </row>
    <row r="96" spans="1:3">
      <c r="A96" s="4" t="s">
        <v>790</v>
      </c>
    </row>
    <row r="97" spans="1:3">
      <c r="A97" s="3" t="s">
        <v>763</v>
      </c>
    </row>
    <row r="98" spans="1:3">
      <c r="A98" s="4" t="s">
        <v>109</v>
      </c>
      <c r="B98" s="5" t="n">
        <v>0</v>
      </c>
      <c r="C98" s="5" t="n">
        <v>0</v>
      </c>
    </row>
    <row r="99" spans="1:3">
      <c r="A99" s="4" t="s">
        <v>791</v>
      </c>
    </row>
    <row r="100" spans="1:3">
      <c r="A100" s="3" t="s">
        <v>763</v>
      </c>
    </row>
    <row r="101" spans="1:3">
      <c r="A101" s="4" t="s">
        <v>109</v>
      </c>
      <c r="B101" s="5" t="n">
        <v>233012</v>
      </c>
      <c r="C101" s="5" t="n">
        <v>196826</v>
      </c>
    </row>
    <row r="102" spans="1:3">
      <c r="A102" s="4" t="s">
        <v>115</v>
      </c>
    </row>
    <row r="103" spans="1:3">
      <c r="A103" s="3" t="s">
        <v>763</v>
      </c>
    </row>
    <row r="104" spans="1:3">
      <c r="A104" s="4" t="s">
        <v>109</v>
      </c>
      <c r="B104" s="5" t="n">
        <v>224659</v>
      </c>
      <c r="C104" s="5" t="n">
        <v>189515</v>
      </c>
    </row>
    <row r="105" spans="1:3">
      <c r="A105" s="4" t="s">
        <v>792</v>
      </c>
    </row>
    <row r="106" spans="1:3">
      <c r="A106" s="3" t="s">
        <v>763</v>
      </c>
    </row>
    <row r="107" spans="1:3">
      <c r="A107" s="4" t="s">
        <v>109</v>
      </c>
      <c r="B107" s="5" t="n">
        <v>233012</v>
      </c>
      <c r="C107" s="5" t="n">
        <v>196826</v>
      </c>
    </row>
    <row r="108" spans="1:3">
      <c r="A108" s="4" t="s">
        <v>793</v>
      </c>
    </row>
    <row r="109" spans="1:3">
      <c r="A109" s="3" t="s">
        <v>763</v>
      </c>
    </row>
    <row r="110" spans="1:3">
      <c r="A110" s="4" t="s">
        <v>109</v>
      </c>
      <c r="B110" s="5" t="n">
        <v>162966</v>
      </c>
      <c r="C110" s="5" t="n">
        <v>131766</v>
      </c>
    </row>
    <row r="111" spans="1:3">
      <c r="A111" s="4" t="s">
        <v>794</v>
      </c>
    </row>
    <row r="112" spans="1:3">
      <c r="A112" s="3" t="s">
        <v>763</v>
      </c>
    </row>
    <row r="113" spans="1:3">
      <c r="A113" s="4" t="s">
        <v>109</v>
      </c>
      <c r="B113" s="5" t="n">
        <v>51396</v>
      </c>
      <c r="C113" s="5" t="n">
        <v>49887</v>
      </c>
    </row>
    <row r="114" spans="1:3">
      <c r="A114" s="4" t="s">
        <v>795</v>
      </c>
    </row>
    <row r="115" spans="1:3">
      <c r="A115" s="3" t="s">
        <v>763</v>
      </c>
    </row>
    <row r="116" spans="1:3">
      <c r="A116" s="4" t="s">
        <v>109</v>
      </c>
      <c r="B116" s="5" t="n">
        <v>18650</v>
      </c>
      <c r="C116" s="5" t="n">
        <v>15173</v>
      </c>
    </row>
    <row r="117" spans="1:3">
      <c r="A117" s="4" t="s">
        <v>796</v>
      </c>
    </row>
    <row r="118" spans="1:3">
      <c r="A118" s="3" t="s">
        <v>763</v>
      </c>
    </row>
    <row r="119" spans="1:3">
      <c r="A119" s="4" t="s">
        <v>109</v>
      </c>
      <c r="B119" s="5" t="n">
        <v>0</v>
      </c>
      <c r="C119" s="5" t="n">
        <v>0</v>
      </c>
    </row>
    <row r="120" spans="1:3">
      <c r="A120" s="4" t="s">
        <v>797</v>
      </c>
    </row>
    <row r="121" spans="1:3">
      <c r="A121" s="3" t="s">
        <v>763</v>
      </c>
    </row>
    <row r="122" spans="1:3">
      <c r="A122" s="4" t="s">
        <v>109</v>
      </c>
      <c r="B122" s="5" t="n">
        <v>3075</v>
      </c>
      <c r="C122" s="5" t="n">
        <v>6073</v>
      </c>
    </row>
    <row r="123" spans="1:3">
      <c r="A123" s="4" t="s">
        <v>798</v>
      </c>
    </row>
    <row r="124" spans="1:3">
      <c r="A124" s="3" t="s">
        <v>763</v>
      </c>
    </row>
    <row r="125" spans="1:3">
      <c r="A125" s="4" t="s">
        <v>109</v>
      </c>
      <c r="B125" s="5" t="n">
        <v>3075</v>
      </c>
      <c r="C125" s="5" t="n">
        <v>6073</v>
      </c>
    </row>
    <row r="126" spans="1:3">
      <c r="A126" s="4" t="s">
        <v>799</v>
      </c>
    </row>
    <row r="127" spans="1:3">
      <c r="A127" s="3" t="s">
        <v>763</v>
      </c>
    </row>
    <row r="128" spans="1:3">
      <c r="A128" s="4" t="s">
        <v>109</v>
      </c>
      <c r="B128" s="5" t="n">
        <v>3066</v>
      </c>
      <c r="C128" s="5" t="n">
        <v>5730</v>
      </c>
    </row>
    <row r="129" spans="1:3">
      <c r="A129" s="4" t="s">
        <v>800</v>
      </c>
    </row>
    <row r="130" spans="1:3">
      <c r="A130" s="3" t="s">
        <v>763</v>
      </c>
    </row>
    <row r="131" spans="1:3">
      <c r="A131" s="4" t="s">
        <v>109</v>
      </c>
      <c r="B131" s="5" t="n">
        <v>0</v>
      </c>
      <c r="C131" s="5" t="n">
        <v>340</v>
      </c>
    </row>
    <row r="132" spans="1:3">
      <c r="A132" s="4" t="s">
        <v>801</v>
      </c>
    </row>
    <row r="133" spans="1:3">
      <c r="A133" s="3" t="s">
        <v>763</v>
      </c>
    </row>
    <row r="134" spans="1:3">
      <c r="A134" s="4" t="s">
        <v>109</v>
      </c>
      <c r="B134" s="6" t="n">
        <v>9</v>
      </c>
      <c r="C134" s="6"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30</v>
      </c>
    </row>
    <row r="3" spans="1:3">
      <c r="A3" s="3" t="s">
        <v>803</v>
      </c>
    </row>
    <row r="4" spans="1:3">
      <c r="A4" s="4" t="s">
        <v>804</v>
      </c>
      <c r="B4" s="6" t="n">
        <v>304660</v>
      </c>
      <c r="C4" s="6" t="n">
        <v>226006</v>
      </c>
    </row>
    <row r="5" spans="1:3">
      <c r="A5" s="3" t="s">
        <v>805</v>
      </c>
    </row>
    <row r="6" spans="1:3">
      <c r="A6" s="4" t="s">
        <v>86</v>
      </c>
      <c r="B6" s="5" t="n">
        <v>369107</v>
      </c>
      <c r="C6" s="5" t="n">
        <v>206283</v>
      </c>
    </row>
    <row r="7" spans="1:3">
      <c r="A7" s="3" t="s">
        <v>806</v>
      </c>
    </row>
    <row r="8" spans="1:3">
      <c r="A8" s="4" t="s">
        <v>88</v>
      </c>
      <c r="B8" s="5" t="n">
        <v>27870</v>
      </c>
      <c r="C8" s="5" t="n">
        <v>2240</v>
      </c>
    </row>
    <row r="9" spans="1:3">
      <c r="A9" s="4" t="s">
        <v>776</v>
      </c>
    </row>
    <row r="10" spans="1:3">
      <c r="A10" s="3" t="s">
        <v>803</v>
      </c>
    </row>
    <row r="11" spans="1:3">
      <c r="A11" s="4" t="s">
        <v>778</v>
      </c>
      <c r="B11" s="5" t="n">
        <v>68573</v>
      </c>
      <c r="C11" s="5" t="n">
        <v>23107</v>
      </c>
    </row>
    <row r="12" spans="1:3">
      <c r="A12" s="3" t="s">
        <v>805</v>
      </c>
    </row>
    <row r="13" spans="1:3">
      <c r="A13" s="4" t="s">
        <v>807</v>
      </c>
      <c r="B13" s="5" t="n">
        <v>49217</v>
      </c>
      <c r="C13" s="5" t="n">
        <v>14869</v>
      </c>
    </row>
    <row r="14" spans="1:3">
      <c r="A14" s="4" t="s">
        <v>65</v>
      </c>
    </row>
    <row r="15" spans="1:3">
      <c r="A15" s="3" t="s">
        <v>803</v>
      </c>
    </row>
    <row r="16" spans="1:3">
      <c r="A16" s="4" t="s">
        <v>109</v>
      </c>
      <c r="B16" s="5" t="n">
        <v>477197</v>
      </c>
      <c r="C16" s="5" t="n">
        <v>266089</v>
      </c>
    </row>
    <row r="17" spans="1:3">
      <c r="A17" s="3" t="s">
        <v>805</v>
      </c>
    </row>
    <row r="18" spans="1:3">
      <c r="A18" s="4" t="s">
        <v>110</v>
      </c>
      <c r="B18" s="5" t="n">
        <v>156846</v>
      </c>
      <c r="C18" s="5" t="n">
        <v>134639</v>
      </c>
    </row>
    <row r="19" spans="1:3">
      <c r="A19" s="4" t="s">
        <v>112</v>
      </c>
      <c r="B19" s="5" t="n">
        <v>51187</v>
      </c>
      <c r="C19" s="5" t="n">
        <v>44450</v>
      </c>
    </row>
    <row r="20" spans="1:3">
      <c r="A20" s="4" t="s">
        <v>86</v>
      </c>
      <c r="B20" s="5" t="n">
        <v>369107</v>
      </c>
      <c r="C20" s="5" t="n">
        <v>206283</v>
      </c>
    </row>
    <row r="21" spans="1:3">
      <c r="A21" s="3" t="s">
        <v>806</v>
      </c>
    </row>
    <row r="22" spans="1:3">
      <c r="A22" s="4" t="s">
        <v>88</v>
      </c>
      <c r="B22" s="5" t="n">
        <v>27870</v>
      </c>
      <c r="C22" s="5" t="n">
        <v>2240</v>
      </c>
    </row>
    <row r="23" spans="1:3">
      <c r="A23" s="4" t="s">
        <v>808</v>
      </c>
    </row>
    <row r="24" spans="1:3">
      <c r="A24" s="3" t="s">
        <v>803</v>
      </c>
    </row>
    <row r="25" spans="1:3">
      <c r="A25" s="4" t="s">
        <v>109</v>
      </c>
      <c r="B25" s="5" t="n">
        <v>224659</v>
      </c>
      <c r="C25" s="5" t="n">
        <v>189515</v>
      </c>
    </row>
    <row r="26" spans="1:3">
      <c r="A26" s="4" t="s">
        <v>786</v>
      </c>
    </row>
    <row r="27" spans="1:3">
      <c r="A27" s="3" t="s">
        <v>803</v>
      </c>
    </row>
    <row r="28" spans="1:3">
      <c r="A28" s="4" t="s">
        <v>778</v>
      </c>
      <c r="B28" s="5" t="n">
        <v>68573</v>
      </c>
      <c r="C28" s="5" t="n">
        <v>23107</v>
      </c>
    </row>
    <row r="29" spans="1:3">
      <c r="A29" s="4" t="s">
        <v>804</v>
      </c>
      <c r="B29" s="5" t="n">
        <v>304660</v>
      </c>
      <c r="C29" s="5" t="n">
        <v>226006</v>
      </c>
    </row>
    <row r="30" spans="1:3">
      <c r="A30" s="3" t="s">
        <v>805</v>
      </c>
    </row>
    <row r="31" spans="1:3">
      <c r="A31" s="4" t="s">
        <v>110</v>
      </c>
      <c r="B31" s="5" t="n">
        <v>90828</v>
      </c>
      <c r="C31" s="5" t="n">
        <v>77532</v>
      </c>
    </row>
    <row r="32" spans="1:3">
      <c r="A32" s="4" t="s">
        <v>112</v>
      </c>
      <c r="B32" s="5" t="n">
        <v>20694</v>
      </c>
      <c r="C32" s="5" t="n">
        <v>16327</v>
      </c>
    </row>
    <row r="33" spans="1:3">
      <c r="A33" s="4" t="s">
        <v>807</v>
      </c>
      <c r="B33" s="5" t="n">
        <v>49217</v>
      </c>
      <c r="C33" s="5" t="n">
        <v>14869</v>
      </c>
    </row>
    <row r="34" spans="1:3">
      <c r="A34" s="4" t="s">
        <v>86</v>
      </c>
      <c r="B34" s="5" t="n">
        <v>160739</v>
      </c>
      <c r="C34" s="5" t="n">
        <v>108728</v>
      </c>
    </row>
    <row r="35" spans="1:3">
      <c r="A35" s="3" t="s">
        <v>806</v>
      </c>
    </row>
    <row r="36" spans="1:3">
      <c r="A36" s="4" t="s">
        <v>784</v>
      </c>
      <c r="B36" s="5" t="n">
        <v>15274</v>
      </c>
      <c r="C36" s="5" t="n">
        <v>4792</v>
      </c>
    </row>
    <row r="37" spans="1:3">
      <c r="A37" s="4" t="s">
        <v>785</v>
      </c>
      <c r="B37" s="5" t="n">
        <v>4304</v>
      </c>
      <c r="C37" s="5" t="n">
        <v>3465</v>
      </c>
    </row>
    <row r="38" spans="1:3">
      <c r="A38" s="4" t="s">
        <v>105</v>
      </c>
      <c r="B38" s="5" t="n">
        <v>-5193</v>
      </c>
      <c r="C38" s="5" t="n">
        <v>-6321</v>
      </c>
    </row>
    <row r="39" spans="1:3">
      <c r="A39" s="4" t="s">
        <v>88</v>
      </c>
      <c r="B39" s="5" t="n">
        <v>14385</v>
      </c>
      <c r="C39" s="5" t="n">
        <v>1936</v>
      </c>
    </row>
    <row r="40" spans="1:3">
      <c r="A40" s="4" t="s">
        <v>809</v>
      </c>
    </row>
    <row r="41" spans="1:3">
      <c r="A41" s="3" t="s">
        <v>803</v>
      </c>
    </row>
    <row r="42" spans="1:3">
      <c r="A42" s="4" t="s">
        <v>109</v>
      </c>
      <c r="B42" s="5" t="n">
        <v>233012</v>
      </c>
      <c r="C42" s="5" t="n">
        <v>196826</v>
      </c>
    </row>
    <row r="43" spans="1:3">
      <c r="A43" s="4" t="s">
        <v>810</v>
      </c>
    </row>
    <row r="44" spans="1:3">
      <c r="A44" s="3" t="s">
        <v>803</v>
      </c>
    </row>
    <row r="45" spans="1:3">
      <c r="A45" s="4" t="s">
        <v>109</v>
      </c>
      <c r="B45" s="6" t="n">
        <v>3075</v>
      </c>
      <c r="C45" s="6" t="n">
        <v>60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1</v>
      </c>
      <c r="B1" s="2" t="s">
        <v>1</v>
      </c>
    </row>
    <row r="2" spans="1:3">
      <c r="B2" s="2" t="s">
        <v>2</v>
      </c>
      <c r="C2" s="2" t="s">
        <v>30</v>
      </c>
    </row>
    <row r="3" spans="1:3">
      <c r="A3" s="3" t="s">
        <v>812</v>
      </c>
    </row>
    <row r="4" spans="1:3">
      <c r="A4" s="4" t="s">
        <v>813</v>
      </c>
      <c r="B4" s="6" t="n">
        <v>304660</v>
      </c>
      <c r="C4" s="6" t="n">
        <v>226006</v>
      </c>
    </row>
    <row r="5" spans="1:3">
      <c r="A5" s="4" t="s">
        <v>65</v>
      </c>
    </row>
    <row r="6" spans="1:3">
      <c r="A6" s="3" t="s">
        <v>812</v>
      </c>
    </row>
    <row r="7" spans="1:3">
      <c r="A7" s="4" t="s">
        <v>109</v>
      </c>
      <c r="B7" s="5" t="n">
        <v>477197</v>
      </c>
      <c r="C7" s="5" t="n">
        <v>266089</v>
      </c>
    </row>
    <row r="8" spans="1:3">
      <c r="A8" s="4" t="s">
        <v>814</v>
      </c>
    </row>
    <row r="9" spans="1:3">
      <c r="A9" s="3" t="s">
        <v>812</v>
      </c>
    </row>
    <row r="10" spans="1:3">
      <c r="A10" s="4" t="s">
        <v>815</v>
      </c>
      <c r="B10" s="5" t="n">
        <v>-146575</v>
      </c>
      <c r="C10" s="5" t="n">
        <v>-35118</v>
      </c>
    </row>
    <row r="11" spans="1:3">
      <c r="A11" s="4" t="s">
        <v>813</v>
      </c>
      <c r="B11" s="5" t="n">
        <v>304660</v>
      </c>
      <c r="C11" s="5" t="n">
        <v>226006</v>
      </c>
    </row>
    <row r="12" spans="1:3">
      <c r="A12" s="4" t="s">
        <v>816</v>
      </c>
    </row>
    <row r="13" spans="1:3">
      <c r="A13" s="3" t="s">
        <v>812</v>
      </c>
    </row>
    <row r="14" spans="1:3">
      <c r="A14" s="4" t="s">
        <v>817</v>
      </c>
      <c r="B14" s="5" t="n">
        <v>-29892</v>
      </c>
      <c r="C14" s="5" t="n">
        <v>-2708</v>
      </c>
    </row>
    <row r="15" spans="1:3">
      <c r="A15" s="4" t="s">
        <v>813</v>
      </c>
      <c r="B15" s="5" t="n">
        <v>-172537</v>
      </c>
      <c r="C15" s="5" t="n">
        <v>-40083</v>
      </c>
    </row>
    <row r="16" spans="1:3">
      <c r="A16" s="4" t="s">
        <v>818</v>
      </c>
    </row>
    <row r="17" spans="1:3">
      <c r="A17" s="3" t="s">
        <v>812</v>
      </c>
    </row>
    <row r="18" spans="1:3">
      <c r="A18" s="4" t="s">
        <v>813</v>
      </c>
      <c r="B18" s="5" t="n">
        <v>-54</v>
      </c>
      <c r="C18" s="5" t="n">
        <v>20</v>
      </c>
    </row>
    <row r="19" spans="1:3">
      <c r="A19" s="4" t="s">
        <v>819</v>
      </c>
    </row>
    <row r="20" spans="1:3">
      <c r="A20" s="3" t="s">
        <v>812</v>
      </c>
    </row>
    <row r="21" spans="1:3">
      <c r="A21" s="4" t="s">
        <v>820</v>
      </c>
      <c r="B21" s="5" t="n">
        <v>606</v>
      </c>
      <c r="C21" s="5" t="n">
        <v>-975</v>
      </c>
    </row>
    <row r="22" spans="1:3">
      <c r="A22" s="4" t="s">
        <v>115</v>
      </c>
    </row>
    <row r="23" spans="1:3">
      <c r="A23" s="3" t="s">
        <v>812</v>
      </c>
    </row>
    <row r="24" spans="1:3">
      <c r="A24" s="4" t="s">
        <v>109</v>
      </c>
      <c r="B24" s="5" t="n">
        <v>224659</v>
      </c>
      <c r="C24" s="5" t="n">
        <v>189515</v>
      </c>
    </row>
    <row r="25" spans="1:3">
      <c r="A25" s="4" t="s">
        <v>821</v>
      </c>
    </row>
    <row r="26" spans="1:3">
      <c r="A26" s="3" t="s">
        <v>812</v>
      </c>
    </row>
    <row r="27" spans="1:3">
      <c r="A27" s="4" t="s">
        <v>109</v>
      </c>
      <c r="B27" s="5" t="n">
        <v>233012</v>
      </c>
      <c r="C27" s="5" t="n">
        <v>196826</v>
      </c>
    </row>
    <row r="28" spans="1:3">
      <c r="A28" s="4" t="s">
        <v>822</v>
      </c>
    </row>
    <row r="29" spans="1:3">
      <c r="A29" s="3" t="s">
        <v>812</v>
      </c>
    </row>
    <row r="30" spans="1:3">
      <c r="A30" s="4" t="s">
        <v>109</v>
      </c>
      <c r="B30" s="5" t="n">
        <v>8413</v>
      </c>
      <c r="C30" s="5" t="n">
        <v>7311</v>
      </c>
    </row>
    <row r="31" spans="1:3">
      <c r="A31" s="4" t="s">
        <v>117</v>
      </c>
    </row>
    <row r="32" spans="1:3">
      <c r="A32" s="3" t="s">
        <v>812</v>
      </c>
    </row>
    <row r="33" spans="1:3">
      <c r="A33" s="4" t="s">
        <v>109</v>
      </c>
      <c r="B33" s="5" t="n">
        <v>16815</v>
      </c>
      <c r="C33" s="5" t="n">
        <v>5071</v>
      </c>
    </row>
    <row r="34" spans="1:3">
      <c r="A34" s="4" t="s">
        <v>823</v>
      </c>
    </row>
    <row r="35" spans="1:3">
      <c r="A35" s="3" t="s">
        <v>812</v>
      </c>
    </row>
    <row r="36" spans="1:3">
      <c r="A36" s="4" t="s">
        <v>109</v>
      </c>
      <c r="B36" s="5" t="n">
        <v>434</v>
      </c>
      <c r="C36" s="5" t="n">
        <v>0</v>
      </c>
    </row>
    <row r="37" spans="1:3">
      <c r="A37" s="4" t="s">
        <v>118</v>
      </c>
    </row>
    <row r="38" spans="1:3">
      <c r="A38" s="3" t="s">
        <v>812</v>
      </c>
    </row>
    <row r="39" spans="1:3">
      <c r="A39" s="4" t="s">
        <v>109</v>
      </c>
      <c r="B39" s="5" t="n">
        <v>28759</v>
      </c>
      <c r="C39" s="5" t="n">
        <v>4909</v>
      </c>
    </row>
    <row r="40" spans="1:3">
      <c r="A40" s="4" t="s">
        <v>824</v>
      </c>
    </row>
    <row r="41" spans="1:3">
      <c r="A41" s="3" t="s">
        <v>812</v>
      </c>
    </row>
    <row r="42" spans="1:3">
      <c r="A42" s="4" t="s">
        <v>109</v>
      </c>
      <c r="B42" s="5" t="n">
        <v>1133</v>
      </c>
      <c r="C42" s="5" t="n">
        <v>-2201</v>
      </c>
    </row>
    <row r="43" spans="1:3">
      <c r="A43" s="4" t="s">
        <v>119</v>
      </c>
    </row>
    <row r="44" spans="1:3">
      <c r="A44" s="3" t="s">
        <v>812</v>
      </c>
    </row>
    <row r="45" spans="1:3">
      <c r="A45" s="4" t="s">
        <v>109</v>
      </c>
      <c r="B45" s="5" t="n">
        <v>0</v>
      </c>
      <c r="C45" s="5" t="n">
        <v>0</v>
      </c>
    </row>
    <row r="46" spans="1:3">
      <c r="A46" s="4" t="s">
        <v>120</v>
      </c>
    </row>
    <row r="47" spans="1:3">
      <c r="A47" s="3" t="s">
        <v>812</v>
      </c>
    </row>
    <row r="48" spans="1:3">
      <c r="A48" s="4" t="s">
        <v>109</v>
      </c>
      <c r="B48" s="5" t="n">
        <v>9671</v>
      </c>
      <c r="C48" s="5" t="n">
        <v>12465</v>
      </c>
    </row>
    <row r="49" spans="1:3">
      <c r="A49" s="4" t="s">
        <v>825</v>
      </c>
    </row>
    <row r="50" spans="1:3">
      <c r="A50" s="3" t="s">
        <v>812</v>
      </c>
    </row>
    <row r="51" spans="1:3">
      <c r="A51" s="4" t="s">
        <v>109</v>
      </c>
      <c r="B51" s="6" t="n">
        <v>-6602</v>
      </c>
      <c r="C51" s="6" t="n">
        <v>-64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26</v>
      </c>
      <c r="B1" s="2" t="s">
        <v>1</v>
      </c>
    </row>
    <row r="2" spans="1:3">
      <c r="B2" s="2" t="s">
        <v>2</v>
      </c>
      <c r="C2" s="2" t="s">
        <v>30</v>
      </c>
    </row>
    <row r="3" spans="1:3">
      <c r="A3" s="3" t="s">
        <v>827</v>
      </c>
    </row>
    <row r="4" spans="1:3">
      <c r="A4" s="4" t="s">
        <v>85</v>
      </c>
      <c r="B4" s="6" t="n">
        <v>369107</v>
      </c>
      <c r="C4" s="6" t="n">
        <v>206283</v>
      </c>
    </row>
    <row r="5" spans="1:3">
      <c r="A5" s="4" t="s">
        <v>662</v>
      </c>
      <c r="B5" s="5" t="n">
        <v>27552</v>
      </c>
      <c r="C5" s="5" t="n">
        <v>21087</v>
      </c>
    </row>
    <row r="6" spans="1:3">
      <c r="A6" s="4" t="s">
        <v>65</v>
      </c>
    </row>
    <row r="7" spans="1:3">
      <c r="A7" s="3" t="s">
        <v>827</v>
      </c>
    </row>
    <row r="8" spans="1:3">
      <c r="A8" s="4" t="s">
        <v>85</v>
      </c>
      <c r="B8" s="5" t="n">
        <v>369107</v>
      </c>
      <c r="C8" s="5" t="n">
        <v>206283</v>
      </c>
    </row>
    <row r="9" spans="1:3">
      <c r="A9" s="4" t="s">
        <v>776</v>
      </c>
    </row>
    <row r="10" spans="1:3">
      <c r="A10" s="3" t="s">
        <v>827</v>
      </c>
    </row>
    <row r="11" spans="1:3">
      <c r="A11" s="4" t="s">
        <v>828</v>
      </c>
      <c r="B11" s="5" t="n">
        <v>1773</v>
      </c>
      <c r="C11" s="5" t="n">
        <v>-319</v>
      </c>
    </row>
    <row r="12" spans="1:3">
      <c r="A12" s="4" t="s">
        <v>662</v>
      </c>
      <c r="B12" s="5" t="n">
        <v>27552</v>
      </c>
      <c r="C12" s="5" t="n">
        <v>21087</v>
      </c>
    </row>
    <row r="13" spans="1:3">
      <c r="A13" s="4" t="s">
        <v>829</v>
      </c>
      <c r="B13" s="5" t="n">
        <v>521</v>
      </c>
      <c r="C13" s="5" t="n">
        <v>1664</v>
      </c>
    </row>
    <row r="14" spans="1:3">
      <c r="A14" s="4" t="s">
        <v>830</v>
      </c>
      <c r="B14" s="5" t="n">
        <v>1211</v>
      </c>
      <c r="C14" s="5" t="n">
        <v>3287</v>
      </c>
    </row>
    <row r="15" spans="1:3">
      <c r="A15" s="4" t="s">
        <v>831</v>
      </c>
      <c r="B15" s="5" t="n">
        <v>4613</v>
      </c>
      <c r="C15" s="5" t="n">
        <v>3889</v>
      </c>
    </row>
    <row r="16" spans="1:3">
      <c r="A16" s="4" t="s">
        <v>814</v>
      </c>
    </row>
    <row r="17" spans="1:3">
      <c r="A17" s="3" t="s">
        <v>827</v>
      </c>
    </row>
    <row r="18" spans="1:3">
      <c r="A18" s="4" t="s">
        <v>85</v>
      </c>
      <c r="B18" s="5" t="n">
        <v>160739</v>
      </c>
      <c r="C18" s="5" t="n">
        <v>108728</v>
      </c>
    </row>
    <row r="19" spans="1:3">
      <c r="A19" s="4" t="s">
        <v>832</v>
      </c>
      <c r="B19" s="5" t="n">
        <v>-107303</v>
      </c>
      <c r="C19" s="5" t="n">
        <v>-11009</v>
      </c>
    </row>
    <row r="20" spans="1:3">
      <c r="A20" s="4" t="s">
        <v>816</v>
      </c>
    </row>
    <row r="21" spans="1:3">
      <c r="A21" s="3" t="s">
        <v>827</v>
      </c>
    </row>
    <row r="22" spans="1:3">
      <c r="A22" s="4" t="s">
        <v>85</v>
      </c>
      <c r="B22" s="5" t="n">
        <v>-208368</v>
      </c>
      <c r="C22" s="5" t="n">
        <v>-97555</v>
      </c>
    </row>
    <row r="23" spans="1:3">
      <c r="A23" s="4" t="s">
        <v>833</v>
      </c>
      <c r="B23" s="5" t="n">
        <v>-6602</v>
      </c>
      <c r="C23" s="5" t="n">
        <v>-6412</v>
      </c>
    </row>
    <row r="24" spans="1:3">
      <c r="A24" s="4" t="s">
        <v>828</v>
      </c>
      <c r="B24" s="5" t="n">
        <v>-1773</v>
      </c>
      <c r="C24" s="5" t="n">
        <v>319</v>
      </c>
    </row>
    <row r="25" spans="1:3">
      <c r="A25" s="4" t="s">
        <v>662</v>
      </c>
      <c r="B25" s="5" t="n">
        <v>-27552</v>
      </c>
      <c r="C25" s="5" t="n">
        <v>-21087</v>
      </c>
    </row>
    <row r="26" spans="1:3">
      <c r="A26" s="4" t="s">
        <v>829</v>
      </c>
      <c r="B26" s="5" t="n">
        <v>-521</v>
      </c>
      <c r="C26" s="5" t="n">
        <v>-1664</v>
      </c>
    </row>
    <row r="27" spans="1:3">
      <c r="A27" s="4" t="s">
        <v>830</v>
      </c>
      <c r="B27" s="5" t="n">
        <v>-1211</v>
      </c>
      <c r="C27" s="5" t="n">
        <v>-3287</v>
      </c>
    </row>
    <row r="28" spans="1:3">
      <c r="A28" s="4" t="s">
        <v>831</v>
      </c>
      <c r="B28" s="5" t="n">
        <v>-4613</v>
      </c>
      <c r="C28" s="5" t="n">
        <v>-3889</v>
      </c>
    </row>
    <row r="29" spans="1:3">
      <c r="A29" s="4" t="s">
        <v>818</v>
      </c>
    </row>
    <row r="30" spans="1:3">
      <c r="A30" s="3" t="s">
        <v>827</v>
      </c>
    </row>
    <row r="31" spans="1:3">
      <c r="A31" s="4" t="s">
        <v>85</v>
      </c>
      <c r="B31" s="5" t="n">
        <v>-946</v>
      </c>
      <c r="C31" s="5" t="n">
        <v>-627</v>
      </c>
    </row>
    <row r="32" spans="1:3">
      <c r="A32" s="4" t="s">
        <v>834</v>
      </c>
    </row>
    <row r="33" spans="1:3">
      <c r="A33" s="3" t="s">
        <v>827</v>
      </c>
    </row>
    <row r="34" spans="1:3">
      <c r="A34" s="4" t="s">
        <v>835</v>
      </c>
      <c r="B34" s="5" t="n">
        <v>-13401</v>
      </c>
      <c r="C34" s="5" t="n">
        <v>-8629</v>
      </c>
    </row>
    <row r="35" spans="1:3">
      <c r="A35" s="4" t="s">
        <v>836</v>
      </c>
      <c r="B35" s="5" t="n">
        <v>8847</v>
      </c>
      <c r="C35" s="5" t="n">
        <v>7313</v>
      </c>
    </row>
    <row r="36" spans="1:3">
      <c r="A36" s="4" t="s">
        <v>782</v>
      </c>
    </row>
    <row r="37" spans="1:3">
      <c r="A37" s="3" t="s">
        <v>827</v>
      </c>
    </row>
    <row r="38" spans="1:3">
      <c r="A38" s="4" t="s">
        <v>85</v>
      </c>
      <c r="B38" s="6" t="n">
        <v>-53293</v>
      </c>
      <c r="C38" s="6" t="n">
        <v>-485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30</v>
      </c>
    </row>
    <row r="3" spans="1:3">
      <c r="A3" s="3" t="s">
        <v>827</v>
      </c>
    </row>
    <row r="4" spans="1:3">
      <c r="A4" s="4" t="s">
        <v>838</v>
      </c>
      <c r="B4" s="6" t="n">
        <v>27870</v>
      </c>
      <c r="C4" s="6" t="n">
        <v>2240</v>
      </c>
    </row>
    <row r="5" spans="1:3">
      <c r="A5" s="4" t="s">
        <v>65</v>
      </c>
    </row>
    <row r="6" spans="1:3">
      <c r="A6" s="3" t="s">
        <v>827</v>
      </c>
    </row>
    <row r="7" spans="1:3">
      <c r="A7" s="4" t="s">
        <v>838</v>
      </c>
      <c r="B7" s="5" t="n">
        <v>27870</v>
      </c>
      <c r="C7" s="5" t="n">
        <v>2240</v>
      </c>
    </row>
    <row r="8" spans="1:3">
      <c r="A8" s="4" t="s">
        <v>839</v>
      </c>
      <c r="B8" s="5" t="n">
        <v>-4497</v>
      </c>
      <c r="C8" s="5" t="n">
        <v>-311</v>
      </c>
    </row>
    <row r="9" spans="1:3">
      <c r="A9" s="4" t="s">
        <v>776</v>
      </c>
    </row>
    <row r="10" spans="1:3">
      <c r="A10" s="3" t="s">
        <v>827</v>
      </c>
    </row>
    <row r="11" spans="1:3">
      <c r="A11" s="4" t="s">
        <v>840</v>
      </c>
      <c r="B11" s="5" t="n">
        <v>11205</v>
      </c>
      <c r="C11" s="5" t="n">
        <v>-5574</v>
      </c>
    </row>
    <row r="12" spans="1:3">
      <c r="A12" s="4" t="s">
        <v>841</v>
      </c>
      <c r="B12" s="5" t="n">
        <v>1</v>
      </c>
      <c r="C12" s="5" t="n">
        <v>-7</v>
      </c>
    </row>
    <row r="13" spans="1:3">
      <c r="A13" s="4" t="s">
        <v>814</v>
      </c>
    </row>
    <row r="14" spans="1:3">
      <c r="A14" s="3" t="s">
        <v>827</v>
      </c>
    </row>
    <row r="15" spans="1:3">
      <c r="A15" s="4" t="s">
        <v>838</v>
      </c>
      <c r="B15" s="5" t="n">
        <v>14385</v>
      </c>
      <c r="C15" s="5" t="n">
        <v>1936</v>
      </c>
    </row>
    <row r="16" spans="1:3">
      <c r="A16" s="4" t="s">
        <v>840</v>
      </c>
      <c r="B16" s="5" t="n">
        <v>-16183</v>
      </c>
      <c r="C16" s="5" t="n">
        <v>5651</v>
      </c>
    </row>
    <row r="17" spans="1:3">
      <c r="A17" s="4" t="s">
        <v>842</v>
      </c>
      <c r="B17" s="5" t="n">
        <v>4978</v>
      </c>
      <c r="C17" s="5" t="n">
        <v>-77</v>
      </c>
    </row>
    <row r="18" spans="1:3">
      <c r="A18" s="4" t="s">
        <v>816</v>
      </c>
    </row>
    <row r="19" spans="1:3">
      <c r="A19" s="3" t="s">
        <v>827</v>
      </c>
    </row>
    <row r="20" spans="1:3">
      <c r="A20" s="4" t="s">
        <v>838</v>
      </c>
      <c r="B20" s="5" t="n">
        <v>-13485</v>
      </c>
      <c r="C20" s="5" t="n">
        <v>-304</v>
      </c>
    </row>
    <row r="21" spans="1:3">
      <c r="A21" s="4" t="s">
        <v>817</v>
      </c>
      <c r="B21" s="5" t="n">
        <v>29892</v>
      </c>
      <c r="C21" s="5" t="n">
        <v>2708</v>
      </c>
    </row>
    <row r="22" spans="1:3">
      <c r="A22" s="4" t="s">
        <v>841</v>
      </c>
      <c r="B22" s="5" t="n">
        <v>-1</v>
      </c>
      <c r="C22" s="5" t="n">
        <v>7</v>
      </c>
    </row>
    <row r="23" spans="1:3">
      <c r="A23" s="4" t="s">
        <v>843</v>
      </c>
    </row>
    <row r="24" spans="1:3">
      <c r="A24" s="3" t="s">
        <v>827</v>
      </c>
    </row>
    <row r="25" spans="1:3">
      <c r="A25" s="4" t="s">
        <v>838</v>
      </c>
      <c r="B25" s="5" t="n">
        <v>-16</v>
      </c>
      <c r="C25" s="5" t="n">
        <v>-7</v>
      </c>
    </row>
    <row r="26" spans="1:3">
      <c r="A26" s="4" t="s">
        <v>819</v>
      </c>
    </row>
    <row r="27" spans="1:3">
      <c r="A27" s="3" t="s">
        <v>827</v>
      </c>
    </row>
    <row r="28" spans="1:3">
      <c r="A28" s="4" t="s">
        <v>820</v>
      </c>
      <c r="B28" s="5" t="n">
        <v>-606</v>
      </c>
      <c r="C28" s="5" t="n">
        <v>975</v>
      </c>
    </row>
    <row r="29" spans="1:3">
      <c r="A29" s="4" t="s">
        <v>834</v>
      </c>
    </row>
    <row r="30" spans="1:3">
      <c r="A30" s="3" t="s">
        <v>827</v>
      </c>
    </row>
    <row r="31" spans="1:3">
      <c r="A31" s="4" t="s">
        <v>844</v>
      </c>
      <c r="B31" s="5" t="n">
        <v>-31207</v>
      </c>
      <c r="C31" s="5" t="n">
        <v>-7252</v>
      </c>
    </row>
    <row r="32" spans="1:3">
      <c r="A32" s="4" t="s">
        <v>845</v>
      </c>
    </row>
    <row r="33" spans="1:3">
      <c r="A33" s="3" t="s">
        <v>827</v>
      </c>
    </row>
    <row r="34" spans="1:3">
      <c r="A34" s="4" t="s">
        <v>839</v>
      </c>
      <c r="B34" s="5" t="n">
        <v>-372</v>
      </c>
      <c r="C34" s="5" t="n">
        <v>459</v>
      </c>
    </row>
    <row r="35" spans="1:3">
      <c r="A35" s="4" t="s">
        <v>782</v>
      </c>
    </row>
    <row r="36" spans="1:3">
      <c r="A36" s="3" t="s">
        <v>827</v>
      </c>
    </row>
    <row r="37" spans="1:3">
      <c r="A37" s="4" t="s">
        <v>838</v>
      </c>
      <c r="B37" s="6" t="n">
        <v>30</v>
      </c>
      <c r="C37" s="6" t="n">
        <v>-27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30</v>
      </c>
    </row>
    <row r="3" spans="1:3">
      <c r="A3" s="3" t="s">
        <v>847</v>
      </c>
    </row>
    <row r="4" spans="1:3">
      <c r="A4" s="4" t="s">
        <v>89</v>
      </c>
      <c r="B4" s="6" t="n">
        <v>135960</v>
      </c>
      <c r="C4" s="6" t="n">
        <v>62046</v>
      </c>
    </row>
    <row r="5" spans="1:3">
      <c r="A5" s="3" t="s">
        <v>848</v>
      </c>
    </row>
    <row r="6" spans="1:3">
      <c r="A6" s="4" t="s">
        <v>662</v>
      </c>
      <c r="B6" s="5" t="n">
        <v>27552</v>
      </c>
      <c r="C6" s="5" t="n">
        <v>21087</v>
      </c>
    </row>
    <row r="7" spans="1:3">
      <c r="A7" s="4" t="s">
        <v>51</v>
      </c>
    </row>
    <row r="8" spans="1:3">
      <c r="A8" s="3" t="s">
        <v>848</v>
      </c>
    </row>
    <row r="9" spans="1:3">
      <c r="A9" s="4" t="s">
        <v>849</v>
      </c>
      <c r="B9" s="5" t="n">
        <v>17624</v>
      </c>
      <c r="C9" s="5" t="n">
        <v>367</v>
      </c>
    </row>
    <row r="10" spans="1:3">
      <c r="A10" s="4" t="s">
        <v>850</v>
      </c>
      <c r="B10" s="5" t="n">
        <v>-93184</v>
      </c>
      <c r="C10" s="5" t="n">
        <v>-64422</v>
      </c>
    </row>
    <row r="11" spans="1:3">
      <c r="A11" s="4" t="s">
        <v>776</v>
      </c>
    </row>
    <row r="12" spans="1:3">
      <c r="A12" s="3" t="s">
        <v>847</v>
      </c>
    </row>
    <row r="13" spans="1:3">
      <c r="A13" s="4" t="s">
        <v>89</v>
      </c>
      <c r="B13" s="5" t="n">
        <v>135960</v>
      </c>
      <c r="C13" s="5" t="n">
        <v>62046</v>
      </c>
    </row>
    <row r="14" spans="1:3">
      <c r="A14" s="3" t="s">
        <v>848</v>
      </c>
    </row>
    <row r="15" spans="1:3">
      <c r="A15" s="4" t="s">
        <v>830</v>
      </c>
      <c r="B15" s="5" t="n">
        <v>1211</v>
      </c>
      <c r="C15" s="5" t="n">
        <v>3287</v>
      </c>
    </row>
    <row r="16" spans="1:3">
      <c r="A16" s="4" t="s">
        <v>831</v>
      </c>
      <c r="B16" s="5" t="n">
        <v>4613</v>
      </c>
      <c r="C16" s="5" t="n">
        <v>3889</v>
      </c>
    </row>
    <row r="17" spans="1:3">
      <c r="A17" s="4" t="s">
        <v>662</v>
      </c>
      <c r="B17" s="5" t="n">
        <v>27552</v>
      </c>
      <c r="C17" s="5" t="n">
        <v>21087</v>
      </c>
    </row>
    <row r="18" spans="1:3">
      <c r="A18" s="4" t="s">
        <v>828</v>
      </c>
      <c r="B18" s="5" t="n">
        <v>1773</v>
      </c>
      <c r="C18" s="5" t="n">
        <v>-319</v>
      </c>
    </row>
    <row r="19" spans="1:3">
      <c r="A19" s="4" t="s">
        <v>829</v>
      </c>
      <c r="B19" s="5" t="n">
        <v>521</v>
      </c>
      <c r="C19" s="5" t="n">
        <v>1664</v>
      </c>
    </row>
    <row r="20" spans="1:3">
      <c r="A20" s="4" t="s">
        <v>841</v>
      </c>
      <c r="B20" s="5" t="n">
        <v>-1</v>
      </c>
      <c r="C20" s="5" t="n">
        <v>7</v>
      </c>
    </row>
    <row r="21" spans="1:3">
      <c r="A21" s="4" t="s">
        <v>851</v>
      </c>
      <c r="B21" s="5" t="n">
        <v>-146575</v>
      </c>
      <c r="C21" s="5" t="n">
        <v>-35118</v>
      </c>
    </row>
    <row r="22" spans="1:3">
      <c r="A22" s="4" t="s">
        <v>852</v>
      </c>
      <c r="B22" s="5" t="n">
        <v>107303</v>
      </c>
      <c r="C22" s="5" t="n">
        <v>11009</v>
      </c>
    </row>
    <row r="23" spans="1:3">
      <c r="A23" s="4" t="s">
        <v>853</v>
      </c>
      <c r="B23" s="5" t="n">
        <v>-11205</v>
      </c>
      <c r="C23" s="5" t="n">
        <v>5574</v>
      </c>
    </row>
    <row r="24" spans="1:3">
      <c r="A24" s="4" t="s">
        <v>781</v>
      </c>
      <c r="B24" s="5" t="n">
        <v>158306</v>
      </c>
      <c r="C24" s="5" t="n">
        <v>119214</v>
      </c>
    </row>
    <row r="25" spans="1:3">
      <c r="A25" s="4" t="s">
        <v>854</v>
      </c>
      <c r="B25" s="5" t="n">
        <v>-68573</v>
      </c>
      <c r="C25" s="5" t="n">
        <v>-23107</v>
      </c>
    </row>
    <row r="26" spans="1:3">
      <c r="A26" s="4" t="s">
        <v>807</v>
      </c>
      <c r="B26" s="5" t="n">
        <v>49217</v>
      </c>
      <c r="C26" s="5" t="n">
        <v>14869</v>
      </c>
    </row>
    <row r="27" spans="1:3">
      <c r="A27" s="4" t="s">
        <v>850</v>
      </c>
      <c r="B27" s="5" t="n">
        <v>-14385</v>
      </c>
      <c r="C27" s="5" t="n">
        <v>-1936</v>
      </c>
    </row>
    <row r="28" spans="1:3">
      <c r="A28" s="4" t="s">
        <v>777</v>
      </c>
      <c r="B28" s="5" t="n">
        <v>124565</v>
      </c>
      <c r="C28" s="5" t="n">
        <v>109040</v>
      </c>
    </row>
    <row r="29" spans="1:3">
      <c r="A29" s="4" t="s">
        <v>855</v>
      </c>
    </row>
    <row r="30" spans="1:3">
      <c r="A30" s="3" t="s">
        <v>848</v>
      </c>
    </row>
    <row r="31" spans="1:3">
      <c r="A31" s="4" t="s">
        <v>849</v>
      </c>
      <c r="B31" s="5" t="n">
        <v>-17045</v>
      </c>
      <c r="C31" s="5" t="n">
        <v>-367</v>
      </c>
    </row>
    <row r="32" spans="1:3">
      <c r="A32" s="4" t="s">
        <v>782</v>
      </c>
    </row>
    <row r="33" spans="1:3">
      <c r="A33" s="3" t="s">
        <v>848</v>
      </c>
    </row>
    <row r="34" spans="1:3">
      <c r="A34" s="4" t="s">
        <v>856</v>
      </c>
      <c r="B34" s="5" t="n">
        <v>53323</v>
      </c>
      <c r="C34" s="5" t="n">
        <v>45815</v>
      </c>
    </row>
    <row r="35" spans="1:3">
      <c r="A35" s="4" t="s">
        <v>781</v>
      </c>
      <c r="B35" s="5" t="n">
        <v>-53674</v>
      </c>
      <c r="C35" s="5" t="n">
        <v>-47141</v>
      </c>
    </row>
    <row r="36" spans="1:3">
      <c r="A36" s="4" t="s">
        <v>854</v>
      </c>
      <c r="B36" s="5" t="n">
        <v>0</v>
      </c>
      <c r="C36" s="5" t="n">
        <v>0</v>
      </c>
    </row>
    <row r="37" spans="1:3">
      <c r="A37" s="4" t="s">
        <v>807</v>
      </c>
      <c r="B37" s="5" t="n">
        <v>0</v>
      </c>
      <c r="C37" s="5" t="n">
        <v>0</v>
      </c>
    </row>
    <row r="38" spans="1:3">
      <c r="A38" s="4" t="s">
        <v>850</v>
      </c>
      <c r="B38" s="5" t="n">
        <v>381</v>
      </c>
      <c r="C38" s="5" t="n">
        <v>-1442</v>
      </c>
    </row>
    <row r="39" spans="1:3">
      <c r="A39" s="4" t="s">
        <v>777</v>
      </c>
      <c r="B39" s="5" t="n">
        <v>-53293</v>
      </c>
      <c r="C39" s="5" t="n">
        <v>-48583</v>
      </c>
    </row>
    <row r="40" spans="1:3">
      <c r="A40" s="4" t="s">
        <v>857</v>
      </c>
    </row>
    <row r="41" spans="1:3">
      <c r="A41" s="3" t="s">
        <v>848</v>
      </c>
    </row>
    <row r="42" spans="1:3">
      <c r="A42" s="4" t="s">
        <v>849</v>
      </c>
      <c r="B42" s="6" t="n">
        <v>876</v>
      </c>
      <c r="C42" s="6" t="n">
        <v>6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8</v>
      </c>
      <c r="B1" s="2" t="s">
        <v>1</v>
      </c>
    </row>
    <row r="2" spans="1:4">
      <c r="B2" s="2" t="s">
        <v>2</v>
      </c>
      <c r="C2" s="2" t="s">
        <v>30</v>
      </c>
      <c r="D2" s="2" t="s">
        <v>27</v>
      </c>
    </row>
    <row r="3" spans="1:4">
      <c r="A3" s="3" t="s">
        <v>859</v>
      </c>
    </row>
    <row r="4" spans="1:4">
      <c r="A4" s="4" t="s">
        <v>860</v>
      </c>
      <c r="B4" s="6" t="n">
        <v>10489314</v>
      </c>
      <c r="D4" s="6" t="n">
        <v>10154692</v>
      </c>
    </row>
    <row r="5" spans="1:4">
      <c r="A5" s="4" t="s">
        <v>861</v>
      </c>
      <c r="B5" s="5" t="n">
        <v>9009490</v>
      </c>
      <c r="D5" s="5" t="n">
        <v>8760351</v>
      </c>
    </row>
    <row r="6" spans="1:4">
      <c r="A6" s="4" t="s">
        <v>51</v>
      </c>
    </row>
    <row r="7" spans="1:4">
      <c r="A7" s="3" t="s">
        <v>859</v>
      </c>
    </row>
    <row r="8" spans="1:4">
      <c r="A8" s="4" t="s">
        <v>107</v>
      </c>
      <c r="B8" s="5" t="n">
        <v>17624</v>
      </c>
      <c r="C8" s="6" t="n">
        <v>367</v>
      </c>
    </row>
    <row r="9" spans="1:4">
      <c r="A9" s="4" t="s">
        <v>862</v>
      </c>
    </row>
    <row r="10" spans="1:4">
      <c r="A10" s="3" t="s">
        <v>859</v>
      </c>
    </row>
    <row r="11" spans="1:4">
      <c r="A11" s="4" t="s">
        <v>863</v>
      </c>
      <c r="B11" s="5" t="n">
        <v>232534</v>
      </c>
      <c r="D11" s="5" t="n">
        <v>222477</v>
      </c>
    </row>
    <row r="12" spans="1:4">
      <c r="A12" s="4" t="s">
        <v>864</v>
      </c>
    </row>
    <row r="13" spans="1:4">
      <c r="A13" s="3" t="s">
        <v>859</v>
      </c>
    </row>
    <row r="14" spans="1:4">
      <c r="A14" s="4" t="s">
        <v>863</v>
      </c>
      <c r="B14" s="5" t="n">
        <v>276229</v>
      </c>
      <c r="D14" s="5" t="n">
        <v>186455</v>
      </c>
    </row>
    <row r="15" spans="1:4">
      <c r="A15" s="4" t="s">
        <v>865</v>
      </c>
    </row>
    <row r="16" spans="1:4">
      <c r="A16" s="3" t="s">
        <v>859</v>
      </c>
    </row>
    <row r="17" spans="1:4">
      <c r="A17" s="4" t="s">
        <v>860</v>
      </c>
      <c r="B17" s="5" t="n">
        <v>8200876</v>
      </c>
      <c r="D17" s="5" t="n">
        <v>8141280</v>
      </c>
    </row>
    <row r="18" spans="1:4">
      <c r="A18" s="4" t="s">
        <v>861</v>
      </c>
      <c r="B18" s="6" t="n">
        <v>7397245</v>
      </c>
      <c r="D18" s="6" t="n">
        <v>74793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6</v>
      </c>
      <c r="B1" s="2" t="s">
        <v>2</v>
      </c>
      <c r="C1" s="2" t="s">
        <v>27</v>
      </c>
      <c r="D1" s="2" t="s">
        <v>28</v>
      </c>
      <c r="E1" s="2" t="s">
        <v>29</v>
      </c>
      <c r="F1" s="2" t="s">
        <v>30</v>
      </c>
      <c r="G1" s="2" t="s">
        <v>31</v>
      </c>
    </row>
    <row r="2" spans="1:7">
      <c r="A2" s="3" t="s">
        <v>32</v>
      </c>
    </row>
    <row r="3" spans="1:7">
      <c r="A3" s="4" t="s">
        <v>33</v>
      </c>
      <c r="B3" s="6" t="n">
        <v>10489314</v>
      </c>
      <c r="C3" s="6" t="n">
        <v>10154692</v>
      </c>
    </row>
    <row r="4" spans="1:7">
      <c r="A4" s="3" t="s">
        <v>34</v>
      </c>
    </row>
    <row r="5" spans="1:7">
      <c r="A5" s="4" t="s">
        <v>35</v>
      </c>
      <c r="B5" s="5" t="n">
        <v>183037</v>
      </c>
    </row>
    <row r="6" spans="1:7">
      <c r="A6" s="4" t="s">
        <v>36</v>
      </c>
      <c r="B6" s="5" t="n">
        <v>9009490</v>
      </c>
      <c r="C6" s="5" t="n">
        <v>8760351</v>
      </c>
    </row>
    <row r="7" spans="1:7">
      <c r="A7" s="4" t="s">
        <v>37</v>
      </c>
      <c r="B7" s="4" t="s">
        <v>38</v>
      </c>
      <c r="C7" s="4" t="s">
        <v>38</v>
      </c>
    </row>
    <row r="8" spans="1:7">
      <c r="A8" s="3" t="s">
        <v>39</v>
      </c>
    </row>
    <row r="9" spans="1:7">
      <c r="A9" s="4" t="s">
        <v>40</v>
      </c>
      <c r="B9" s="5" t="n">
        <v>298761</v>
      </c>
      <c r="C9" s="5" t="n">
        <v>298761</v>
      </c>
    </row>
    <row r="10" spans="1:7">
      <c r="A10" s="4" t="s">
        <v>41</v>
      </c>
      <c r="B10" s="5" t="n">
        <v>332305</v>
      </c>
      <c r="C10" s="5" t="n">
        <v>326007</v>
      </c>
    </row>
    <row r="11" spans="1:7">
      <c r="A11" s="4" t="s">
        <v>42</v>
      </c>
      <c r="B11" s="5" t="n">
        <v>-25179</v>
      </c>
      <c r="C11" s="5" t="n">
        <v>-29336</v>
      </c>
    </row>
    <row r="12" spans="1:7">
      <c r="A12" s="4" t="s">
        <v>43</v>
      </c>
      <c r="B12" s="5" t="n">
        <v>-7240</v>
      </c>
      <c r="C12" s="5" t="n">
        <v>-8524</v>
      </c>
    </row>
    <row r="13" spans="1:7">
      <c r="A13" s="4" t="s">
        <v>44</v>
      </c>
      <c r="B13" s="5" t="n">
        <v>599678</v>
      </c>
      <c r="C13" s="5" t="n">
        <v>587924</v>
      </c>
    </row>
    <row r="14" spans="1:7">
      <c r="A14" s="4" t="s">
        <v>45</v>
      </c>
      <c r="B14" s="5" t="n">
        <v>1479824</v>
      </c>
      <c r="C14" s="5" t="n">
        <v>1394341</v>
      </c>
      <c r="D14" s="6" t="n">
        <v>1491319</v>
      </c>
      <c r="E14" s="6" t="n">
        <v>1535249</v>
      </c>
      <c r="F14" s="6" t="n">
        <v>1565195</v>
      </c>
      <c r="G14" s="6" t="n">
        <v>1460292</v>
      </c>
    </row>
    <row r="15" spans="1:7">
      <c r="A15" s="4" t="s">
        <v>46</v>
      </c>
      <c r="B15" s="6" t="n">
        <v>10489314</v>
      </c>
      <c r="C15" s="6" t="n">
        <v>10154692</v>
      </c>
    </row>
    <row r="16" spans="1:7">
      <c r="A16" s="4" t="s">
        <v>74</v>
      </c>
      <c r="B16" s="7" t="n">
        <v>0.01</v>
      </c>
      <c r="C16" s="7" t="n">
        <v>0.01</v>
      </c>
    </row>
    <row r="17" spans="1:7">
      <c r="A17" s="4" t="s">
        <v>75</v>
      </c>
      <c r="B17" s="5" t="n">
        <v>1000000000</v>
      </c>
      <c r="C17" s="5" t="n">
        <v>1000000000</v>
      </c>
    </row>
    <row r="18" spans="1:7">
      <c r="A18" s="4" t="s">
        <v>76</v>
      </c>
      <c r="B18" s="5" t="n">
        <v>12400000</v>
      </c>
      <c r="C18" s="5" t="n">
        <v>12400000</v>
      </c>
    </row>
    <row r="19" spans="1:7">
      <c r="A19" s="4" t="s">
        <v>77</v>
      </c>
      <c r="B19" s="5" t="n">
        <v>12400000</v>
      </c>
      <c r="C19" s="5" t="n">
        <v>12400000</v>
      </c>
    </row>
    <row r="20" spans="1:7">
      <c r="A20" s="4" t="s">
        <v>78</v>
      </c>
      <c r="B20" s="5" t="n">
        <v>103125589</v>
      </c>
      <c r="C20" s="5" t="n">
        <v>101595096</v>
      </c>
    </row>
    <row r="21" spans="1:7">
      <c r="A21" s="4" t="s">
        <v>47</v>
      </c>
    </row>
    <row r="22" spans="1:7">
      <c r="A22" s="3" t="s">
        <v>39</v>
      </c>
    </row>
    <row r="23" spans="1:7">
      <c r="A23" s="4" t="s">
        <v>48</v>
      </c>
      <c r="B23" s="6" t="n">
        <v>1031</v>
      </c>
      <c r="C23" s="6" t="n">
        <v>1016</v>
      </c>
    </row>
    <row r="24" spans="1:7">
      <c r="A24" s="4" t="s">
        <v>79</v>
      </c>
      <c r="B24" s="7" t="n">
        <v>0.01</v>
      </c>
      <c r="C24" s="7" t="n">
        <v>0.01</v>
      </c>
    </row>
    <row r="25" spans="1:7">
      <c r="A25" s="4" t="s">
        <v>80</v>
      </c>
      <c r="B25" s="5" t="n">
        <v>1500000000</v>
      </c>
      <c r="C25" s="5" t="n">
        <v>1500000000</v>
      </c>
    </row>
    <row r="26" spans="1:7">
      <c r="A26" s="4" t="s">
        <v>81</v>
      </c>
      <c r="B26" s="5" t="n">
        <v>103124588</v>
      </c>
      <c r="C26" s="5" t="n">
        <v>101594095</v>
      </c>
    </row>
    <row r="27" spans="1:7">
      <c r="A27" s="4" t="s">
        <v>78</v>
      </c>
      <c r="B27" s="5" t="n">
        <v>103124588</v>
      </c>
      <c r="C27" s="5" t="n">
        <v>101594095</v>
      </c>
    </row>
    <row r="28" spans="1:7">
      <c r="A28" s="4" t="s">
        <v>49</v>
      </c>
    </row>
    <row r="29" spans="1:7">
      <c r="A29" s="3" t="s">
        <v>39</v>
      </c>
    </row>
    <row r="30" spans="1:7">
      <c r="A30" s="4" t="s">
        <v>48</v>
      </c>
      <c r="B30" s="6" t="n">
        <v>0</v>
      </c>
      <c r="C30" s="6" t="n">
        <v>0</v>
      </c>
    </row>
    <row r="31" spans="1:7">
      <c r="A31" s="4" t="s">
        <v>79</v>
      </c>
      <c r="B31" s="7" t="n">
        <v>0.01</v>
      </c>
      <c r="C31" s="7" t="n">
        <v>0.01</v>
      </c>
    </row>
    <row r="32" spans="1:7">
      <c r="A32" s="4" t="s">
        <v>80</v>
      </c>
      <c r="B32" s="5" t="n">
        <v>1000</v>
      </c>
      <c r="C32" s="5" t="n">
        <v>1000</v>
      </c>
    </row>
    <row r="33" spans="1:7">
      <c r="A33" s="4" t="s">
        <v>81</v>
      </c>
      <c r="B33" s="5" t="n">
        <v>1000</v>
      </c>
      <c r="C33" s="5" t="n">
        <v>1000</v>
      </c>
    </row>
    <row r="34" spans="1:7">
      <c r="A34" s="4" t="s">
        <v>78</v>
      </c>
      <c r="B34" s="5" t="n">
        <v>1000</v>
      </c>
      <c r="C34" s="5" t="n">
        <v>1000</v>
      </c>
    </row>
    <row r="35" spans="1:7">
      <c r="A35" s="4" t="s">
        <v>50</v>
      </c>
    </row>
    <row r="36" spans="1:7">
      <c r="A36" s="3" t="s">
        <v>39</v>
      </c>
    </row>
    <row r="37" spans="1:7">
      <c r="A37" s="4" t="s">
        <v>48</v>
      </c>
      <c r="B37" s="6" t="n">
        <v>0</v>
      </c>
      <c r="C37" s="6" t="n">
        <v>0</v>
      </c>
    </row>
    <row r="38" spans="1:7">
      <c r="A38" s="4" t="s">
        <v>79</v>
      </c>
      <c r="B38" s="7" t="n">
        <v>0.01</v>
      </c>
      <c r="C38" s="7" t="n">
        <v>0.01</v>
      </c>
    </row>
    <row r="39" spans="1:7">
      <c r="A39" s="4" t="s">
        <v>80</v>
      </c>
      <c r="B39" s="5" t="n">
        <v>499999000</v>
      </c>
      <c r="C39" s="5" t="n">
        <v>499999000</v>
      </c>
    </row>
    <row r="40" spans="1:7">
      <c r="A40" s="4" t="s">
        <v>81</v>
      </c>
      <c r="B40" s="5" t="n">
        <v>1</v>
      </c>
      <c r="C40" s="5" t="n">
        <v>1</v>
      </c>
    </row>
    <row r="41" spans="1:7">
      <c r="A41" s="4" t="s">
        <v>78</v>
      </c>
      <c r="B41" s="5" t="n">
        <v>1</v>
      </c>
      <c r="C41" s="5" t="n">
        <v>1</v>
      </c>
    </row>
    <row r="42" spans="1:7">
      <c r="A42" s="4" t="s">
        <v>867</v>
      </c>
    </row>
    <row r="43" spans="1:7">
      <c r="A43" s="3" t="s">
        <v>34</v>
      </c>
    </row>
    <row r="44" spans="1:7">
      <c r="A44" s="4" t="s">
        <v>35</v>
      </c>
      <c r="B44" s="6" t="n">
        <v>183037</v>
      </c>
    </row>
    <row r="45" spans="1:7">
      <c r="A45" s="3" t="s">
        <v>39</v>
      </c>
    </row>
    <row r="46" spans="1:7">
      <c r="A46" s="4" t="s">
        <v>40</v>
      </c>
      <c r="B46" s="5" t="n">
        <v>298761</v>
      </c>
      <c r="C46" s="6" t="n">
        <v>298761</v>
      </c>
    </row>
    <row r="47" spans="1:7">
      <c r="A47" s="4" t="s">
        <v>868</v>
      </c>
    </row>
    <row r="48" spans="1:7">
      <c r="A48" s="3" t="s">
        <v>32</v>
      </c>
    </row>
    <row r="49" spans="1:7">
      <c r="A49" s="4" t="s">
        <v>33</v>
      </c>
      <c r="B49" s="5" t="n">
        <v>-284007</v>
      </c>
      <c r="C49" s="5" t="n">
        <v>-195002</v>
      </c>
    </row>
    <row r="50" spans="1:7">
      <c r="A50" s="3" t="s">
        <v>34</v>
      </c>
    </row>
    <row r="51" spans="1:7">
      <c r="A51" s="4" t="s">
        <v>36</v>
      </c>
      <c r="B51" s="5" t="n">
        <v>-33222</v>
      </c>
      <c r="C51" s="5" t="n">
        <v>-36742</v>
      </c>
    </row>
    <row r="52" spans="1:7">
      <c r="A52" s="4" t="s">
        <v>37</v>
      </c>
      <c r="B52" s="4" t="s">
        <v>38</v>
      </c>
      <c r="C52" s="4" t="s">
        <v>38</v>
      </c>
    </row>
    <row r="53" spans="1:7">
      <c r="A53" s="3" t="s">
        <v>39</v>
      </c>
    </row>
    <row r="54" spans="1:7">
      <c r="A54" s="4" t="s">
        <v>40</v>
      </c>
      <c r="B54" s="5" t="n">
        <v>0</v>
      </c>
      <c r="C54" s="5" t="n">
        <v>0</v>
      </c>
    </row>
    <row r="55" spans="1:7">
      <c r="A55" s="4" t="s">
        <v>45</v>
      </c>
      <c r="B55" s="5" t="n">
        <v>-250785</v>
      </c>
      <c r="C55" s="5" t="n">
        <v>-158260</v>
      </c>
    </row>
    <row r="56" spans="1:7">
      <c r="A56" s="4" t="s">
        <v>46</v>
      </c>
      <c r="B56" s="5" t="n">
        <v>-284007</v>
      </c>
      <c r="C56" s="5" t="n">
        <v>-195002</v>
      </c>
    </row>
    <row r="57" spans="1:7">
      <c r="A57" s="4" t="s">
        <v>51</v>
      </c>
    </row>
    <row r="58" spans="1:7">
      <c r="A58" s="3" t="s">
        <v>32</v>
      </c>
    </row>
    <row r="59" spans="1:7">
      <c r="A59" s="4" t="s">
        <v>52</v>
      </c>
      <c r="B59" s="5" t="n">
        <v>537947</v>
      </c>
      <c r="C59" s="5" t="n">
        <v>384644</v>
      </c>
    </row>
    <row r="60" spans="1:7">
      <c r="A60" s="4" t="s">
        <v>53</v>
      </c>
      <c r="B60" s="5" t="n">
        <v>7546822</v>
      </c>
      <c r="C60" s="5" t="n">
        <v>7673165</v>
      </c>
    </row>
    <row r="61" spans="1:7">
      <c r="A61" s="4" t="s">
        <v>54</v>
      </c>
      <c r="B61" s="5" t="n">
        <v>15676</v>
      </c>
      <c r="C61" s="5" t="n">
        <v>17609</v>
      </c>
    </row>
    <row r="62" spans="1:7">
      <c r="A62" s="4" t="s">
        <v>55</v>
      </c>
      <c r="B62" s="5" t="n">
        <v>21364</v>
      </c>
      <c r="C62" s="5" t="n">
        <v>23786</v>
      </c>
    </row>
    <row r="63" spans="1:7">
      <c r="A63" s="4" t="s">
        <v>56</v>
      </c>
      <c r="B63" s="5" t="n">
        <v>79067</v>
      </c>
      <c r="C63" s="5" t="n">
        <v>42076</v>
      </c>
    </row>
    <row r="64" spans="1:7">
      <c r="A64" s="3" t="s">
        <v>34</v>
      </c>
    </row>
    <row r="65" spans="1:7">
      <c r="A65" s="4" t="s">
        <v>57</v>
      </c>
      <c r="B65" s="5" t="n">
        <v>74657</v>
      </c>
      <c r="C65" s="5" t="n">
        <v>83876</v>
      </c>
    </row>
    <row r="66" spans="1:7">
      <c r="A66" s="4" t="s">
        <v>58</v>
      </c>
      <c r="B66" s="5" t="n">
        <v>0</v>
      </c>
      <c r="C66" s="5" t="n">
        <v>0</v>
      </c>
    </row>
    <row r="67" spans="1:7">
      <c r="A67" s="4" t="s">
        <v>59</v>
      </c>
      <c r="B67" s="5" t="n">
        <v>591137</v>
      </c>
      <c r="C67" s="5" t="n">
        <v>471390</v>
      </c>
    </row>
    <row r="68" spans="1:7">
      <c r="A68" s="4" t="s">
        <v>60</v>
      </c>
      <c r="B68" s="5" t="n">
        <v>6547496</v>
      </c>
      <c r="C68" s="5" t="n">
        <v>6678091</v>
      </c>
    </row>
    <row r="69" spans="1:7">
      <c r="A69" s="4" t="s">
        <v>61</v>
      </c>
      <c r="B69" s="5" t="n">
        <v>150733</v>
      </c>
      <c r="C69" s="5" t="n">
        <v>209284</v>
      </c>
    </row>
    <row r="70" spans="1:7">
      <c r="A70" s="4" t="s">
        <v>62</v>
      </c>
      <c r="B70" s="5" t="n">
        <v>552846</v>
      </c>
      <c r="C70" s="5" t="n">
        <v>503637</v>
      </c>
    </row>
    <row r="71" spans="1:7">
      <c r="A71" s="4" t="s">
        <v>869</v>
      </c>
    </row>
    <row r="72" spans="1:7">
      <c r="A72" s="3" t="s">
        <v>32</v>
      </c>
    </row>
    <row r="73" spans="1:7">
      <c r="A73" s="4" t="s">
        <v>52</v>
      </c>
      <c r="B73" s="5" t="n">
        <v>537947</v>
      </c>
      <c r="C73" s="5" t="n">
        <v>384644</v>
      </c>
    </row>
    <row r="74" spans="1:7">
      <c r="A74" s="4" t="s">
        <v>53</v>
      </c>
      <c r="B74" s="5" t="n">
        <v>7546822</v>
      </c>
      <c r="C74" s="5" t="n">
        <v>7673165</v>
      </c>
    </row>
    <row r="75" spans="1:7">
      <c r="A75" s="4" t="s">
        <v>54</v>
      </c>
      <c r="B75" s="5" t="n">
        <v>15676</v>
      </c>
      <c r="C75" s="5" t="n">
        <v>17609</v>
      </c>
    </row>
    <row r="76" spans="1:7">
      <c r="A76" s="4" t="s">
        <v>55</v>
      </c>
      <c r="B76" s="5" t="n">
        <v>21364</v>
      </c>
      <c r="C76" s="5" t="n">
        <v>23786</v>
      </c>
    </row>
    <row r="77" spans="1:7">
      <c r="A77" s="4" t="s">
        <v>56</v>
      </c>
      <c r="B77" s="5" t="n">
        <v>79067</v>
      </c>
      <c r="C77" s="5" t="n">
        <v>42076</v>
      </c>
    </row>
    <row r="78" spans="1:7">
      <c r="A78" s="4" t="s">
        <v>33</v>
      </c>
      <c r="B78" s="5" t="n">
        <v>8200876</v>
      </c>
      <c r="C78" s="5" t="n">
        <v>8141280</v>
      </c>
    </row>
    <row r="79" spans="1:7">
      <c r="A79" s="3" t="s">
        <v>34</v>
      </c>
    </row>
    <row r="80" spans="1:7">
      <c r="A80" s="4" t="s">
        <v>57</v>
      </c>
      <c r="B80" s="5" t="n">
        <v>74657</v>
      </c>
      <c r="C80" s="5" t="n">
        <v>83876</v>
      </c>
    </row>
    <row r="81" spans="1:7">
      <c r="A81" s="4" t="s">
        <v>58</v>
      </c>
      <c r="B81" s="5" t="n">
        <v>7778</v>
      </c>
      <c r="C81" s="5" t="n">
        <v>8547</v>
      </c>
    </row>
    <row r="82" spans="1:7">
      <c r="A82" s="4" t="s">
        <v>59</v>
      </c>
      <c r="B82" s="5" t="n">
        <v>591137</v>
      </c>
      <c r="C82" s="5" t="n">
        <v>471390</v>
      </c>
    </row>
    <row r="83" spans="1:7">
      <c r="A83" s="4" t="s">
        <v>60</v>
      </c>
      <c r="B83" s="5" t="n">
        <v>6572940</v>
      </c>
      <c r="C83" s="5" t="n">
        <v>6706286</v>
      </c>
    </row>
    <row r="84" spans="1:7">
      <c r="A84" s="4" t="s">
        <v>61</v>
      </c>
      <c r="B84" s="5" t="n">
        <v>150733</v>
      </c>
      <c r="C84" s="5" t="n">
        <v>209284</v>
      </c>
    </row>
    <row r="85" spans="1:7">
      <c r="A85" s="4" t="s">
        <v>36</v>
      </c>
      <c r="B85" s="5" t="n">
        <v>7397245</v>
      </c>
      <c r="C85" s="5" t="n">
        <v>7479383</v>
      </c>
    </row>
    <row r="86" spans="1:7">
      <c r="A86" s="4" t="s">
        <v>37</v>
      </c>
      <c r="B86" s="4" t="s">
        <v>38</v>
      </c>
      <c r="C86" s="4" t="s">
        <v>38</v>
      </c>
    </row>
    <row r="87" spans="1:7">
      <c r="A87" s="4" t="s">
        <v>62</v>
      </c>
      <c r="B87" s="5" t="n">
        <v>803631</v>
      </c>
      <c r="C87" s="5" t="n">
        <v>661897</v>
      </c>
    </row>
    <row r="88" spans="1:7">
      <c r="A88" s="3" t="s">
        <v>39</v>
      </c>
    </row>
    <row r="89" spans="1:7">
      <c r="A89" s="4" t="s">
        <v>45</v>
      </c>
      <c r="B89" s="5" t="n">
        <v>803631</v>
      </c>
      <c r="C89" s="5" t="n">
        <v>661897</v>
      </c>
    </row>
    <row r="90" spans="1:7">
      <c r="A90" s="4" t="s">
        <v>46</v>
      </c>
      <c r="B90" s="5" t="n">
        <v>8200876</v>
      </c>
      <c r="C90" s="5" t="n">
        <v>8141280</v>
      </c>
    </row>
    <row r="91" spans="1:7">
      <c r="A91" s="4" t="s">
        <v>870</v>
      </c>
    </row>
    <row r="92" spans="1:7">
      <c r="A92" s="3" t="s">
        <v>32</v>
      </c>
    </row>
    <row r="93" spans="1:7">
      <c r="A93" s="4" t="s">
        <v>52</v>
      </c>
      <c r="B93" s="5" t="n">
        <v>0</v>
      </c>
      <c r="C93" s="5" t="n">
        <v>0</v>
      </c>
    </row>
    <row r="94" spans="1:7">
      <c r="A94" s="4" t="s">
        <v>53</v>
      </c>
      <c r="B94" s="5" t="n">
        <v>0</v>
      </c>
      <c r="C94" s="5" t="n">
        <v>0</v>
      </c>
    </row>
    <row r="95" spans="1:7">
      <c r="A95" s="4" t="s">
        <v>54</v>
      </c>
      <c r="B95" s="5" t="n">
        <v>0</v>
      </c>
      <c r="C95" s="5" t="n">
        <v>0</v>
      </c>
    </row>
    <row r="96" spans="1:7">
      <c r="A96" s="4" t="s">
        <v>55</v>
      </c>
      <c r="B96" s="5" t="n">
        <v>0</v>
      </c>
      <c r="C96" s="5" t="n">
        <v>0</v>
      </c>
    </row>
    <row r="97" spans="1:7">
      <c r="A97" s="4" t="s">
        <v>56</v>
      </c>
      <c r="B97" s="5" t="n">
        <v>0</v>
      </c>
      <c r="C97" s="5" t="n">
        <v>0</v>
      </c>
    </row>
    <row r="98" spans="1:7">
      <c r="A98" s="3" t="s">
        <v>34</v>
      </c>
    </row>
    <row r="99" spans="1:7">
      <c r="A99" s="4" t="s">
        <v>57</v>
      </c>
      <c r="B99" s="5" t="n">
        <v>0</v>
      </c>
      <c r="C99" s="5" t="n">
        <v>0</v>
      </c>
    </row>
    <row r="100" spans="1:7">
      <c r="A100" s="4" t="s">
        <v>58</v>
      </c>
      <c r="B100" s="5" t="n">
        <v>-7778</v>
      </c>
      <c r="C100" s="5" t="n">
        <v>-8547</v>
      </c>
    </row>
    <row r="101" spans="1:7">
      <c r="A101" s="4" t="s">
        <v>59</v>
      </c>
      <c r="B101" s="5" t="n">
        <v>0</v>
      </c>
      <c r="C101" s="5" t="n">
        <v>0</v>
      </c>
    </row>
    <row r="102" spans="1:7">
      <c r="A102" s="4" t="s">
        <v>60</v>
      </c>
      <c r="B102" s="5" t="n">
        <v>-25444</v>
      </c>
      <c r="C102" s="5" t="n">
        <v>-28195</v>
      </c>
    </row>
    <row r="103" spans="1:7">
      <c r="A103" s="4" t="s">
        <v>61</v>
      </c>
      <c r="B103" s="5" t="n">
        <v>0</v>
      </c>
      <c r="C103" s="5" t="n">
        <v>0</v>
      </c>
    </row>
    <row r="104" spans="1:7">
      <c r="A104" s="4" t="s">
        <v>62</v>
      </c>
      <c r="B104" s="5" t="n">
        <v>-250785</v>
      </c>
      <c r="C104" s="5" t="n">
        <v>-158260</v>
      </c>
    </row>
    <row r="105" spans="1:7">
      <c r="A105" s="4" t="s">
        <v>63</v>
      </c>
    </row>
    <row r="106" spans="1:7">
      <c r="A106" s="3" t="s">
        <v>34</v>
      </c>
    </row>
    <row r="107" spans="1:7">
      <c r="A107" s="4" t="s">
        <v>64</v>
      </c>
      <c r="B107" s="5" t="n">
        <v>327300</v>
      </c>
      <c r="C107" s="5" t="n">
        <v>302780</v>
      </c>
    </row>
    <row r="108" spans="1:7">
      <c r="A108" s="4" t="s">
        <v>871</v>
      </c>
    </row>
    <row r="109" spans="1:7">
      <c r="A109" s="3" t="s">
        <v>34</v>
      </c>
    </row>
    <row r="110" spans="1:7">
      <c r="A110" s="4" t="s">
        <v>64</v>
      </c>
      <c r="B110" s="5" t="n">
        <v>327300</v>
      </c>
      <c r="C110" s="5" t="n">
        <v>302780</v>
      </c>
    </row>
    <row r="111" spans="1:7">
      <c r="A111" s="4" t="s">
        <v>872</v>
      </c>
    </row>
    <row r="112" spans="1:7">
      <c r="A112" s="3" t="s">
        <v>34</v>
      </c>
    </row>
    <row r="113" spans="1:7">
      <c r="A113" s="4" t="s">
        <v>64</v>
      </c>
      <c r="B113" s="5" t="n">
        <v>0</v>
      </c>
      <c r="C113" s="5" t="n">
        <v>0</v>
      </c>
    </row>
    <row r="114" spans="1:7">
      <c r="A114" s="4" t="s">
        <v>65</v>
      </c>
    </row>
    <row r="115" spans="1:7">
      <c r="A115" s="3" t="s">
        <v>32</v>
      </c>
    </row>
    <row r="116" spans="1:7">
      <c r="A116" s="4" t="s">
        <v>52</v>
      </c>
      <c r="B116" s="5" t="n">
        <v>120498</v>
      </c>
      <c r="C116" s="5" t="n">
        <v>110247</v>
      </c>
      <c r="F116" s="6" t="n">
        <v>115540</v>
      </c>
      <c r="G116" s="6" t="n">
        <v>118929</v>
      </c>
    </row>
    <row r="117" spans="1:7">
      <c r="A117" s="4" t="s">
        <v>53</v>
      </c>
      <c r="B117" s="5" t="n">
        <v>1475955</v>
      </c>
      <c r="C117" s="5" t="n">
        <v>1326137</v>
      </c>
    </row>
    <row r="118" spans="1:7">
      <c r="A118" s="4" t="s">
        <v>54</v>
      </c>
      <c r="B118" s="5" t="n">
        <v>209254</v>
      </c>
      <c r="C118" s="5" t="n">
        <v>199377</v>
      </c>
    </row>
    <row r="119" spans="1:7">
      <c r="A119" s="4" t="s">
        <v>55</v>
      </c>
      <c r="B119" s="5" t="n">
        <v>326656</v>
      </c>
      <c r="C119" s="5" t="n">
        <v>377651</v>
      </c>
    </row>
    <row r="120" spans="1:7">
      <c r="A120" s="4" t="s">
        <v>66</v>
      </c>
      <c r="B120" s="5" t="n">
        <v>156075</v>
      </c>
      <c r="C120" s="5" t="n">
        <v>0</v>
      </c>
    </row>
    <row r="121" spans="1:7">
      <c r="A121" s="3" t="s">
        <v>34</v>
      </c>
    </row>
    <row r="122" spans="1:7">
      <c r="A122" s="4" t="s">
        <v>57</v>
      </c>
      <c r="B122" s="5" t="n">
        <v>57694</v>
      </c>
      <c r="C122" s="5" t="n">
        <v>83221</v>
      </c>
    </row>
    <row r="123" spans="1:7">
      <c r="A123" s="4" t="s">
        <v>67</v>
      </c>
      <c r="B123" s="5" t="n">
        <v>64568</v>
      </c>
      <c r="C123" s="5" t="n">
        <v>29389</v>
      </c>
    </row>
    <row r="124" spans="1:7">
      <c r="A124" s="4" t="s">
        <v>58</v>
      </c>
      <c r="B124" s="5" t="n">
        <v>69777</v>
      </c>
      <c r="C124" s="5" t="n">
        <v>82411</v>
      </c>
    </row>
    <row r="125" spans="1:7">
      <c r="A125" s="4" t="s">
        <v>68</v>
      </c>
      <c r="B125" s="5" t="n">
        <v>704278</v>
      </c>
      <c r="C125" s="5" t="n">
        <v>641737</v>
      </c>
    </row>
    <row r="126" spans="1:7">
      <c r="A126" s="4" t="s">
        <v>69</v>
      </c>
      <c r="B126" s="5" t="n">
        <v>566113</v>
      </c>
      <c r="C126" s="5" t="n">
        <v>480952</v>
      </c>
    </row>
    <row r="127" spans="1:7">
      <c r="A127" s="4" t="s">
        <v>35</v>
      </c>
      <c r="B127" s="5" t="n">
        <v>183037</v>
      </c>
      <c r="C127" s="5" t="n">
        <v>0</v>
      </c>
    </row>
    <row r="128" spans="1:7">
      <c r="A128" s="3" t="s">
        <v>39</v>
      </c>
    </row>
    <row r="129" spans="1:7">
      <c r="A129" s="4" t="s">
        <v>41</v>
      </c>
      <c r="B129" s="5" t="n">
        <v>332305</v>
      </c>
      <c r="C129" s="5" t="n">
        <v>326007</v>
      </c>
    </row>
    <row r="130" spans="1:7">
      <c r="A130" s="4" t="s">
        <v>42</v>
      </c>
      <c r="B130" s="5" t="n">
        <v>-25179</v>
      </c>
      <c r="C130" s="5" t="n">
        <v>-29336</v>
      </c>
    </row>
    <row r="131" spans="1:7">
      <c r="A131" s="4" t="s">
        <v>43</v>
      </c>
      <c r="B131" s="5" t="n">
        <v>-7240</v>
      </c>
      <c r="C131" s="5" t="n">
        <v>-8524</v>
      </c>
    </row>
    <row r="132" spans="1:7">
      <c r="A132" s="4" t="s">
        <v>44</v>
      </c>
      <c r="B132" s="5" t="n">
        <v>599678</v>
      </c>
      <c r="C132" s="5" t="n">
        <v>587924</v>
      </c>
    </row>
    <row r="133" spans="1:7">
      <c r="A133" s="4" t="s">
        <v>70</v>
      </c>
    </row>
    <row r="134" spans="1:7">
      <c r="A134" s="3" t="s">
        <v>39</v>
      </c>
    </row>
    <row r="135" spans="1:7">
      <c r="A135" s="4" t="s">
        <v>48</v>
      </c>
      <c r="B135" s="5" t="n">
        <v>1031</v>
      </c>
      <c r="C135" s="5" t="n">
        <v>1016</v>
      </c>
    </row>
    <row r="136" spans="1:7">
      <c r="A136" s="4" t="s">
        <v>71</v>
      </c>
    </row>
    <row r="137" spans="1:7">
      <c r="A137" s="3" t="s">
        <v>39</v>
      </c>
    </row>
    <row r="138" spans="1:7">
      <c r="A138" s="4" t="s">
        <v>48</v>
      </c>
      <c r="B138" s="5" t="n">
        <v>0</v>
      </c>
      <c r="C138" s="5" t="n">
        <v>0</v>
      </c>
    </row>
    <row r="139" spans="1:7">
      <c r="A139" s="4" t="s">
        <v>72</v>
      </c>
    </row>
    <row r="140" spans="1:7">
      <c r="A140" s="3" t="s">
        <v>39</v>
      </c>
    </row>
    <row r="141" spans="1:7">
      <c r="A141" s="4" t="s">
        <v>48</v>
      </c>
      <c r="B141" s="5" t="n">
        <v>0</v>
      </c>
      <c r="C141" s="5" t="n">
        <v>0</v>
      </c>
    </row>
    <row r="142" spans="1:7">
      <c r="A142" s="4" t="s">
        <v>83</v>
      </c>
    </row>
    <row r="143" spans="1:7">
      <c r="A143" s="3" t="s">
        <v>32</v>
      </c>
    </row>
    <row r="144" spans="1:7">
      <c r="A144" s="4" t="s">
        <v>53</v>
      </c>
      <c r="B144" s="5" t="n">
        <v>970395</v>
      </c>
      <c r="C144" s="5" t="n">
        <v>841079</v>
      </c>
    </row>
    <row r="145" spans="1:7">
      <c r="A145" s="4" t="s">
        <v>873</v>
      </c>
    </row>
    <row r="146" spans="1:7">
      <c r="A146" s="3" t="s">
        <v>32</v>
      </c>
    </row>
    <row r="147" spans="1:7">
      <c r="A147" s="4" t="s">
        <v>52</v>
      </c>
      <c r="B147" s="5" t="n">
        <v>120498</v>
      </c>
      <c r="C147" s="5" t="n">
        <v>110247</v>
      </c>
    </row>
    <row r="148" spans="1:7">
      <c r="A148" s="4" t="s">
        <v>53</v>
      </c>
      <c r="B148" s="5" t="n">
        <v>1752184</v>
      </c>
      <c r="C148" s="5" t="n">
        <v>1512592</v>
      </c>
    </row>
    <row r="149" spans="1:7">
      <c r="A149" s="4" t="s">
        <v>54</v>
      </c>
      <c r="B149" s="5" t="n">
        <v>217032</v>
      </c>
      <c r="C149" s="5" t="n">
        <v>207924</v>
      </c>
    </row>
    <row r="150" spans="1:7">
      <c r="A150" s="4" t="s">
        <v>55</v>
      </c>
      <c r="B150" s="5" t="n">
        <v>326656</v>
      </c>
      <c r="C150" s="5" t="n">
        <v>377651</v>
      </c>
    </row>
    <row r="151" spans="1:7">
      <c r="A151" s="4" t="s">
        <v>66</v>
      </c>
      <c r="B151" s="5" t="n">
        <v>156075</v>
      </c>
    </row>
    <row r="152" spans="1:7">
      <c r="A152" s="4" t="s">
        <v>33</v>
      </c>
      <c r="B152" s="5" t="n">
        <v>2572445</v>
      </c>
      <c r="C152" s="5" t="n">
        <v>2208414</v>
      </c>
    </row>
    <row r="153" spans="1:7">
      <c r="A153" s="3" t="s">
        <v>34</v>
      </c>
    </row>
    <row r="154" spans="1:7">
      <c r="A154" s="4" t="s">
        <v>57</v>
      </c>
      <c r="B154" s="5" t="n">
        <v>57694</v>
      </c>
      <c r="C154" s="5" t="n">
        <v>83221</v>
      </c>
    </row>
    <row r="155" spans="1:7">
      <c r="A155" s="4" t="s">
        <v>67</v>
      </c>
      <c r="B155" s="5" t="n">
        <v>64568</v>
      </c>
      <c r="C155" s="5" t="n">
        <v>29389</v>
      </c>
    </row>
    <row r="156" spans="1:7">
      <c r="A156" s="4" t="s">
        <v>58</v>
      </c>
      <c r="B156" s="5" t="n">
        <v>69777</v>
      </c>
      <c r="C156" s="5" t="n">
        <v>82411</v>
      </c>
    </row>
    <row r="157" spans="1:7">
      <c r="A157" s="4" t="s">
        <v>68</v>
      </c>
      <c r="B157" s="5" t="n">
        <v>704278</v>
      </c>
      <c r="C157" s="5" t="n">
        <v>641737</v>
      </c>
    </row>
    <row r="158" spans="1:7">
      <c r="A158" s="4" t="s">
        <v>69</v>
      </c>
      <c r="B158" s="5" t="n">
        <v>566113</v>
      </c>
      <c r="C158" s="5" t="n">
        <v>480952</v>
      </c>
    </row>
    <row r="159" spans="1:7">
      <c r="A159" s="4" t="s">
        <v>36</v>
      </c>
      <c r="B159" s="5" t="n">
        <v>1645467</v>
      </c>
      <c r="C159" s="5" t="n">
        <v>1317710</v>
      </c>
    </row>
    <row r="160" spans="1:7">
      <c r="A160" s="4" t="s">
        <v>37</v>
      </c>
      <c r="B160" s="4" t="s">
        <v>38</v>
      </c>
      <c r="C160" s="4" t="s">
        <v>38</v>
      </c>
    </row>
    <row r="161" spans="1:7">
      <c r="A161" s="3" t="s">
        <v>39</v>
      </c>
    </row>
    <row r="162" spans="1:7">
      <c r="A162" s="4" t="s">
        <v>41</v>
      </c>
      <c r="B162" s="5" t="n">
        <v>332305</v>
      </c>
      <c r="C162" s="5" t="n">
        <v>326007</v>
      </c>
    </row>
    <row r="163" spans="1:7">
      <c r="A163" s="4" t="s">
        <v>42</v>
      </c>
      <c r="B163" s="5" t="n">
        <v>-25179</v>
      </c>
      <c r="C163" s="5" t="n">
        <v>-29336</v>
      </c>
    </row>
    <row r="164" spans="1:7">
      <c r="A164" s="4" t="s">
        <v>43</v>
      </c>
      <c r="B164" s="5" t="n">
        <v>-7240</v>
      </c>
      <c r="C164" s="5" t="n">
        <v>-8524</v>
      </c>
    </row>
    <row r="165" spans="1:7">
      <c r="A165" s="4" t="s">
        <v>44</v>
      </c>
      <c r="B165" s="5" t="n">
        <v>599678</v>
      </c>
      <c r="C165" s="5" t="n">
        <v>587924</v>
      </c>
    </row>
    <row r="166" spans="1:7">
      <c r="A166" s="4" t="s">
        <v>45</v>
      </c>
      <c r="B166" s="5" t="n">
        <v>926978</v>
      </c>
      <c r="C166" s="5" t="n">
        <v>890704</v>
      </c>
    </row>
    <row r="167" spans="1:7">
      <c r="A167" s="4" t="s">
        <v>46</v>
      </c>
      <c r="B167" s="5" t="n">
        <v>2572445</v>
      </c>
      <c r="C167" s="5" t="n">
        <v>2208414</v>
      </c>
    </row>
    <row r="168" spans="1:7">
      <c r="A168" s="4" t="s">
        <v>874</v>
      </c>
    </row>
    <row r="169" spans="1:7">
      <c r="A169" s="3" t="s">
        <v>39</v>
      </c>
    </row>
    <row r="170" spans="1:7">
      <c r="A170" s="4" t="s">
        <v>48</v>
      </c>
      <c r="B170" s="5" t="n">
        <v>1031</v>
      </c>
      <c r="C170" s="5" t="n">
        <v>1016</v>
      </c>
    </row>
    <row r="171" spans="1:7">
      <c r="A171" s="4" t="s">
        <v>875</v>
      </c>
    </row>
    <row r="172" spans="1:7">
      <c r="A172" s="3" t="s">
        <v>39</v>
      </c>
    </row>
    <row r="173" spans="1:7">
      <c r="A173" s="4" t="s">
        <v>48</v>
      </c>
      <c r="B173" s="5" t="n">
        <v>0</v>
      </c>
      <c r="C173" s="5" t="n">
        <v>0</v>
      </c>
    </row>
    <row r="174" spans="1:7">
      <c r="A174" s="4" t="s">
        <v>876</v>
      </c>
    </row>
    <row r="175" spans="1:7">
      <c r="A175" s="3" t="s">
        <v>39</v>
      </c>
    </row>
    <row r="176" spans="1:7">
      <c r="A176" s="4" t="s">
        <v>48</v>
      </c>
      <c r="B176" s="5" t="n">
        <v>0</v>
      </c>
      <c r="C176" s="5" t="n">
        <v>0</v>
      </c>
    </row>
    <row r="177" spans="1:7">
      <c r="A177" s="4" t="s">
        <v>877</v>
      </c>
    </row>
    <row r="178" spans="1:7">
      <c r="A178" s="3" t="s">
        <v>32</v>
      </c>
    </row>
    <row r="179" spans="1:7">
      <c r="A179" s="4" t="s">
        <v>52</v>
      </c>
      <c r="B179" s="5" t="n">
        <v>0</v>
      </c>
      <c r="C179" s="5" t="n">
        <v>0</v>
      </c>
    </row>
    <row r="180" spans="1:7">
      <c r="A180" s="4" t="s">
        <v>53</v>
      </c>
      <c r="B180" s="5" t="n">
        <v>-276229</v>
      </c>
      <c r="C180" s="5" t="n">
        <v>-186455</v>
      </c>
    </row>
    <row r="181" spans="1:7">
      <c r="A181" s="4" t="s">
        <v>54</v>
      </c>
      <c r="B181" s="5" t="n">
        <v>-7778</v>
      </c>
      <c r="C181" s="5" t="n">
        <v>-8547</v>
      </c>
    </row>
    <row r="182" spans="1:7">
      <c r="A182" s="4" t="s">
        <v>55</v>
      </c>
      <c r="B182" s="5" t="n">
        <v>0</v>
      </c>
      <c r="C182" s="5" t="n">
        <v>0</v>
      </c>
    </row>
    <row r="183" spans="1:7">
      <c r="A183" s="3" t="s">
        <v>34</v>
      </c>
    </row>
    <row r="184" spans="1:7">
      <c r="A184" s="4" t="s">
        <v>57</v>
      </c>
      <c r="B184" s="5" t="n">
        <v>0</v>
      </c>
      <c r="C184" s="5" t="n">
        <v>0</v>
      </c>
    </row>
    <row r="185" spans="1:7">
      <c r="A185" s="4" t="s">
        <v>67</v>
      </c>
      <c r="B185" s="5" t="n">
        <v>0</v>
      </c>
      <c r="C185" s="5" t="n">
        <v>0</v>
      </c>
    </row>
    <row r="186" spans="1:7">
      <c r="A186" s="4" t="s">
        <v>58</v>
      </c>
      <c r="B186" s="5" t="n">
        <v>0</v>
      </c>
      <c r="C186" s="5" t="n">
        <v>0</v>
      </c>
    </row>
    <row r="187" spans="1:7">
      <c r="A187" s="4" t="s">
        <v>68</v>
      </c>
      <c r="B187" s="5" t="n">
        <v>0</v>
      </c>
      <c r="C187" s="5" t="n">
        <v>0</v>
      </c>
    </row>
    <row r="188" spans="1:7">
      <c r="A188" s="4" t="s">
        <v>69</v>
      </c>
      <c r="B188" s="5" t="n">
        <v>0</v>
      </c>
      <c r="C188" s="5" t="n">
        <v>0</v>
      </c>
    </row>
    <row r="189" spans="1:7">
      <c r="A189" s="3" t="s">
        <v>39</v>
      </c>
    </row>
    <row r="190" spans="1:7">
      <c r="A190" s="4" t="s">
        <v>43</v>
      </c>
      <c r="B190" s="5" t="n">
        <v>0</v>
      </c>
      <c r="C190" s="5" t="n">
        <v>0</v>
      </c>
    </row>
    <row r="191" spans="1:7">
      <c r="A191" s="4" t="s">
        <v>44</v>
      </c>
      <c r="B191" s="5" t="n">
        <v>0</v>
      </c>
      <c r="C191" s="5" t="n">
        <v>0</v>
      </c>
    </row>
    <row r="192" spans="1:7">
      <c r="A192" s="4" t="s">
        <v>878</v>
      </c>
    </row>
    <row r="193" spans="1:7">
      <c r="A193" s="3" t="s">
        <v>39</v>
      </c>
    </row>
    <row r="194" spans="1:7">
      <c r="A194" s="4" t="s">
        <v>48</v>
      </c>
      <c r="B194" s="6" t="n">
        <v>0</v>
      </c>
      <c r="C19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9</v>
      </c>
      <c r="B1" s="2" t="s">
        <v>1</v>
      </c>
    </row>
    <row r="2" spans="1:3">
      <c r="B2" s="2" t="s">
        <v>2</v>
      </c>
      <c r="C2" s="2" t="s">
        <v>30</v>
      </c>
    </row>
    <row r="3" spans="1:3">
      <c r="A3" s="3" t="s">
        <v>160</v>
      </c>
    </row>
    <row r="4" spans="1:3">
      <c r="A4" s="4" t="s">
        <v>91</v>
      </c>
      <c r="B4" s="6" t="n">
        <v>121576</v>
      </c>
      <c r="C4" s="6" t="n">
        <v>74421</v>
      </c>
    </row>
    <row r="5" spans="1:3">
      <c r="A5" s="4" t="s">
        <v>161</v>
      </c>
      <c r="B5" s="5" t="n">
        <v>10766</v>
      </c>
      <c r="C5" s="5" t="n">
        <v>-19979</v>
      </c>
    </row>
    <row r="6" spans="1:3">
      <c r="A6" s="4" t="s">
        <v>162</v>
      </c>
      <c r="B6" s="5" t="n">
        <v>3537</v>
      </c>
      <c r="C6" s="5" t="n">
        <v>-37718</v>
      </c>
    </row>
    <row r="7" spans="1:3">
      <c r="A7" s="4" t="s">
        <v>163</v>
      </c>
      <c r="B7" s="5" t="n">
        <v>-349846</v>
      </c>
      <c r="C7" s="5" t="n">
        <v>80507</v>
      </c>
    </row>
    <row r="8" spans="1:3">
      <c r="A8" s="3" t="s">
        <v>164</v>
      </c>
    </row>
    <row r="9" spans="1:3">
      <c r="A9" s="4" t="s">
        <v>165</v>
      </c>
      <c r="B9" s="5" t="n">
        <v>-2994</v>
      </c>
      <c r="C9" s="5" t="n">
        <v>-2857</v>
      </c>
    </row>
    <row r="10" spans="1:3">
      <c r="A10" s="4" t="s">
        <v>166</v>
      </c>
      <c r="B10" s="5" t="n">
        <v>-2994</v>
      </c>
      <c r="C10" s="5" t="n">
        <v>-2857</v>
      </c>
    </row>
    <row r="11" spans="1:3">
      <c r="A11" s="3" t="s">
        <v>167</v>
      </c>
    </row>
    <row r="12" spans="1:3">
      <c r="A12" s="4" t="s">
        <v>168</v>
      </c>
      <c r="B12" s="5" t="n">
        <v>353331</v>
      </c>
      <c r="C12" s="5" t="n">
        <v>-85652</v>
      </c>
    </row>
    <row r="13" spans="1:3">
      <c r="A13" s="4" t="s">
        <v>65</v>
      </c>
    </row>
    <row r="14" spans="1:3">
      <c r="A14" s="3" t="s">
        <v>169</v>
      </c>
    </row>
    <row r="15" spans="1:3">
      <c r="A15" s="4" t="s">
        <v>170</v>
      </c>
      <c r="B15" s="5" t="n">
        <v>0</v>
      </c>
      <c r="C15" s="5" t="n">
        <v>105441</v>
      </c>
    </row>
    <row r="16" spans="1:3">
      <c r="A16" s="4" t="s">
        <v>171</v>
      </c>
      <c r="B16" s="5" t="n">
        <v>145000</v>
      </c>
      <c r="C16" s="5" t="n">
        <v>240000</v>
      </c>
    </row>
    <row r="17" spans="1:3">
      <c r="A17" s="4" t="s">
        <v>172</v>
      </c>
      <c r="B17" s="5" t="n">
        <v>0</v>
      </c>
      <c r="C17" s="5" t="n">
        <v>44050</v>
      </c>
    </row>
    <row r="18" spans="1:3">
      <c r="A18" s="4" t="s">
        <v>173</v>
      </c>
      <c r="B18" s="5" t="n">
        <v>-60000</v>
      </c>
      <c r="C18" s="5" t="n">
        <v>-310000</v>
      </c>
    </row>
    <row r="19" spans="1:3">
      <c r="A19" s="4" t="s">
        <v>174</v>
      </c>
      <c r="B19" s="5" t="n">
        <v>0</v>
      </c>
      <c r="C19" s="5" t="n">
        <v>-56</v>
      </c>
    </row>
    <row r="20" spans="1:3">
      <c r="A20" s="4" t="s">
        <v>175</v>
      </c>
      <c r="B20" s="5" t="n">
        <v>-75479</v>
      </c>
      <c r="C20" s="5" t="n">
        <v>-91780</v>
      </c>
    </row>
    <row r="21" spans="1:3">
      <c r="A21" s="4" t="s">
        <v>176</v>
      </c>
      <c r="B21" s="5" t="n">
        <v>-5425</v>
      </c>
      <c r="C21" s="5" t="n">
        <v>-5425</v>
      </c>
    </row>
    <row r="22" spans="1:3">
      <c r="A22" s="4" t="s">
        <v>177</v>
      </c>
      <c r="B22" s="5" t="n">
        <v>2140</v>
      </c>
      <c r="C22" s="5" t="n">
        <v>0</v>
      </c>
    </row>
    <row r="23" spans="1:3">
      <c r="A23" s="4" t="s">
        <v>178</v>
      </c>
      <c r="B23" s="5" t="n">
        <v>-21121</v>
      </c>
      <c r="C23" s="5" t="n">
        <v>-7311</v>
      </c>
    </row>
    <row r="24" spans="1:3">
      <c r="A24" s="3" t="s">
        <v>167</v>
      </c>
    </row>
    <row r="25" spans="1:3">
      <c r="A25" s="4" t="s">
        <v>179</v>
      </c>
      <c r="B25" s="5" t="n">
        <v>9760</v>
      </c>
      <c r="C25" s="5" t="n">
        <v>4613</v>
      </c>
    </row>
    <row r="26" spans="1:3">
      <c r="A26" s="4" t="s">
        <v>180</v>
      </c>
      <c r="B26" s="5" t="n">
        <v>10251</v>
      </c>
      <c r="C26" s="5" t="n">
        <v>-3389</v>
      </c>
    </row>
    <row r="27" spans="1:3">
      <c r="A27" s="4" t="s">
        <v>181</v>
      </c>
      <c r="B27" s="5" t="n">
        <v>110247</v>
      </c>
      <c r="C27" s="5" t="n">
        <v>118929</v>
      </c>
    </row>
    <row r="28" spans="1:3">
      <c r="A28" s="4" t="s">
        <v>182</v>
      </c>
      <c r="B28" s="5" t="n">
        <v>120498</v>
      </c>
      <c r="C28" s="5" t="n">
        <v>115540</v>
      </c>
    </row>
    <row r="29" spans="1:3">
      <c r="A29" s="4" t="s">
        <v>51</v>
      </c>
    </row>
    <row r="30" spans="1:3">
      <c r="A30" s="3" t="s">
        <v>160</v>
      </c>
    </row>
    <row r="31" spans="1:3">
      <c r="A31" s="4" t="s">
        <v>161</v>
      </c>
      <c r="B31" s="5" t="n">
        <v>-416457</v>
      </c>
      <c r="C31" s="5" t="n">
        <v>152375</v>
      </c>
    </row>
    <row r="32" spans="1:3">
      <c r="A32" s="4" t="s">
        <v>162</v>
      </c>
      <c r="B32" s="5" t="n">
        <v>-69268</v>
      </c>
      <c r="C32" s="5" t="n">
        <v>-88592</v>
      </c>
    </row>
    <row r="33" spans="1:3">
      <c r="A33" s="3" t="s">
        <v>167</v>
      </c>
    </row>
    <row r="34" spans="1:3">
      <c r="A34" s="4" t="s">
        <v>183</v>
      </c>
      <c r="B34" s="5" t="n">
        <v>54035</v>
      </c>
      <c r="C34" s="5" t="n">
        <v>8000</v>
      </c>
    </row>
    <row r="35" spans="1:3">
      <c r="A35" s="4" t="s">
        <v>184</v>
      </c>
      <c r="B35" s="5" t="n">
        <v>-20736</v>
      </c>
      <c r="C35" s="5" t="n">
        <v>-983</v>
      </c>
    </row>
    <row r="36" spans="1:3">
      <c r="A36" s="4" t="s">
        <v>185</v>
      </c>
      <c r="B36" s="5" t="n">
        <v>396144</v>
      </c>
      <c r="C36" s="5" t="n">
        <v>1303</v>
      </c>
    </row>
    <row r="37" spans="1:3">
      <c r="A37" s="4" t="s">
        <v>186</v>
      </c>
      <c r="B37" s="5" t="n">
        <v>-61227</v>
      </c>
      <c r="C37" s="6" t="n">
        <v>-68891</v>
      </c>
    </row>
    <row r="38" spans="1:3">
      <c r="A38" s="4" t="s">
        <v>181</v>
      </c>
      <c r="B38" s="5" t="n">
        <v>384644</v>
      </c>
    </row>
    <row r="39" spans="1:3">
      <c r="A39" s="4" t="s">
        <v>182</v>
      </c>
      <c r="B39" s="6" t="n">
        <v>5379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79</v>
      </c>
      <c r="B1" s="2" t="s">
        <v>1</v>
      </c>
    </row>
    <row r="2" spans="1:6">
      <c r="B2" s="2" t="s">
        <v>2</v>
      </c>
      <c r="C2" s="2" t="s">
        <v>27</v>
      </c>
      <c r="D2" s="2" t="s">
        <v>28</v>
      </c>
      <c r="E2" s="2" t="s">
        <v>29</v>
      </c>
      <c r="F2" s="2" t="s">
        <v>30</v>
      </c>
    </row>
    <row r="3" spans="1:6">
      <c r="A3" s="3" t="s">
        <v>85</v>
      </c>
    </row>
    <row r="4" spans="1:6">
      <c r="A4" s="4" t="s">
        <v>86</v>
      </c>
      <c r="B4" s="6" t="n">
        <v>369107</v>
      </c>
      <c r="F4" s="6" t="n">
        <v>206283</v>
      </c>
    </row>
    <row r="5" spans="1:6">
      <c r="A5" s="3" t="s">
        <v>87</v>
      </c>
    </row>
    <row r="6" spans="1:6">
      <c r="A6" s="4" t="s">
        <v>88</v>
      </c>
      <c r="B6" s="5" t="n">
        <v>27870</v>
      </c>
      <c r="F6" s="5" t="n">
        <v>2240</v>
      </c>
    </row>
    <row r="7" spans="1:6">
      <c r="A7" s="4" t="s">
        <v>89</v>
      </c>
      <c r="B7" s="5" t="n">
        <v>135960</v>
      </c>
      <c r="F7" s="5" t="n">
        <v>62046</v>
      </c>
    </row>
    <row r="8" spans="1:6">
      <c r="A8" s="4" t="s">
        <v>90</v>
      </c>
      <c r="B8" s="5" t="n">
        <v>14384</v>
      </c>
      <c r="F8" s="5" t="n">
        <v>-12375</v>
      </c>
    </row>
    <row r="9" spans="1:6">
      <c r="A9" s="4" t="s">
        <v>91</v>
      </c>
      <c r="B9" s="5" t="n">
        <v>121576</v>
      </c>
      <c r="C9" s="6" t="n">
        <v>16337</v>
      </c>
      <c r="D9" s="6" t="n">
        <v>47212</v>
      </c>
      <c r="E9" s="6" t="n">
        <v>14169</v>
      </c>
      <c r="F9" s="5" t="n">
        <v>74421</v>
      </c>
    </row>
    <row r="10" spans="1:6">
      <c r="A10" s="4" t="s">
        <v>92</v>
      </c>
      <c r="B10" s="5" t="n">
        <v>44949</v>
      </c>
      <c r="F10" s="5" t="n">
        <v>40948</v>
      </c>
    </row>
    <row r="11" spans="1:6">
      <c r="A11" s="4" t="s">
        <v>93</v>
      </c>
      <c r="B11" s="5" t="n">
        <v>5425</v>
      </c>
      <c r="F11" s="5" t="n">
        <v>5425</v>
      </c>
    </row>
    <row r="12" spans="1:6">
      <c r="A12" s="4" t="s">
        <v>94</v>
      </c>
      <c r="B12" s="5" t="n">
        <v>39524</v>
      </c>
      <c r="F12" s="5" t="n">
        <v>35523</v>
      </c>
    </row>
    <row r="13" spans="1:6">
      <c r="A13" s="4" t="s">
        <v>868</v>
      </c>
    </row>
    <row r="14" spans="1:6">
      <c r="A14" s="3" t="s">
        <v>108</v>
      </c>
    </row>
    <row r="15" spans="1:6">
      <c r="A15" s="4" t="s">
        <v>109</v>
      </c>
      <c r="B15" s="5" t="n">
        <v>-9980</v>
      </c>
      <c r="F15" s="5" t="n">
        <v>-5110</v>
      </c>
    </row>
    <row r="16" spans="1:6">
      <c r="A16" s="3" t="s">
        <v>85</v>
      </c>
    </row>
    <row r="17" spans="1:6">
      <c r="A17" s="4" t="s">
        <v>110</v>
      </c>
      <c r="B17" s="5" t="n">
        <v>0</v>
      </c>
      <c r="F17" s="5" t="n">
        <v>0</v>
      </c>
    </row>
    <row r="18" spans="1:6">
      <c r="A18" s="4" t="s">
        <v>111</v>
      </c>
      <c r="B18" s="5" t="n">
        <v>0</v>
      </c>
      <c r="F18" s="5" t="n">
        <v>0</v>
      </c>
    </row>
    <row r="19" spans="1:6">
      <c r="A19" s="4" t="s">
        <v>112</v>
      </c>
      <c r="B19" s="5" t="n">
        <v>0</v>
      </c>
      <c r="F19" s="5" t="n">
        <v>0</v>
      </c>
    </row>
    <row r="20" spans="1:6">
      <c r="A20" s="4" t="s">
        <v>86</v>
      </c>
      <c r="B20" s="5" t="n">
        <v>-8847</v>
      </c>
      <c r="F20" s="5" t="n">
        <v>-7313</v>
      </c>
    </row>
    <row r="21" spans="1:6">
      <c r="A21" s="3" t="s">
        <v>87</v>
      </c>
    </row>
    <row r="22" spans="1:6">
      <c r="A22" s="4" t="s">
        <v>104</v>
      </c>
      <c r="B22" s="5" t="n">
        <v>-948</v>
      </c>
      <c r="F22" s="5" t="n">
        <v>339</v>
      </c>
    </row>
    <row r="23" spans="1:6">
      <c r="A23" s="4" t="s">
        <v>113</v>
      </c>
      <c r="B23" s="5" t="n">
        <v>-480</v>
      </c>
      <c r="F23" s="5" t="n">
        <v>0</v>
      </c>
    </row>
    <row r="24" spans="1:6">
      <c r="A24" s="4" t="s">
        <v>105</v>
      </c>
      <c r="F24" s="5" t="n">
        <v>0</v>
      </c>
    </row>
    <row r="25" spans="1:6">
      <c r="A25" s="4" t="s">
        <v>114</v>
      </c>
      <c r="B25" s="5" t="n">
        <v>371</v>
      </c>
      <c r="F25" s="5" t="n">
        <v>-458</v>
      </c>
    </row>
    <row r="26" spans="1:6">
      <c r="A26" s="4" t="s">
        <v>88</v>
      </c>
      <c r="B26" s="5" t="n">
        <v>372</v>
      </c>
      <c r="F26" s="5" t="n">
        <v>-459</v>
      </c>
    </row>
    <row r="27" spans="1:6">
      <c r="A27" s="4" t="s">
        <v>89</v>
      </c>
      <c r="B27" s="5" t="n">
        <v>-761</v>
      </c>
      <c r="F27" s="5" t="n">
        <v>1744</v>
      </c>
    </row>
    <row r="28" spans="1:6">
      <c r="A28" s="4" t="s">
        <v>90</v>
      </c>
      <c r="B28" s="5" t="n">
        <v>0</v>
      </c>
      <c r="F28" s="5" t="n">
        <v>0</v>
      </c>
    </row>
    <row r="29" spans="1:6">
      <c r="A29" s="4" t="s">
        <v>91</v>
      </c>
      <c r="B29" s="5" t="n">
        <v>-761</v>
      </c>
      <c r="F29" s="5" t="n">
        <v>1744</v>
      </c>
    </row>
    <row r="30" spans="1:6">
      <c r="A30" s="4" t="s">
        <v>93</v>
      </c>
      <c r="B30" s="5" t="n">
        <v>0</v>
      </c>
      <c r="F30" s="5" t="n">
        <v>0</v>
      </c>
    </row>
    <row r="31" spans="1:6">
      <c r="A31" s="4" t="s">
        <v>94</v>
      </c>
      <c r="B31" s="5" t="n">
        <v>0</v>
      </c>
      <c r="F31" s="5" t="n">
        <v>0</v>
      </c>
    </row>
    <row r="32" spans="1:6">
      <c r="A32" s="4" t="s">
        <v>51</v>
      </c>
    </row>
    <row r="33" spans="1:6">
      <c r="A33" s="3" t="s">
        <v>85</v>
      </c>
    </row>
    <row r="34" spans="1:6">
      <c r="A34" s="4" t="s">
        <v>103</v>
      </c>
      <c r="B34" s="5" t="n">
        <v>4554</v>
      </c>
      <c r="F34" s="5" t="n">
        <v>1316</v>
      </c>
    </row>
    <row r="35" spans="1:6">
      <c r="A35" s="3" t="s">
        <v>87</v>
      </c>
    </row>
    <row r="36" spans="1:6">
      <c r="A36" s="4" t="s">
        <v>104</v>
      </c>
      <c r="B36" s="5" t="n">
        <v>4364</v>
      </c>
      <c r="F36" s="5" t="n">
        <v>-13085</v>
      </c>
    </row>
    <row r="37" spans="1:6">
      <c r="A37" s="4" t="s">
        <v>105</v>
      </c>
      <c r="B37" s="5" t="n">
        <v>-64912</v>
      </c>
      <c r="F37" s="5" t="n">
        <v>-44425</v>
      </c>
    </row>
    <row r="38" spans="1:6">
      <c r="A38" s="4" t="s">
        <v>106</v>
      </c>
      <c r="B38" s="5" t="n">
        <v>93184</v>
      </c>
      <c r="F38" s="5" t="n">
        <v>64422</v>
      </c>
    </row>
    <row r="39" spans="1:6">
      <c r="A39" s="4" t="s">
        <v>107</v>
      </c>
      <c r="B39" s="5" t="n">
        <v>17624</v>
      </c>
      <c r="F39" s="5" t="n">
        <v>367</v>
      </c>
    </row>
    <row r="40" spans="1:6">
      <c r="A40" s="4" t="s">
        <v>869</v>
      </c>
    </row>
    <row r="41" spans="1:6">
      <c r="A41" s="3" t="s">
        <v>85</v>
      </c>
    </row>
    <row r="42" spans="1:6">
      <c r="A42" s="4" t="s">
        <v>103</v>
      </c>
      <c r="B42" s="5" t="n">
        <v>13401</v>
      </c>
      <c r="F42" s="5" t="n">
        <v>8629</v>
      </c>
    </row>
    <row r="43" spans="1:6">
      <c r="A43" s="4" t="s">
        <v>86</v>
      </c>
      <c r="B43" s="5" t="n">
        <v>13401</v>
      </c>
      <c r="F43" s="5" t="n">
        <v>8629</v>
      </c>
    </row>
    <row r="44" spans="1:6">
      <c r="A44" s="3" t="s">
        <v>87</v>
      </c>
    </row>
    <row r="45" spans="1:6">
      <c r="A45" s="4" t="s">
        <v>104</v>
      </c>
      <c r="B45" s="5" t="n">
        <v>3748</v>
      </c>
      <c r="F45" s="5" t="n">
        <v>-12452</v>
      </c>
    </row>
    <row r="46" spans="1:6">
      <c r="A46" s="4" t="s">
        <v>105</v>
      </c>
      <c r="B46" s="5" t="n">
        <v>-65725</v>
      </c>
      <c r="F46" s="5" t="n">
        <v>-44718</v>
      </c>
    </row>
    <row r="47" spans="1:6">
      <c r="A47" s="4" t="s">
        <v>106</v>
      </c>
      <c r="B47" s="5" t="n">
        <v>93184</v>
      </c>
      <c r="F47" s="5" t="n">
        <v>64422</v>
      </c>
    </row>
    <row r="48" spans="1:6">
      <c r="A48" s="4" t="s">
        <v>88</v>
      </c>
      <c r="B48" s="5" t="n">
        <v>31207</v>
      </c>
      <c r="F48" s="5" t="n">
        <v>7252</v>
      </c>
    </row>
    <row r="49" spans="1:6">
      <c r="A49" s="4" t="s">
        <v>89</v>
      </c>
      <c r="B49" s="5" t="n">
        <v>17806</v>
      </c>
      <c r="F49" s="5" t="n">
        <v>-1377</v>
      </c>
    </row>
    <row r="50" spans="1:6">
      <c r="A50" s="4" t="s">
        <v>90</v>
      </c>
      <c r="B50" s="5" t="n">
        <v>-579</v>
      </c>
      <c r="F50" s="5" t="n">
        <v>0</v>
      </c>
    </row>
    <row r="51" spans="1:6">
      <c r="A51" s="4" t="s">
        <v>91</v>
      </c>
      <c r="B51" s="5" t="n">
        <v>18385</v>
      </c>
      <c r="F51" s="5" t="n">
        <v>-1377</v>
      </c>
    </row>
    <row r="52" spans="1:6">
      <c r="A52" s="4" t="s">
        <v>107</v>
      </c>
      <c r="B52" s="5" t="n">
        <v>18385</v>
      </c>
      <c r="F52" s="5" t="n">
        <v>-1377</v>
      </c>
    </row>
    <row r="53" spans="1:6">
      <c r="A53" s="4" t="s">
        <v>870</v>
      </c>
    </row>
    <row r="54" spans="1:6">
      <c r="A54" s="3" t="s">
        <v>85</v>
      </c>
    </row>
    <row r="55" spans="1:6">
      <c r="A55" s="4" t="s">
        <v>103</v>
      </c>
      <c r="B55" s="5" t="n">
        <v>-8847</v>
      </c>
      <c r="F55" s="5" t="n">
        <v>-7313</v>
      </c>
    </row>
    <row r="56" spans="1:6">
      <c r="A56" s="3" t="s">
        <v>87</v>
      </c>
    </row>
    <row r="57" spans="1:6">
      <c r="A57" s="4" t="s">
        <v>104</v>
      </c>
      <c r="B57" s="5" t="n">
        <v>616</v>
      </c>
      <c r="F57" s="5" t="n">
        <v>-633</v>
      </c>
    </row>
    <row r="58" spans="1:6">
      <c r="A58" s="4" t="s">
        <v>105</v>
      </c>
      <c r="B58" s="5" t="n">
        <v>813</v>
      </c>
      <c r="F58" s="5" t="n">
        <v>293</v>
      </c>
    </row>
    <row r="59" spans="1:6">
      <c r="A59" s="4" t="s">
        <v>106</v>
      </c>
      <c r="B59" s="5" t="n">
        <v>0</v>
      </c>
      <c r="F59" s="5" t="n">
        <v>0</v>
      </c>
    </row>
    <row r="60" spans="1:6">
      <c r="A60" s="4" t="s">
        <v>107</v>
      </c>
      <c r="B60" s="5" t="n">
        <v>-761</v>
      </c>
      <c r="F60" s="5" t="n">
        <v>1744</v>
      </c>
    </row>
    <row r="61" spans="1:6">
      <c r="A61" s="4" t="s">
        <v>63</v>
      </c>
    </row>
    <row r="62" spans="1:6">
      <c r="A62" s="3" t="s">
        <v>87</v>
      </c>
    </row>
    <row r="63" spans="1:6">
      <c r="A63" s="4" t="s">
        <v>107</v>
      </c>
      <c r="B63" s="5" t="n">
        <v>59003</v>
      </c>
      <c r="F63" s="5" t="n">
        <v>33106</v>
      </c>
    </row>
    <row r="64" spans="1:6">
      <c r="A64" s="4" t="s">
        <v>871</v>
      </c>
    </row>
    <row r="65" spans="1:6">
      <c r="A65" s="3" t="s">
        <v>87</v>
      </c>
    </row>
    <row r="66" spans="1:6">
      <c r="A66" s="4" t="s">
        <v>107</v>
      </c>
      <c r="B66" s="5" t="n">
        <v>59003</v>
      </c>
      <c r="F66" s="5" t="n">
        <v>33106</v>
      </c>
    </row>
    <row r="67" spans="1:6">
      <c r="A67" s="4" t="s">
        <v>872</v>
      </c>
    </row>
    <row r="68" spans="1:6">
      <c r="A68" s="3" t="s">
        <v>87</v>
      </c>
    </row>
    <row r="69" spans="1:6">
      <c r="A69" s="4" t="s">
        <v>107</v>
      </c>
      <c r="B69" s="5" t="n">
        <v>0</v>
      </c>
      <c r="F69" s="5" t="n">
        <v>0</v>
      </c>
    </row>
    <row r="70" spans="1:6">
      <c r="A70" s="4" t="s">
        <v>65</v>
      </c>
    </row>
    <row r="71" spans="1:6">
      <c r="A71" s="3" t="s">
        <v>108</v>
      </c>
    </row>
    <row r="72" spans="1:6">
      <c r="A72" s="4" t="s">
        <v>109</v>
      </c>
      <c r="B72" s="5" t="n">
        <v>477197</v>
      </c>
      <c r="F72" s="5" t="n">
        <v>266089</v>
      </c>
    </row>
    <row r="73" spans="1:6">
      <c r="A73" s="3" t="s">
        <v>85</v>
      </c>
    </row>
    <row r="74" spans="1:6">
      <c r="A74" s="4" t="s">
        <v>110</v>
      </c>
      <c r="B74" s="5" t="n">
        <v>156846</v>
      </c>
      <c r="F74" s="5" t="n">
        <v>134639</v>
      </c>
    </row>
    <row r="75" spans="1:6">
      <c r="A75" s="4" t="s">
        <v>111</v>
      </c>
      <c r="B75" s="5" t="n">
        <v>156520</v>
      </c>
      <c r="F75" s="5" t="n">
        <v>25878</v>
      </c>
    </row>
    <row r="76" spans="1:6">
      <c r="A76" s="4" t="s">
        <v>112</v>
      </c>
      <c r="B76" s="5" t="n">
        <v>51187</v>
      </c>
      <c r="F76" s="5" t="n">
        <v>44450</v>
      </c>
    </row>
    <row r="77" spans="1:6">
      <c r="A77" s="4" t="s">
        <v>86</v>
      </c>
      <c r="B77" s="5" t="n">
        <v>369107</v>
      </c>
      <c r="F77" s="5" t="n">
        <v>206283</v>
      </c>
    </row>
    <row r="78" spans="1:6">
      <c r="A78" s="3" t="s">
        <v>87</v>
      </c>
    </row>
    <row r="79" spans="1:6">
      <c r="A79" s="4" t="s">
        <v>104</v>
      </c>
      <c r="B79" s="5" t="n">
        <v>3476</v>
      </c>
      <c r="F79" s="5" t="n">
        <v>-839</v>
      </c>
    </row>
    <row r="80" spans="1:6">
      <c r="A80" s="4" t="s">
        <v>113</v>
      </c>
      <c r="B80" s="5" t="n">
        <v>1844</v>
      </c>
      <c r="F80" s="5" t="n">
        <v>3347</v>
      </c>
    </row>
    <row r="81" spans="1:6">
      <c r="A81" s="4" t="s">
        <v>105</v>
      </c>
      <c r="B81" s="5" t="n">
        <v>-5589</v>
      </c>
      <c r="F81" s="5" t="n">
        <v>-6869</v>
      </c>
    </row>
    <row r="82" spans="1:6">
      <c r="A82" s="4" t="s">
        <v>114</v>
      </c>
      <c r="B82" s="5" t="n">
        <v>-4497</v>
      </c>
      <c r="F82" s="5" t="n">
        <v>-311</v>
      </c>
    </row>
    <row r="83" spans="1:6">
      <c r="A83" s="4" t="s">
        <v>88</v>
      </c>
      <c r="B83" s="5" t="n">
        <v>27870</v>
      </c>
      <c r="F83" s="5" t="n">
        <v>2240</v>
      </c>
    </row>
    <row r="84" spans="1:6">
      <c r="A84" s="4" t="s">
        <v>123</v>
      </c>
    </row>
    <row r="85" spans="1:6">
      <c r="A85" s="3" t="s">
        <v>87</v>
      </c>
    </row>
    <row r="86" spans="1:6">
      <c r="A86" s="4" t="s">
        <v>124</v>
      </c>
      <c r="B86" s="5" t="n">
        <v>38393</v>
      </c>
      <c r="F86" s="5" t="n">
        <v>28417</v>
      </c>
    </row>
    <row r="87" spans="1:6">
      <c r="A87" s="4" t="s">
        <v>873</v>
      </c>
    </row>
    <row r="88" spans="1:6">
      <c r="A88" s="3" t="s">
        <v>108</v>
      </c>
    </row>
    <row r="89" spans="1:6">
      <c r="A89" s="4" t="s">
        <v>109</v>
      </c>
      <c r="B89" s="5" t="n">
        <v>487177</v>
      </c>
      <c r="F89" s="5" t="n">
        <v>271199</v>
      </c>
    </row>
    <row r="90" spans="1:6">
      <c r="A90" s="3" t="s">
        <v>85</v>
      </c>
    </row>
    <row r="91" spans="1:6">
      <c r="A91" s="4" t="s">
        <v>110</v>
      </c>
      <c r="B91" s="5" t="n">
        <v>156846</v>
      </c>
      <c r="F91" s="5" t="n">
        <v>134639</v>
      </c>
    </row>
    <row r="92" spans="1:6">
      <c r="A92" s="4" t="s">
        <v>111</v>
      </c>
      <c r="B92" s="5" t="n">
        <v>156520</v>
      </c>
      <c r="F92" s="5" t="n">
        <v>25878</v>
      </c>
    </row>
    <row r="93" spans="1:6">
      <c r="A93" s="4" t="s">
        <v>112</v>
      </c>
      <c r="B93" s="5" t="n">
        <v>51187</v>
      </c>
      <c r="F93" s="5" t="n">
        <v>44450</v>
      </c>
    </row>
    <row r="94" spans="1:6">
      <c r="A94" s="4" t="s">
        <v>86</v>
      </c>
      <c r="B94" s="5" t="n">
        <v>364553</v>
      </c>
      <c r="F94" s="5" t="n">
        <v>204967</v>
      </c>
    </row>
    <row r="95" spans="1:6">
      <c r="A95" s="3" t="s">
        <v>87</v>
      </c>
    </row>
    <row r="96" spans="1:6">
      <c r="A96" s="4" t="s">
        <v>104</v>
      </c>
      <c r="B96" s="5" t="n">
        <v>4424</v>
      </c>
      <c r="F96" s="5" t="n">
        <v>-1178</v>
      </c>
    </row>
    <row r="97" spans="1:6">
      <c r="A97" s="4" t="s">
        <v>113</v>
      </c>
      <c r="B97" s="5" t="n">
        <v>2324</v>
      </c>
      <c r="F97" s="5" t="n">
        <v>3347</v>
      </c>
    </row>
    <row r="98" spans="1:6">
      <c r="A98" s="4" t="s">
        <v>105</v>
      </c>
      <c r="B98" s="5" t="n">
        <v>-5589</v>
      </c>
      <c r="F98" s="5" t="n">
        <v>-6869</v>
      </c>
    </row>
    <row r="99" spans="1:6">
      <c r="A99" s="4" t="s">
        <v>114</v>
      </c>
      <c r="B99" s="5" t="n">
        <v>-4868</v>
      </c>
      <c r="F99" s="5" t="n">
        <v>147</v>
      </c>
    </row>
    <row r="100" spans="1:6">
      <c r="A100" s="4" t="s">
        <v>88</v>
      </c>
      <c r="B100" s="5" t="n">
        <v>-3709</v>
      </c>
      <c r="F100" s="5" t="n">
        <v>-4553</v>
      </c>
    </row>
    <row r="101" spans="1:6">
      <c r="A101" s="4" t="s">
        <v>89</v>
      </c>
      <c r="B101" s="5" t="n">
        <v>118915</v>
      </c>
      <c r="F101" s="5" t="n">
        <v>61679</v>
      </c>
    </row>
    <row r="102" spans="1:6">
      <c r="A102" s="4" t="s">
        <v>90</v>
      </c>
      <c r="B102" s="5" t="n">
        <v>14963</v>
      </c>
      <c r="F102" s="5" t="n">
        <v>-12375</v>
      </c>
    </row>
    <row r="103" spans="1:6">
      <c r="A103" s="4" t="s">
        <v>91</v>
      </c>
      <c r="B103" s="5" t="n">
        <v>103952</v>
      </c>
      <c r="F103" s="5" t="n">
        <v>74054</v>
      </c>
    </row>
    <row r="104" spans="1:6">
      <c r="A104" s="4" t="s">
        <v>92</v>
      </c>
      <c r="B104" s="5" t="n">
        <v>44949</v>
      </c>
      <c r="F104" s="5" t="n">
        <v>40948</v>
      </c>
    </row>
    <row r="105" spans="1:6">
      <c r="A105" s="4" t="s">
        <v>93</v>
      </c>
      <c r="B105" s="5" t="n">
        <v>5425</v>
      </c>
      <c r="F105" s="5" t="n">
        <v>5425</v>
      </c>
    </row>
    <row r="106" spans="1:6">
      <c r="A106" s="4" t="s">
        <v>94</v>
      </c>
      <c r="B106" s="5" t="n">
        <v>39524</v>
      </c>
      <c r="F106" s="5" t="n">
        <v>35523</v>
      </c>
    </row>
    <row r="107" spans="1:6">
      <c r="A107" s="4" t="s">
        <v>880</v>
      </c>
    </row>
    <row r="108" spans="1:6">
      <c r="A108" s="3" t="s">
        <v>108</v>
      </c>
    </row>
    <row r="109" spans="1:6">
      <c r="A109" s="4" t="s">
        <v>109</v>
      </c>
      <c r="B109" s="5" t="n">
        <v>-8413</v>
      </c>
      <c r="F109" s="5" t="n">
        <v>-7311</v>
      </c>
    </row>
    <row r="110" spans="1:6">
      <c r="A110" s="4" t="s">
        <v>115</v>
      </c>
    </row>
    <row r="111" spans="1:6">
      <c r="A111" s="3" t="s">
        <v>108</v>
      </c>
    </row>
    <row r="112" spans="1:6">
      <c r="A112" s="4" t="s">
        <v>109</v>
      </c>
      <c r="B112" s="5" t="n">
        <v>224659</v>
      </c>
      <c r="F112" s="5" t="n">
        <v>189515</v>
      </c>
    </row>
    <row r="113" spans="1:6">
      <c r="A113" s="4" t="s">
        <v>881</v>
      </c>
    </row>
    <row r="114" spans="1:6">
      <c r="A114" s="3" t="s">
        <v>108</v>
      </c>
    </row>
    <row r="115" spans="1:6">
      <c r="A115" s="4" t="s">
        <v>109</v>
      </c>
      <c r="B115" s="5" t="n">
        <v>233072</v>
      </c>
      <c r="F115" s="5" t="n">
        <v>196826</v>
      </c>
    </row>
    <row r="116" spans="1:6">
      <c r="A116" s="4" t="s">
        <v>882</v>
      </c>
    </row>
    <row r="117" spans="1:6">
      <c r="A117" s="3" t="s">
        <v>108</v>
      </c>
    </row>
    <row r="118" spans="1:6">
      <c r="A118" s="4" t="s">
        <v>109</v>
      </c>
      <c r="B118" s="5" t="n">
        <v>0</v>
      </c>
      <c r="F118" s="5" t="n">
        <v>0</v>
      </c>
    </row>
    <row r="119" spans="1:6">
      <c r="A119" s="4" t="s">
        <v>116</v>
      </c>
    </row>
    <row r="120" spans="1:6">
      <c r="A120" s="3" t="s">
        <v>108</v>
      </c>
    </row>
    <row r="121" spans="1:6">
      <c r="A121" s="4" t="s">
        <v>109</v>
      </c>
      <c r="B121" s="5" t="n">
        <v>197293</v>
      </c>
      <c r="F121" s="5" t="n">
        <v>54129</v>
      </c>
    </row>
    <row r="122" spans="1:6">
      <c r="A122" s="4" t="s">
        <v>883</v>
      </c>
    </row>
    <row r="123" spans="1:6">
      <c r="A123" s="3" t="s">
        <v>108</v>
      </c>
    </row>
    <row r="124" spans="1:6">
      <c r="A124" s="4" t="s">
        <v>109</v>
      </c>
      <c r="B124" s="5" t="n">
        <v>197293</v>
      </c>
      <c r="F124" s="5" t="n">
        <v>54129</v>
      </c>
    </row>
    <row r="125" spans="1:6">
      <c r="A125" s="4" t="s">
        <v>884</v>
      </c>
    </row>
    <row r="126" spans="1:6">
      <c r="A126" s="3" t="s">
        <v>108</v>
      </c>
    </row>
    <row r="127" spans="1:6">
      <c r="A127" s="4" t="s">
        <v>109</v>
      </c>
      <c r="B127" s="5" t="n">
        <v>-434</v>
      </c>
      <c r="F127" s="5" t="n">
        <v>0</v>
      </c>
    </row>
    <row r="128" spans="1:6">
      <c r="A128" s="4" t="s">
        <v>117</v>
      </c>
    </row>
    <row r="129" spans="1:6">
      <c r="A129" s="3" t="s">
        <v>108</v>
      </c>
    </row>
    <row r="130" spans="1:6">
      <c r="A130" s="4" t="s">
        <v>109</v>
      </c>
      <c r="B130" s="5" t="n">
        <v>16815</v>
      </c>
      <c r="F130" s="5" t="n">
        <v>5071</v>
      </c>
    </row>
    <row r="131" spans="1:6">
      <c r="A131" s="4" t="s">
        <v>885</v>
      </c>
    </row>
    <row r="132" spans="1:6">
      <c r="A132" s="3" t="s">
        <v>108</v>
      </c>
    </row>
    <row r="133" spans="1:6">
      <c r="A133" s="4" t="s">
        <v>109</v>
      </c>
      <c r="B133" s="5" t="n">
        <v>17249</v>
      </c>
      <c r="F133" s="5" t="n">
        <v>5071</v>
      </c>
    </row>
    <row r="134" spans="1:6">
      <c r="A134" s="4" t="s">
        <v>886</v>
      </c>
    </row>
    <row r="135" spans="1:6">
      <c r="A135" s="3" t="s">
        <v>108</v>
      </c>
    </row>
    <row r="136" spans="1:6">
      <c r="A136" s="4" t="s">
        <v>109</v>
      </c>
      <c r="B136" s="5" t="n">
        <v>-1133</v>
      </c>
      <c r="F136" s="5" t="n">
        <v>2201</v>
      </c>
    </row>
    <row r="137" spans="1:6">
      <c r="A137" s="4" t="s">
        <v>118</v>
      </c>
    </row>
    <row r="138" spans="1:6">
      <c r="A138" s="3" t="s">
        <v>108</v>
      </c>
    </row>
    <row r="139" spans="1:6">
      <c r="A139" s="4" t="s">
        <v>109</v>
      </c>
      <c r="B139" s="5" t="n">
        <v>28759</v>
      </c>
      <c r="F139" s="5" t="n">
        <v>4909</v>
      </c>
    </row>
    <row r="140" spans="1:6">
      <c r="A140" s="4" t="s">
        <v>887</v>
      </c>
    </row>
    <row r="141" spans="1:6">
      <c r="A141" s="3" t="s">
        <v>108</v>
      </c>
    </row>
    <row r="142" spans="1:6">
      <c r="A142" s="4" t="s">
        <v>109</v>
      </c>
      <c r="B142" s="5" t="n">
        <v>29892</v>
      </c>
      <c r="F142" s="5" t="n">
        <v>2708</v>
      </c>
    </row>
    <row r="143" spans="1:6">
      <c r="A143" s="4" t="s">
        <v>119</v>
      </c>
    </row>
    <row r="144" spans="1:6">
      <c r="A144" s="3" t="s">
        <v>108</v>
      </c>
    </row>
    <row r="145" spans="1:6">
      <c r="A145" s="4" t="s">
        <v>109</v>
      </c>
      <c r="B145" s="5" t="n">
        <v>0</v>
      </c>
      <c r="F145" s="5" t="n">
        <v>0</v>
      </c>
    </row>
    <row r="146" spans="1:6">
      <c r="A146" s="4" t="s">
        <v>888</v>
      </c>
    </row>
    <row r="147" spans="1:6">
      <c r="A147" s="3" t="s">
        <v>108</v>
      </c>
    </row>
    <row r="148" spans="1:6">
      <c r="A148" s="4" t="s">
        <v>109</v>
      </c>
      <c r="B148" s="5" t="n">
        <v>0</v>
      </c>
      <c r="F148" s="5" t="n">
        <v>0</v>
      </c>
    </row>
    <row r="149" spans="1:6">
      <c r="A149" s="4" t="s">
        <v>120</v>
      </c>
    </row>
    <row r="150" spans="1:6">
      <c r="A150" s="3" t="s">
        <v>108</v>
      </c>
    </row>
    <row r="151" spans="1:6">
      <c r="A151" s="4" t="s">
        <v>109</v>
      </c>
      <c r="B151" s="5" t="n">
        <v>9671</v>
      </c>
      <c r="F151" s="5" t="n">
        <v>12465</v>
      </c>
    </row>
    <row r="152" spans="1:6">
      <c r="A152" s="4" t="s">
        <v>889</v>
      </c>
    </row>
    <row r="153" spans="1:6">
      <c r="A153" s="3" t="s">
        <v>108</v>
      </c>
    </row>
    <row r="154" spans="1:6">
      <c r="A154" s="4" t="s">
        <v>109</v>
      </c>
      <c r="B154" s="6" t="n">
        <v>9671</v>
      </c>
      <c r="F154" s="6" t="n">
        <v>12465</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4"/>
  </cols>
  <sheetData>
    <row r="1" spans="1:2">
      <c r="A1" s="1" t="s">
        <v>890</v>
      </c>
      <c r="B1" s="2" t="s">
        <v>501</v>
      </c>
    </row>
    <row r="2" spans="1:2">
      <c r="B2" s="2" t="s">
        <v>891</v>
      </c>
    </row>
    <row r="3" spans="1:2">
      <c r="A3" s="3" t="s">
        <v>892</v>
      </c>
    </row>
    <row r="4" spans="1:2">
      <c r="A4" s="4" t="s">
        <v>893</v>
      </c>
      <c r="B4" s="7" t="n">
        <v>0.32</v>
      </c>
    </row>
    <row r="5" spans="1:2">
      <c r="A5" s="4" t="s">
        <v>894</v>
      </c>
      <c r="B5" s="12" t="n">
        <v>0.43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95</v>
      </c>
      <c r="B1" s="1" t="s">
        <v>896</v>
      </c>
      <c r="C1" s="2" t="s">
        <v>897</v>
      </c>
    </row>
    <row r="2" spans="1:3">
      <c r="A2" s="4" t="s">
        <v>898</v>
      </c>
      <c r="B2" s="4" t="s">
        <v>899</v>
      </c>
      <c r="C2" s="6" t="n">
        <v>-22611000</v>
      </c>
    </row>
    <row r="3" spans="1:3">
      <c r="A3" s="4" t="s">
        <v>900</v>
      </c>
    </row>
    <row r="4" spans="1:3">
      <c r="A4" s="4" t="s">
        <v>898</v>
      </c>
      <c r="B4" s="4" t="s">
        <v>899</v>
      </c>
      <c r="C4" s="5" t="n">
        <v>5333000</v>
      </c>
    </row>
    <row r="5" spans="1:3">
      <c r="A5" s="4" t="s">
        <v>901</v>
      </c>
    </row>
    <row r="6" spans="1:3">
      <c r="A6" s="4" t="s">
        <v>898</v>
      </c>
      <c r="B6" s="4" t="s">
        <v>899</v>
      </c>
      <c r="C6" s="5" t="n">
        <v>-17117000</v>
      </c>
    </row>
    <row r="7" spans="1:3">
      <c r="A7" s="4" t="s">
        <v>902</v>
      </c>
    </row>
    <row r="8" spans="1:3">
      <c r="A8" s="4" t="s">
        <v>898</v>
      </c>
      <c r="B8" s="4" t="s">
        <v>899</v>
      </c>
      <c r="C8" s="5" t="n">
        <v>-10827000</v>
      </c>
    </row>
    <row r="9" spans="1:3">
      <c r="A9" s="4" t="s">
        <v>903</v>
      </c>
    </row>
    <row r="10" spans="1:3">
      <c r="A10" s="4" t="s">
        <v>898</v>
      </c>
      <c r="B10" s="4" t="s">
        <v>899</v>
      </c>
      <c r="C10" s="5" t="n">
        <v>0</v>
      </c>
    </row>
    <row r="11" spans="1:3">
      <c r="A11" s="4" t="s">
        <v>904</v>
      </c>
    </row>
    <row r="12" spans="1:3">
      <c r="A12" s="4" t="s">
        <v>898</v>
      </c>
      <c r="B12" s="4" t="s">
        <v>899</v>
      </c>
      <c r="C12" s="5" t="n">
        <v>1202000</v>
      </c>
    </row>
    <row r="13" spans="1:3">
      <c r="A13" s="4" t="s">
        <v>905</v>
      </c>
    </row>
    <row r="14" spans="1:3">
      <c r="A14" s="4" t="s">
        <v>898</v>
      </c>
      <c r="B14" s="4" t="s">
        <v>899</v>
      </c>
      <c r="C14" s="6" t="n">
        <v>-120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12:37Z</dcterms:created>
  <dcterms:modified xmlns:dcterms="http://purl.org/dc/terms/" xmlns:xsi="http://www.w3.org/2001/XMLSchema-instance" xsi:type="dcterms:W3CDTF">2019-05-06T17:12:37Z</dcterms:modified>
</cp:coreProperties>
</file>